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BALA" sheetId="2" state="visible" r:id="rId2"/>
    <sheet xmlns:r="http://schemas.openxmlformats.org/officeDocument/2006/relationships" name="STATEMENTS OF CONSOLIDATED BA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Acquisitions" sheetId="10" state="visible" r:id="rId10"/>
    <sheet xmlns:r="http://schemas.openxmlformats.org/officeDocument/2006/relationships" name="Loans Receivable Net"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Long-Term Investments" sheetId="15" state="visible" r:id="rId15"/>
    <sheet xmlns:r="http://schemas.openxmlformats.org/officeDocument/2006/relationships" name="Other Assets" sheetId="16" state="visible" r:id="rId16"/>
    <sheet xmlns:r="http://schemas.openxmlformats.org/officeDocument/2006/relationships" name="Short-Term Debt" sheetId="17" state="visible" r:id="rId17"/>
    <sheet xmlns:r="http://schemas.openxmlformats.org/officeDocument/2006/relationships" name="Accrued Expenses and Other Curr" sheetId="18" state="visible" r:id="rId18"/>
    <sheet xmlns:r="http://schemas.openxmlformats.org/officeDocument/2006/relationships" name="OTHER LONG-TERM LIABILITIES" sheetId="19" state="visible" r:id="rId19"/>
    <sheet xmlns:r="http://schemas.openxmlformats.org/officeDocument/2006/relationships" name="Ordinary Shares" sheetId="20" state="visible" r:id="rId20"/>
    <sheet xmlns:r="http://schemas.openxmlformats.org/officeDocument/2006/relationships" name="Hotel Operating Costs" sheetId="21" state="visible" r:id="rId21"/>
    <sheet xmlns:r="http://schemas.openxmlformats.org/officeDocument/2006/relationships" name="Share Based Compensation" sheetId="22" state="visible" r:id="rId22"/>
    <sheet xmlns:r="http://schemas.openxmlformats.org/officeDocument/2006/relationships" name="Income Taxes" sheetId="23" state="visible" r:id="rId23"/>
    <sheet xmlns:r="http://schemas.openxmlformats.org/officeDocument/2006/relationships" name="Mainland and China Contribution" sheetId="24" state="visible" r:id="rId24"/>
    <sheet xmlns:r="http://schemas.openxmlformats.org/officeDocument/2006/relationships" name="Statutory Reserves and Restrict" sheetId="25" state="visible" r:id="rId25"/>
    <sheet xmlns:r="http://schemas.openxmlformats.org/officeDocument/2006/relationships" name="Related Party Transactions and " sheetId="26" state="visible" r:id="rId26"/>
    <sheet xmlns:r="http://schemas.openxmlformats.org/officeDocument/2006/relationships" name="Commitments and Contingencies"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Parent Company Condensed Financ" sheetId="30" state="visible" r:id="rId30"/>
    <sheet xmlns:r="http://schemas.openxmlformats.org/officeDocument/2006/relationships" name="Summary of Principal Accounti_2" sheetId="31" state="visible" r:id="rId31"/>
    <sheet xmlns:r="http://schemas.openxmlformats.org/officeDocument/2006/relationships" name="Organization and Principal Ac_2" sheetId="32" state="visible" r:id="rId32"/>
    <sheet xmlns:r="http://schemas.openxmlformats.org/officeDocument/2006/relationships" name="Summary of Principal Accounti_3" sheetId="33" state="visible" r:id="rId33"/>
    <sheet xmlns:r="http://schemas.openxmlformats.org/officeDocument/2006/relationships" name="Acquisitions (Tables)" sheetId="34" state="visible" r:id="rId34"/>
    <sheet xmlns:r="http://schemas.openxmlformats.org/officeDocument/2006/relationships" name="Loans Receivable, Net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Long-Term Investments (Tables)" sheetId="39" state="visible" r:id="rId39"/>
    <sheet xmlns:r="http://schemas.openxmlformats.org/officeDocument/2006/relationships" name="Other Assets (Tables)" sheetId="40" state="visible" r:id="rId40"/>
    <sheet xmlns:r="http://schemas.openxmlformats.org/officeDocument/2006/relationships" name="Short-Term Debt (Tables)" sheetId="41" state="visible" r:id="rId41"/>
    <sheet xmlns:r="http://schemas.openxmlformats.org/officeDocument/2006/relationships" name="Accrued Expenses and Other Cu_2" sheetId="42" state="visible" r:id="rId42"/>
    <sheet xmlns:r="http://schemas.openxmlformats.org/officeDocument/2006/relationships" name="Hotel Operating Costs (Tables)" sheetId="43" state="visible" r:id="rId43"/>
    <sheet xmlns:r="http://schemas.openxmlformats.org/officeDocument/2006/relationships" name="Share Based Compensation (Table" sheetId="44" state="visible" r:id="rId44"/>
    <sheet xmlns:r="http://schemas.openxmlformats.org/officeDocument/2006/relationships" name="Income Taxes (Tables)" sheetId="45" state="visible" r:id="rId45"/>
    <sheet xmlns:r="http://schemas.openxmlformats.org/officeDocument/2006/relationships" name="Related Party Transactions an_2" sheetId="46" state="visible" r:id="rId46"/>
    <sheet xmlns:r="http://schemas.openxmlformats.org/officeDocument/2006/relationships" name="Commitments and Contingencies (" sheetId="47" state="visible" r:id="rId47"/>
    <sheet xmlns:r="http://schemas.openxmlformats.org/officeDocument/2006/relationships" name="Earnings Per Share (Table)" sheetId="48" state="visible" r:id="rId48"/>
    <sheet xmlns:r="http://schemas.openxmlformats.org/officeDocument/2006/relationships" name="Parent Company Condensed Fina_2"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Summary of Principal Accounti_4" sheetId="52" state="visible" r:id="rId52"/>
    <sheet xmlns:r="http://schemas.openxmlformats.org/officeDocument/2006/relationships" name="Summary of Principal Accounti_5" sheetId="53" state="visible" r:id="rId53"/>
    <sheet xmlns:r="http://schemas.openxmlformats.org/officeDocument/2006/relationships" name="Summary of Principal Accounti_6" sheetId="54" state="visible" r:id="rId54"/>
    <sheet xmlns:r="http://schemas.openxmlformats.org/officeDocument/2006/relationships" name="Summary of Principal Accounti_7" sheetId="55" state="visible" r:id="rId55"/>
    <sheet xmlns:r="http://schemas.openxmlformats.org/officeDocument/2006/relationships" name="Acquisitions - Additional Infor" sheetId="56" state="visible" r:id="rId56"/>
    <sheet xmlns:r="http://schemas.openxmlformats.org/officeDocument/2006/relationships" name="Acquisitions - Summary of Fair " sheetId="57" state="visible" r:id="rId57"/>
    <sheet xmlns:r="http://schemas.openxmlformats.org/officeDocument/2006/relationships" name="Acquisitions - Summary of Fai_2" sheetId="58" state="visible" r:id="rId58"/>
    <sheet xmlns:r="http://schemas.openxmlformats.org/officeDocument/2006/relationships" name="Loans Receivable, Net - Summary" sheetId="59" state="visible" r:id="rId59"/>
    <sheet xmlns:r="http://schemas.openxmlformats.org/officeDocument/2006/relationships" name="Loans Receivable, Net - Additio" sheetId="60" state="visible" r:id="rId60"/>
    <sheet xmlns:r="http://schemas.openxmlformats.org/officeDocument/2006/relationships" name="Property and Equipment, Net - S" sheetId="61" state="visible" r:id="rId61"/>
    <sheet xmlns:r="http://schemas.openxmlformats.org/officeDocument/2006/relationships" name="Property and Equipment, Net - A" sheetId="62" state="visible" r:id="rId62"/>
    <sheet xmlns:r="http://schemas.openxmlformats.org/officeDocument/2006/relationships" name="Property and Equipment, Net -_2" sheetId="63" state="visible" r:id="rId63"/>
    <sheet xmlns:r="http://schemas.openxmlformats.org/officeDocument/2006/relationships" name="Intangible Assets, Net - Schedu" sheetId="64" state="visible" r:id="rId64"/>
    <sheet xmlns:r="http://schemas.openxmlformats.org/officeDocument/2006/relationships" name="Intangible Assets, Net - Additi" sheetId="65" state="visible" r:id="rId65"/>
    <sheet xmlns:r="http://schemas.openxmlformats.org/officeDocument/2006/relationships" name="Intangible Assets, Net - Sche_2" sheetId="66" state="visible" r:id="rId66"/>
    <sheet xmlns:r="http://schemas.openxmlformats.org/officeDocument/2006/relationships" name="Goodwill - Schedule of Changes " sheetId="67" state="visible" r:id="rId67"/>
    <sheet xmlns:r="http://schemas.openxmlformats.org/officeDocument/2006/relationships" name="Goodwill - Additional Informati" sheetId="68" state="visible" r:id="rId68"/>
    <sheet xmlns:r="http://schemas.openxmlformats.org/officeDocument/2006/relationships" name="Long-Term Investments - Schedul" sheetId="69" state="visible" r:id="rId69"/>
    <sheet xmlns:r="http://schemas.openxmlformats.org/officeDocument/2006/relationships" name="Long-Term Investments - Sched_2" sheetId="70" state="visible" r:id="rId70"/>
    <sheet xmlns:r="http://schemas.openxmlformats.org/officeDocument/2006/relationships" name="Long-Term Investments - Additio" sheetId="71" state="visible" r:id="rId71"/>
    <sheet xmlns:r="http://schemas.openxmlformats.org/officeDocument/2006/relationships" name="Other Assets - Schedule of Othe" sheetId="72" state="visible" r:id="rId72"/>
    <sheet xmlns:r="http://schemas.openxmlformats.org/officeDocument/2006/relationships" name="Short-term Debt - Schedule of S" sheetId="73" state="visible" r:id="rId73"/>
    <sheet xmlns:r="http://schemas.openxmlformats.org/officeDocument/2006/relationships" name="Short-term Debt - Additional In" sheetId="74" state="visible" r:id="rId74"/>
    <sheet xmlns:r="http://schemas.openxmlformats.org/officeDocument/2006/relationships" name="Accrued Expenses and Other Cu_3" sheetId="75" state="visible" r:id="rId75"/>
    <sheet xmlns:r="http://schemas.openxmlformats.org/officeDocument/2006/relationships" name="Ordinary Shares - Additional In" sheetId="76" state="visible" r:id="rId76"/>
    <sheet xmlns:r="http://schemas.openxmlformats.org/officeDocument/2006/relationships" name="Hotel Operating Costs - Schedul" sheetId="77" state="visible" r:id="rId77"/>
    <sheet xmlns:r="http://schemas.openxmlformats.org/officeDocument/2006/relationships" name="Share Based compensation - Addi" sheetId="78" state="visible" r:id="rId78"/>
    <sheet xmlns:r="http://schemas.openxmlformats.org/officeDocument/2006/relationships" name="Share Based Compensation - Sche" sheetId="79" state="visible" r:id="rId79"/>
    <sheet xmlns:r="http://schemas.openxmlformats.org/officeDocument/2006/relationships" name="Share Based Compensation - Summ" sheetId="80" state="visible" r:id="rId80"/>
    <sheet xmlns:r="http://schemas.openxmlformats.org/officeDocument/2006/relationships" name="Income Taxes - Additional Infor" sheetId="81" state="visible" r:id="rId81"/>
    <sheet xmlns:r="http://schemas.openxmlformats.org/officeDocument/2006/relationships" name="Income Taxes - Summary of Curre" sheetId="82" state="visible" r:id="rId82"/>
    <sheet xmlns:r="http://schemas.openxmlformats.org/officeDocument/2006/relationships" name="Income Taxes - Reconciliation B" sheetId="83" state="visible" r:id="rId83"/>
    <sheet xmlns:r="http://schemas.openxmlformats.org/officeDocument/2006/relationships" name="Income Taxes - Components of De" sheetId="84" state="visible" r:id="rId84"/>
    <sheet xmlns:r="http://schemas.openxmlformats.org/officeDocument/2006/relationships" name="Income Taxes - Summary of Unrec" sheetId="85" state="visible" r:id="rId85"/>
    <sheet xmlns:r="http://schemas.openxmlformats.org/officeDocument/2006/relationships" name="Mainland and China Contributi_2" sheetId="86" state="visible" r:id="rId86"/>
    <sheet xmlns:r="http://schemas.openxmlformats.org/officeDocument/2006/relationships" name="Statutory Reserves and Restri_2" sheetId="87" state="visible" r:id="rId87"/>
    <sheet xmlns:r="http://schemas.openxmlformats.org/officeDocument/2006/relationships" name="Related Party Transactions an_3" sheetId="88" state="visible" r:id="rId88"/>
    <sheet xmlns:r="http://schemas.openxmlformats.org/officeDocument/2006/relationships" name="Related Party Transactions an_4" sheetId="89" state="visible" r:id="rId89"/>
    <sheet xmlns:r="http://schemas.openxmlformats.org/officeDocument/2006/relationships" name="Related Party Transactions an_5" sheetId="90" state="visible" r:id="rId90"/>
    <sheet xmlns:r="http://schemas.openxmlformats.org/officeDocument/2006/relationships" name="Related Party Transactions an_6"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Earnings Per Share - Basic and " sheetId="95" state="visible" r:id="rId95"/>
    <sheet xmlns:r="http://schemas.openxmlformats.org/officeDocument/2006/relationships" name="Subsequent Events - Additional " sheetId="96" state="visible" r:id="rId96"/>
    <sheet xmlns:r="http://schemas.openxmlformats.org/officeDocument/2006/relationships" name="Parent Company Condensed Fina_3" sheetId="97" state="visible" r:id="rId97"/>
    <sheet xmlns:r="http://schemas.openxmlformats.org/officeDocument/2006/relationships" name="Parent Company Condensed Fina_4" sheetId="98" state="visible" r:id="rId98"/>
    <sheet xmlns:r="http://schemas.openxmlformats.org/officeDocument/2006/relationships" name="Parent Company Condensed Fina_5" sheetId="99" state="visible" r:id="rId99"/>
    <sheet xmlns:r="http://schemas.openxmlformats.org/officeDocument/2006/relationships" name="Parent Company Condensed Fina_6" sheetId="100" state="visible" r:id="rId100"/>
  </sheets>
  <definedNames/>
  <calcPr calcId="124519" fullCalcOnLoad="1"/>
</workbook>
</file>

<file path=xl/sharedStrings.xml><?xml version="1.0" encoding="utf-8"?>
<sst xmlns="http://schemas.openxmlformats.org/spreadsheetml/2006/main" uniqueCount="1026">
  <si>
    <t>Document and Entity Information</t>
  </si>
  <si>
    <t>12 Months Ended</t>
  </si>
  <si>
    <t>Dec. 31, 2018shares</t>
  </si>
  <si>
    <t>Document Information [Line Items]</t>
  </si>
  <si>
    <t>Entity Registrant Name</t>
  </si>
  <si>
    <t>GreenTree Hospitality Group Ltd.</t>
  </si>
  <si>
    <t>Entity Central Index Key</t>
  </si>
  <si>
    <t>0001724755</t>
  </si>
  <si>
    <t>Trading Symbol</t>
  </si>
  <si>
    <t>GHG</t>
  </si>
  <si>
    <t>Amendment Flag</t>
  </si>
  <si>
    <t>false</t>
  </si>
  <si>
    <t>Current Fiscal Year End Date</t>
  </si>
  <si>
    <t>--12-31</t>
  </si>
  <si>
    <t>Document Period End Date</t>
  </si>
  <si>
    <t>Dec. 31,
		2018</t>
  </si>
  <si>
    <t>Document Type</t>
  </si>
  <si>
    <t>20-F</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Emerging Growth Company</t>
  </si>
  <si>
    <t>true</t>
  </si>
  <si>
    <t>Entity Ex Transition Period</t>
  </si>
  <si>
    <t>Class A Ordinary Shares</t>
  </si>
  <si>
    <t>Entity Common Stock, Shares Outstanding</t>
  </si>
  <si>
    <t>Class B Ordinary Shares</t>
  </si>
  <si>
    <t>STATEMENTS OF CONSOLIDATED BALANCE SHEETS</t>
  </si>
  <si>
    <t>Dec. 31, 2018CNY (¥)</t>
  </si>
  <si>
    <t>Dec. 31, 2018USD ($)</t>
  </si>
  <si>
    <t>Dec. 31, 2017CNY (¥)</t>
  </si>
  <si>
    <t>Current assets:</t>
  </si>
  <si>
    <t>Cash and cash equivalents</t>
  </si>
  <si>
    <t>Short-term investments</t>
  </si>
  <si>
    <t>Trading securities</t>
  </si>
  <si>
    <t>Accounts receivable, net of allowance for doubtful accounts of RMB4,714,042 and RMB6,433,215 (USD935,672) as of December 31, 2017 and 2018 respectively</t>
  </si>
  <si>
    <t>Amounts due from related parties</t>
  </si>
  <si>
    <t>Prepaid rent</t>
  </si>
  <si>
    <t>Inventories</t>
  </si>
  <si>
    <t>Other current assets</t>
  </si>
  <si>
    <t>Loans receivable, net</t>
  </si>
  <si>
    <t>Deferred tax assets</t>
  </si>
  <si>
    <t>Total current assets</t>
  </si>
  <si>
    <t>Restricted cash</t>
  </si>
  <si>
    <t>Property and equipment, net</t>
  </si>
  <si>
    <t>Intangible assets, net</t>
  </si>
  <si>
    <t>Goodwill</t>
  </si>
  <si>
    <t>Long-term investments</t>
  </si>
  <si>
    <t>Other assets</t>
  </si>
  <si>
    <t>TOTAL ASSETS</t>
  </si>
  <si>
    <t>Current liabilities:</t>
  </si>
  <si>
    <t>Short-term debt</t>
  </si>
  <si>
    <t>Accounts payable</t>
  </si>
  <si>
    <t>Advance from customers</t>
  </si>
  <si>
    <t>Amounts due to related parties</t>
  </si>
  <si>
    <t>Salary and welfare payable</t>
  </si>
  <si>
    <t>Deferred rent</t>
  </si>
  <si>
    <t>Deferred revenue</t>
  </si>
  <si>
    <t>Accrued expenses and other current liabilities</t>
  </si>
  <si>
    <t>Income tax payable</t>
  </si>
  <si>
    <t>Dividends payable</t>
  </si>
  <si>
    <t>Deferred tax liabilities</t>
  </si>
  <si>
    <t>Total current liabilities</t>
  </si>
  <si>
    <t>Other long-term liabilities</t>
  </si>
  <si>
    <t>Unrecognized tax benefits</t>
  </si>
  <si>
    <t>Total liabilities</t>
  </si>
  <si>
    <t>Shareholders’ equity:</t>
  </si>
  <si>
    <t>Additional paid-in capital</t>
  </si>
  <si>
    <t>Retained earnings</t>
  </si>
  <si>
    <t>Accumulated other comprehensive (loss) income</t>
  </si>
  <si>
    <t>Total GreenTree Hospitality Group Ltd. shareholders' equity</t>
  </si>
  <si>
    <t>Noncontrolling interests</t>
  </si>
  <si>
    <t>Total shareholders’ equity</t>
  </si>
  <si>
    <t>TOTAL LIABILITIES AND SHAREHOLDERS’ EQUITY</t>
  </si>
  <si>
    <t>Common Class A</t>
  </si>
  <si>
    <t>Ordinary shares, value</t>
  </si>
  <si>
    <t>Common Class B</t>
  </si>
  <si>
    <t>STATEMENTS OF CONSOLIDATED BALANCE SHEETS (PARENTHETICAL)</t>
  </si>
  <si>
    <t>Dec. 31, 2018CNY (¥)shares</t>
  </si>
  <si>
    <t>Dec. 31, 2018USD ($)$ / sharesshares</t>
  </si>
  <si>
    <t>Dec. 31, 2017CNY (¥)shares</t>
  </si>
  <si>
    <t>Allowance for doubtful accounts receivable</t>
  </si>
  <si>
    <t>Common stock, par value | $ / shares</t>
  </si>
  <si>
    <t>Common stock, authorized</t>
  </si>
  <si>
    <t>Common stock, issued</t>
  </si>
  <si>
    <t>Common stock, outstanding</t>
  </si>
  <si>
    <t>CONSOLIDATED STATEMENTS OF COMPREHENSIVE INCOME</t>
  </si>
  <si>
    <t>Dec. 31, 2018CNY (¥)¥ / sharesshares</t>
  </si>
  <si>
    <t>Dec. 31, 2017CNY (¥)¥ / sharesshares</t>
  </si>
  <si>
    <t>Dec. 31, 2016CNY (¥)¥ / sharesshares</t>
  </si>
  <si>
    <t>Revenues:</t>
  </si>
  <si>
    <t>Total revenues</t>
  </si>
  <si>
    <t>Operating costs and expenses:</t>
  </si>
  <si>
    <t>Hotel operating costs</t>
  </si>
  <si>
    <t>Selling and marketing expenses</t>
  </si>
  <si>
    <t>General and administrative expenses</t>
  </si>
  <si>
    <t>Other operating expenses</t>
  </si>
  <si>
    <t>Total operating costs and expenses</t>
  </si>
  <si>
    <t>Other operating income</t>
  </si>
  <si>
    <t>Income from operations</t>
  </si>
  <si>
    <t>Interest income and other, net</t>
  </si>
  <si>
    <t>Interest expense</t>
  </si>
  <si>
    <t>Gains (Loss) from trading securities</t>
  </si>
  <si>
    <t>Other income, net</t>
  </si>
  <si>
    <t>Income before income taxes and share of loss of equity investees</t>
  </si>
  <si>
    <t>Income tax expense</t>
  </si>
  <si>
    <t>Income before share of loss in equity investees</t>
  </si>
  <si>
    <t>Share of loss in equity investees, net of tax</t>
  </si>
  <si>
    <t>Net income</t>
  </si>
  <si>
    <t>Net loss attributable to noncontrolling interests</t>
  </si>
  <si>
    <t>Net income attributable to ordinary shareholders</t>
  </si>
  <si>
    <t>Other comprehensive income, net of tax</t>
  </si>
  <si>
    <t>-Foreign currency translation adjustments</t>
  </si>
  <si>
    <t>Comprehensive income, net of tax</t>
  </si>
  <si>
    <t>Comprehensive loss attributable to noncontrolling interests</t>
  </si>
  <si>
    <t>Comprehensive income attributable to ordinary shareholders</t>
  </si>
  <si>
    <t>Leased And Operated Hotels</t>
  </si>
  <si>
    <t>Franchised And Managed Hotels</t>
  </si>
  <si>
    <t>Net earnings per share:</t>
  </si>
  <si>
    <t>Basic and diluted earnings per share | (per share)</t>
  </si>
  <si>
    <t>Weighted average shares outstanding</t>
  </si>
  <si>
    <t>Weighted average shares outstanding basic and diluted</t>
  </si>
  <si>
    <t>CONSOLIDATED STATEMENTS OF COMPREHENSIVE INCOME (Parenthetical) - CNY (¥)</t>
  </si>
  <si>
    <t>Dec. 31, 2018</t>
  </si>
  <si>
    <t>Dec. 31, 2017</t>
  </si>
  <si>
    <t>Dec. 31, 2016</t>
  </si>
  <si>
    <t>Franchise revenue from related parties</t>
  </si>
  <si>
    <t>CONSOLIDATED STATEMENTS OF CHANGES IN SHAREHOLDERS' EQUITY</t>
  </si>
  <si>
    <t>CNY (¥)</t>
  </si>
  <si>
    <t>USD ($)</t>
  </si>
  <si>
    <t>Initial Public OfferingCNY (¥)</t>
  </si>
  <si>
    <t>Common Class ACNY (¥)shares</t>
  </si>
  <si>
    <t>Common Class AUSD ($)shares</t>
  </si>
  <si>
    <t>Common Class AInitial Public OfferingCNY (¥)shares</t>
  </si>
  <si>
    <t>Common Class BCNY (¥)shares</t>
  </si>
  <si>
    <t>Common Class BUSD ($)shares</t>
  </si>
  <si>
    <t>Additional Paid-in CapitalCNY (¥)</t>
  </si>
  <si>
    <t>Additional Paid-in CapitalUSD ($)</t>
  </si>
  <si>
    <t>Additional Paid-in CapitalInitial Public OfferingCNY (¥)</t>
  </si>
  <si>
    <t>Retained EarningsCNY (¥)</t>
  </si>
  <si>
    <t>Retained EarningsUSD ($)</t>
  </si>
  <si>
    <t>AOCI Attributable to ParentCNY (¥)</t>
  </si>
  <si>
    <t>AOCI Attributable to ParentUSD ($)</t>
  </si>
  <si>
    <t>ParentCNY (¥)</t>
  </si>
  <si>
    <t>ParentUSD ($)</t>
  </si>
  <si>
    <t>ParentInitial Public OfferingCNY (¥)</t>
  </si>
  <si>
    <t>Noncontrolling InterestCNY (¥)</t>
  </si>
  <si>
    <t>Noncontrolling InterestUSD ($)</t>
  </si>
  <si>
    <t>Balance at Dec. 31, 2015</t>
  </si>
  <si>
    <t>Balance, shares at Dec. 31, 2015 | shares</t>
  </si>
  <si>
    <t>Distribution to the shareholders</t>
  </si>
  <si>
    <t>Net income (loss)</t>
  </si>
  <si>
    <t>Foreign currency translation adjustments</t>
  </si>
  <si>
    <t>Balance at Dec. 31, 2016</t>
  </si>
  <si>
    <t>Balance, shares at Dec. 31, 2016 | shares</t>
  </si>
  <si>
    <t>Share-based compensation</t>
  </si>
  <si>
    <t>Balance at Dec. 31, 2017</t>
  </si>
  <si>
    <t>Balance, shares at Dec. 31, 2017 | shares</t>
  </si>
  <si>
    <t>Redesignation Class B ordinary shares as ClassA ordinary shares</t>
  </si>
  <si>
    <t>Redesignation Class B ordinary shares as Class A ordinary shares, shares | shares</t>
  </si>
  <si>
    <t>Issuance of Class A ordinary shares upon initial public offering, net of issuance cost</t>
  </si>
  <si>
    <t>Issuance of Class A ordinary shares upon initial public offering, net of issuance cost, shares | shares</t>
  </si>
  <si>
    <t>Acquisitions of subsidiaries and business</t>
  </si>
  <si>
    <t>Balance at Dec. 31, 2018</t>
  </si>
  <si>
    <t>Balance, shares at Dec. 31, 2018 | shares</t>
  </si>
  <si>
    <t>CONSOLIDATED STATEMENTS OF CASH FLOWS</t>
  </si>
  <si>
    <t>Dec. 31, 2016CNY (¥)</t>
  </si>
  <si>
    <t>Operating activities:</t>
  </si>
  <si>
    <t>Adjustments to reconcile net income to net cash provided by operating activities:</t>
  </si>
  <si>
    <t>Depreciation and amortization</t>
  </si>
  <si>
    <t>Impairment of long-lived assets</t>
  </si>
  <si>
    <t>Share of loss in equity method investments</t>
  </si>
  <si>
    <t>Gain from disposal of a long-term investment</t>
  </si>
  <si>
    <t>Interest income</t>
  </si>
  <si>
    <t>Interest expenses</t>
  </si>
  <si>
    <t>Bad debt expense</t>
  </si>
  <si>
    <t>(Gain) loss from trading securities</t>
  </si>
  <si>
    <t>Loss (Gain) on disposal of property and equipment</t>
  </si>
  <si>
    <t>Foreign exchange (gain) loss</t>
  </si>
  <si>
    <t>Income tax expenses related to dividend distribution</t>
  </si>
  <si>
    <t>Gains from the acquisition of an equity method investment</t>
  </si>
  <si>
    <t>Changes in operating assets and liabilities:</t>
  </si>
  <si>
    <t>Accounts receivable</t>
  </si>
  <si>
    <t>Loans receivable</t>
  </si>
  <si>
    <t>Deferred taxes</t>
  </si>
  <si>
    <t>Net cash provided by operating activities</t>
  </si>
  <si>
    <t>Investing activities:</t>
  </si>
  <si>
    <t>Purchases of property and equipment</t>
  </si>
  <si>
    <t>Purchases of intangible assets</t>
  </si>
  <si>
    <t>Proceeds from disposal of property and equipment</t>
  </si>
  <si>
    <t>Acquisitions, net of cash received</t>
  </si>
  <si>
    <t>Increase in long-term investments</t>
  </si>
  <si>
    <t>Proceeds from disposal of a long-term investment</t>
  </si>
  <si>
    <t>Advance for acquisitions</t>
  </si>
  <si>
    <t>Advance to equity method investees</t>
  </si>
  <si>
    <t>Prepayments for investments</t>
  </si>
  <si>
    <t>Purchases of short-term investments</t>
  </si>
  <si>
    <t>Proceeds from short-term investments</t>
  </si>
  <si>
    <t>Increase of long-term time deposits</t>
  </si>
  <si>
    <t>Purchases of trading securities</t>
  </si>
  <si>
    <t>Proceeds from disposal of trading securities</t>
  </si>
  <si>
    <t>Loan to related parties</t>
  </si>
  <si>
    <t>Repayment of loan from a related party</t>
  </si>
  <si>
    <t>Repayment from a related party</t>
  </si>
  <si>
    <t>Loan to third parties</t>
  </si>
  <si>
    <t>Repayment from third party</t>
  </si>
  <si>
    <t>Loan to franchisees</t>
  </si>
  <si>
    <t>Repayment from franchisees</t>
  </si>
  <si>
    <t>Net cash generated from (used in) investing activities</t>
  </si>
  <si>
    <t>Financing activities:</t>
  </si>
  <si>
    <t>Distribution to the shareholders (Note 1)</t>
  </si>
  <si>
    <t>Income tax paid related to the above distribution</t>
  </si>
  <si>
    <t>(Increase) Decrease in Restricted cash</t>
  </si>
  <si>
    <t>Proceeds from short-term borrowings</t>
  </si>
  <si>
    <t>Repayment of short-term borrowings</t>
  </si>
  <si>
    <t>Proceeds from issuance of Class A ordinary shares</t>
  </si>
  <si>
    <t>Payment for initial public offering costs</t>
  </si>
  <si>
    <t>Net cash (used in) generated from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Interest paid</t>
  </si>
  <si>
    <t>Income taxes paid</t>
  </si>
  <si>
    <t>Supplemental disclosure of non-cash investing and financing activities:</t>
  </si>
  <si>
    <t>Consideration payable for acquisition of a business</t>
  </si>
  <si>
    <t>Acquisition of a subsidiary transferred from long-term investment</t>
  </si>
  <si>
    <t>Loan receivable settled for acquisition of a subsidiary</t>
  </si>
  <si>
    <t>Acquisition of investment through conversion of loan</t>
  </si>
  <si>
    <t>Receivable from disposal of investment included in other assets</t>
  </si>
  <si>
    <t>Unrealized gain from disposal of investment included in other long-term liabilities</t>
  </si>
  <si>
    <t>Organization and Principal Activities</t>
  </si>
  <si>
    <t>Organization Consolidation And Presentation Of Financial Statements [Abstract]</t>
  </si>
  <si>
    <t>1. ORGANIZATION AND PRINCIPAL ACTIVITIES GreenTree Hospitality Group Ltd. (the “Company”) was incorporated in the Cayman Islands on October 18, 2017. Alex S. Xu is the founder, Chief Executive Officer (“CEO”) and controlling shareholder of the Company (through his shareholding of Class A ordinary shares and Class B ordinary shares of Green Tree Inns Hotel Management Group. Inc. “GTI”) which account for 74.51% of the voting interest of the Company) (the “Founder”). In preparation of its initial public offering in the United States, the Company had undergone a reorganization in 2017 whereby the Company became the parent entity of its consolidated subsidiaries. As part of the reorganization, the business operations of the consolidated subsidiaries were transferred to the Company. In return, the Company issued 48,635,252 Class A ordinary shares and 42,716,957 Class B ordinary shares to GTI, a company controlled by the Founder. (the “Reorganization”). Subsequent to the Reorganization, GTI became the sole shareholder of the Company. As the Company, its subsidiaries are all under the control of the Founder,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For the year ended December 31, 2017, the Company declared a dividend of RMB30,382,838 to GTI to fund the repurchase of ordinary shares and declared a dividend of RMB588,350,964 to GTI in conjunction to the Reorganization. In February and March 2018, the Company declared and paid a cash dividend of USD25,578,618 pursuant to a board resolution. On March 11, 2018, 7,594,048 Class B ordinary shares were redesignated as Class A ordinary shares. On March 27, 2018, the Company completed an initial public offering (“IPO”) on the New York Stock Exchange. The Company offered 10,200,000 ADSs representing 10,200,000 Class A ordinary shares at USD14.00 per ADS. Net proceeds from the IPO deducting underwriting discount were USD133,518,000. IPO costs of RMB30,827,578 (USD4,483,685) were recorded as reduction of the proceeds from the IPO in shareholders’ equity. 1. ORGANIZATION AND PRINCIPAL ACTIVITIES (CONTINUED) The Company and its subsidiaries are hereinafter referred to as the Group. The principal business activities of the Group are to develop leased-and-operated and franchised-and-managed economy hotels under the “GreenTree” brand in the PRC. The Group’s major direct and indirect invested subsidiaries consist of the following as of December 31, 2018:
Major subsidiaries
Percentage of Ownership
Date of Incorporation, Merger or Acquisition
Place of Incorporation
Major Operation
GreenTree Inns Hotel (Shanghai) Management, Inc.
100
%
November 30, 2004
PRC
Hotel management
GreenTree Inns Hotel (China) Management, Inc.
100
%
June 30, 2005
PRC
Hotel management
GreenTree Inns Jiangpu Hotel (Shanghai) Company Limited.
100
%
August 9, 2005
PRC
Hotel management
Hexie (Changzhou) Hotel Management Co., Ltd.
100
%
September 14, 2006
PRC
Hotel management
GreenTree Inns Hotel (Jiangsu) Management, Inc.
100
%
January 30, 2007
PRC
Hotel management
GreenTree Inns Hotel (Changning) Management, Inc.
100
%
January 30, 2007
PRC
Hotel management
GreenTree Inns Hotel (Tianjin) Co., Ltd.
100
%
August 2, 2007
PRC
Hotel management
GreenTree Inns Hotel (Zhejiang) Management, Inc.
100
%
August 13, 2007
PRC
Hotel management
GreenTree Inns Hotel (Sichuan) Management, Inc.
100
%
January 8, 2008
PRC
Hotel management
GreenTree Inns Hotel (Beijing) Management, Inc.
100
%
March 17, 2008
PRC
Hotel management
Shiruide Hotel Management (Shanghai) Co., Ltd.
100
%
February 16, 2009
PRC
Hotel management
Jinan Dongrunbao Inns Management Co., Ltd.
100
%
April 22, 2009
PRC
Hotel management
GreenTree Suites Management Corp (“GreenTree Suites”)
100
%
June 30, 2009
Cayman Islands
Investment holding
Pacific Hotel Investment, Inc.(“PHI”)
100
%
June 30, 2009
Samoa
Investment holding
GreenTree Inns Hotel Management Group, Inc. (“GreenTree Samoa”)
100
%
October 28, 2010
Samoa
Investment holding
GreenTree Hotels (Hong Kong), Limited.
100
%
February 17, 2011
Hong Kong
Investment holding
Shanghai Evergreen Technology Co., Ltd.
100
%
October 20, 2011
PRC
Information
(“Shanghai Evergreen”)
technology services
Shanghai Beifu Industrial Co., Ltd.
100
%
February 25, 2014
PRC
Hotel management
Shenzhen Gegao Investment Management Co., Ltd.
100
%
May 7, 2015
PRC
Investment holding
Yancheng Ruixin Hotel Management Co., Ltd.
70
%
June 5, 2015
PRC
Hotel management
Shanghai Jingjia Hotel Co., Ltd.
100
%
February 15, 2017
PRC
Hotel management
Shanghai Wumian Hotel Management Co,.Ltd.
66.7
%
January 16, 2018
PRC
Hotel management
Yancheng Zexin Hotel Management Co., Ltd.
51
%
July 1, 2018
PRC
Hotel management
Foshan Baiqinghui Hotel Management Co,.Ltd.
70
%
August 31, 2018
PRC
Hotel management
GreenTree Hotel (Xuzhou) Co.Ltd.
100
%
February 5, 2018
PRC
Hotel property
Banyan Hotel (Xuzhou) Co.Ltd
100
%
May 3, 2018
PRC
Hotel property 1. ORGANIZATION AND PRINCIPAL ACTIVITIES (CONTINUED) Leased-and-operated hotels The Group owns hotel property or leases hotel properties from property owners and is responsible for all aspects of hotel operations and management, including hiring, training and supervising the managers and employees required to operate the hotels. In addition, the Group is responsible for hotel development and customization to conform to the standards of the “GreenTree” brand, as well as repairs and maintenance, operating expenses and management of properties over the term of the lease, which ranges from 10 to 20 years. Under the lease arrangements, the Group typically receives rental holidays of three to twenty-four months and pays fixed rent on a monthly or quarterly basis for the first three or five years of the lease term, after which the rental payments may be subject to an increase every three to five years. The Group recognizes rental expense on a straight-line basis over the lease term. Franchised-and-managed hotels The Group enters into franchise arrangements with property owners or franchisees who lease hotel properties from property owners for which the Group is not responsible for employee recruiting and compensation, except for the general manager of most franchised-and-managed hotels. Under a typical franchise agreement, the franchisee is required to pay an initial franchise fee and ongoing management service fees equal to a certain percentage of the revenues of the hotel. The franchisee is responsible for the costs of hotel development and customization and the costs of its operations. The term of the franchise agreement is 5 to 20 years and is renewable only upon a mutual agreement between the Group and the franchisee.</t>
  </si>
  <si>
    <t>Summary of Principal Accounting Policies</t>
  </si>
  <si>
    <t>Accounting Policies [Abstract]</t>
  </si>
  <si>
    <t>SUMMARY OF PRINCIPAL ACCOUNTING POLICIES</t>
  </si>
  <si>
    <t>2. SUMMARY OF PRINCIPAL ACCOUNTING POLICIES Basis of presentation The consolidated financial statements of the Group have been prepared in conformity with accounting principles generally accepted in the United States of America (“US GAAP”). Basis of consolidation The consolidated financial statements include the financial statements of the Company and its subsidiaries. All intercompany transactions and balances are eliminated upon consolidation. The Group evaluates its business activities and arrangements with the entities that operate the franchised-and-managed hotels to identify potential variable interest entities. Generally, these entities qualify for the business scope exception; therefore, consolidation is not appropriate under the variable interest entity consolidation guidance.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Changes in facts and circumstances may result in revised estimates. Actual results could differ from those estimates, and as such, differences could be material to the consolidated financial statements. 2. SUMMARY OF PRINCIPAL ACCOUNTING POLICIES (CONTINUED) Use of estimates (continued)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allowance for doubtful accounts receivable, impairment of loans receivable, impairment of equity-method investment, the useful lives and impairment of property and equipment and intangible assets, valuation allowance for deferred tax assets, impairment of goodwill, average life of memberships, costs of awarded products and services related to its membership program and share-based compensation arrangements (Note 15). Cash and cash equivalents Cash and cash equivalents include cash on hand and time deposits placed with commercial banks or other financial institutions. The Group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Restricted cash comprise of deposits pledged with banks as security in relation to the guarantee for lease agreement and the guarantees for short-term debt (note 10). Short-term investments Short-term investments include one-year time deposits and investments in wealth management products, where certain deposits with variable interest rates or where principal amounts are not guaranteed, are placed with certain financial institutions. The Group accounts for short-term investments in accordance with ASC topic 320 (“ASC 320”), Investments – Debt and Equity Securities. The Group classifies the short-term investments in debt and equity securities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An impairment loss on the available-for-sale securities is recognized in the consolidated statements of income when the decline in value is determined to be other-than-temporary. 2. SUMMARY OF PRINCIPAL ACCOUNTING POLICIES (CONTINUED) Short-term investments (continued) As of December 31, 2017 and 2018, wealth management products amount to RMB70,000,000 and RMB685,512,063 (USD99,703,594), respectively, whereas time deposits were RMB711,850,000 and nil, respectively. Realized gains from time deposits of RMB11,709,574, nil and RMB2,935,815(USD 426,997) were recognized for the years ended December 31, 2016, 2017 and 2018, respectively. Trading securities The Group accounts for its investments in equity securities in accordance with ASC Subtopic 320 (“ASC 320”), Investments – Debt and Equity Securities. ASC 320 classifies the investments in equity securities as “trading” or “available-for-sale”, whose classification determines the respective accounting methods stipulated by the accounting standard for financial instruments. These securities are generally held for resale in anticipation of short-term market movements and therefore the Group classifies them as trading securities which are carried at fair value at each balance sheet date. Gains and losses, both realized and unrealized, are included in gains (losses) from trading securities in the consolidated statements of comprehensive income. As of December 31, 2017 and 2018, the trading securities amounted to RMB307,754,960 and RMB307,693,782 (USD44,752,204), respectively. The realized gains of RMB24,236,815, RMB22,565,408 and RMB14,381,423 (USD2,091,691) were recognized for the years ended December 31, 2016, 2017 and 2018, respectively. As of December 31, 2016, 2017 and 2018, there were unrealized gains of RMB95,052,226, RMB110,983,805 and RMB38,827,430 (USD5,647,215) respectively. Accounts receivable, net of allowance for doubtful accounts Trade receivables mainly consist of franchise fees receivable, rental amounts due from individual and corporate customers and travel agents, and sublease rental receivables due from third-party merchandisers, which are recognized and carried at the original invoice amounts less an allowance for doubtful accounts. The Group establishes an allowance for doubtful accounts primarily based on the age of the receivables and factors surrounding the credit risk of specific franchisees, customers, and merchandisers. Accounts receivable balances are charged off against the allowance after all means of collection have been exhausted and the potential for recovery is considered remote. Inventories Inventories mainly consist of small appliances, bedding and daily consumables. Small appliances and bedding are stated at cost, less accumulated amortization, and are amortized over their estimated useful lives, generally one year, from the time they are put into use. Daily consumables are expensed when used. Loans receivable Loans receivable are carried at the original loan principal and accrued interest based on the contract rate, less an allowance for uncollectible accounts, as appropriate. The allowance for uncollectible accounts is estimated based on an assessment of the payment history, the existence of collateral, current information and events, and the facts and circumstances around the credit risk of the debtors. 2. SUMMARY OF PRINCIPAL ACCOUNTING POLICIES (CONTINUED) Property and equipment, net Property and equipment, net are stated at cost less accumulated depreciation and amortization. Depreciation and amortization of property and equipment is provided using the straight line method over the following expected useful lives:
Leasehold improvements
Over the shorter of the lease term or estimated useful lives
Buildings
20 years
Furniture, fixtures and equipment
3-5 years
Motor vehicles
5 years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whereas the costs of betterments that extend the useful life of property and equipment are capitalized as additions to the related assets Long-term investments The Company’s long-term investments consist of cost method investments and equity method investments. The Group accounts for the investment in an unlisted entity of which the Group owns less than 20% of the voting securities and does not have the ability to exercise significant influence over operating and financial policies of the entity as cost-method investment in accordance to ASC325-20, Investments – Other: Cost Method Investments The Group uses the equity method in accordance to ASC323-10 , Investments – Equity Method and Joint Ventures: Overall No impairment loss was recognized in any of the periods presented. 2. SUMMARY OF PRINCIPAL ACCOUNTING POLICIES (CONTINUED) Business combinations The Group accounts for all business combinations under the purchase method in accordance with ASC 805, Business Combination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 Intangible assets Intangible assets are carried at cost less accumulated amortization and any recorded impairment. Intangible assets acquired through business combinations are recognized as assets separate from goodwill if they satisfy either the “contractual-legal” or “separability” criterion, and are measured at fair value upon acquisition. Favorable leases from such business combination transactions are amortized over the remaining operating lease term. Reacquired rights represent the franchise right the Group previously granted to the acquiree through franchise agreements and are amortized over the next renewal date in the applicable agreement. Amortization is computed using the straight-line method over the following estimated useful lives:
Trademark
10 years
Network rights
10 years
Purchased software
5 years
Favorable leases
the remaining lease term
Reacquired rights
the remaining franchise term The Group does not have any indefinite-lived intangibles other than goodwill. 2. SUMMARY OF PRINCIPAL ACCOUNTING POLICIES (CONTINUED) Goodwill Goodwill represents the excess of the cost of an acquisition over the fair value of the identifiable assets acquired less liabilities assumed of an acquired business. The Group’s goodwill at December 31, 2017 and 2018 was related to its acquisition of subsidiaries and business. The Group follows ASC subtopic 350-20, Intangibles-Goodwill and Other: Goodwill. Goodwill and business acquired in a business combination are not amortized, but instead tested for impairment at least annually, or more frequently if certain circumstances indicate a possible impairment may exist. In accordance to ASC 350-20, the Group has assigned and assessed goodwill for impairment at the reporting unit level. A reporting unit is an operating segment or one level below the operating segment. The Group has determined that it has one reporting unit, which is also its only reportable segment. The Group has the option to first assess qualitative factors to determine whether it is necessary to perform the two-step test in accordance with ASC 350-20, Testing Goodwill for Impairment.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2017 and 2018, the Group performed a qualitative assessment for the reporting unit. Based on the requirements of ASC350-20, the Group evaluated all relevant factors, weighed all factors in their entirety and concluded that it was not more-likely-than-not the fair value was less than the carrying amount of the reporting unit, and further impairment testing on goodwill was not necessary as of December 31, 2017 and 2018. 2. SUMMARY OF PRINCIPAL ACCOUNTING POLICIES (CONTINUED) Impairment of long-lived assets The Group evaluates impairment of its long-lived assets to be held and used, including property and equipment, definite-lived intangible assets and other non-current assets, when events or changes in circumstances indicate, in management’s judgment, that the carrying value of such assets may not be recoverable in accordance with ASC subtopic 360-10, Property, Plant and Equipment-Overall Accruals for membership program The Group invites its customers to participate in a membership program. The Group has four tiers of membership – E-membership, R-membership, gold membership and platinum membership. A one-time membership fee is charged for new members except for the E-membership. The membership automatically expires after two years in the event of non-usage. The membership is automatically renewed if used at least once within a two-year period. Members enjoy discounts on room rates, priority in hotel reservation, and accumulate membership points for their paid stays, which can be redeemed for membership upgrades, room night awards and other gifts within two years after the points are earned. The estimated incremental costs to provide gifts, membership upgrades and room night awards are accrued and recorded as selling and marketing expenses in the consolidated statements of comprehensive income. As members redeem awards or their entitlements expire, the provision is reduced correspondingly. The Group’s estimated liabilities for those points that are expected to be redeemed in the future include breakage for points that are not expected to be redeemed or claimed by its members based on historical data. As of December 31, 2016, 2017 and 2018, the accruals for membership program amounted to RMB7,034,452, RMB19,684,705 and RMB22,259,376 (USD3,237,492), respectively, based on the estimated liabilities under the membership program, and were recorded in accrued expenses and other current liabilities in the consolidated balance sheets. Deferred revenue Deferred revenue generally consists of initial franchise fees received from franchisees prior to the Group fulfilling its service commitments as a franchisor, cash received for membership fees, and advance rental payments the Group has received for subleased properties to third-party merchandisers. Advance from customers Advance from customers consists of advance rental payments from hotel guests and prepaid membership fees from franchisees. Proceeds from the sale of membership cards to franchisees are initially recognized as advance from customers and reclassified to deferred revenue upon sale to the end users. 2. SUMMARY OF PRINCIPAL ACCOUNTING POLICIES (CONTINUED) Revenue recognition Revenues from leased-and-operated hotels are primarily derived from hotel operations, including the rental of rooms and food and beverage sales. The Group recognizes revenues when all of the following have occurred: persuasive evidence of arrangement with the customer, services have been performed, fees are fixed or determinable and collectability of the fees is reasonably assured, as prescribed by ASC 605-10, Revenue Recognition, Overall Revenue is recognized when rooms are occupied and food and beverages are sold. Sublease rental revenues are derived from subleasing partial space of the leased-and-operated hotels to third-parties, which are recognized on a straight-line basis over the contractual lease term. The sublease rental revenue is recorded in leased-and-operated hotels revenue in the consolidated statements of comprehensive income amounted to RMB27,234,661, RMB42,218,264 and RMB53,852,195 (USD 7,832,477) for the years ended December 31, 2016, 2017 and 2018, respectively. Revenues from franchised-and-managed hotels are derived from franchise agreements where the franchisees are required to pay (i) an initial one-time non-refundable franchise fee, and (ii) continuing franchise fees, which mainly consist of on-going management and service fees based on a certain percentage of the room revenues of the franchised-and-managed hotels and central reservation system (“CRS”) usage fee based on a fixed rate per transaction. The one-time franchise fee is recognized when the Group has fulfilled all its commitments and obligations, including the assistance to the franchisees in property design, leasehold improvement, construction project management, systems installation, personnel recruiting and training, which is generally when the franchised-and-managed hotel opens for business. The ongoing management and service fees are recognized when the underlying service revenue is recognized by the franchisees’ operations. The CRS usage fees are recognized when the services are provided. In addition, the Group designates hotel managers to certain hotels and accounts for hotel manager fees related to the hotels under the franchise program as revenues. Pursuant to the franchise-and-management agreements, the Group charges the franchisees fixed hotel manager fees to compensate the Group for the franchised-and-managed hotel managers’ salaries, social welfare benefits and certain other out-of-pocket expenses as incurred. The hotel manager fee is recognized as revenue on a monthly basis. During the years ended December 31, 2016, 2017 and 2018, the hotel manager fees that were recognized as part of franchised-and-managed hotels revenue were RMB70,433,507, RMB83,482,652 and RMB99,185,965 (USD14,426,000), respectively. One-time fees from the sale of membership cards under the Group’s paid membership program are recognized on a straight-line basis over the estimated life of the membership. The Group monitors its membership activity patterns to re-assess the estimated lives of memberships based on the Group’s historical membership data on a periodic basis to reflect changes in membership retention. Revisions to the estimated lives of memberships are accounted for as a change in accounting estimate prospectively in accordance with ASC Topic 250, Accounting Changes and Error Corrections 2. SUMMARY OF PRINCIPAL ACCOUNTING POLICIES (CONTINUED) Business tax and related tax surcharges The Group is subject to business tax, education surtax and urban maintenance and construction tax, on the services provided in the PRC until April 2016. Business tax and related surcharges are based on revenues at rates ranging from 5% to 5.65% and are recorded as a reduction of revenues. On March 23, 2016, the Ministry of Finance of China and the State Administration of Taxation of China jointly issued the Circular on the Nationwide Implementation of Pilot Program for the Collection of Value Added-Tax Instead of Business Tax, or Circular 36, which became effective on May 1, 2016. Subsequent to the effectiveness of Circular 36, most of the Group’s PRC subsidiaries’ business will be subject to value-added tax, or VAT, at a rate of 6% and they would be permitted to offset input VAT by providing valid VAT invoices received from vendors against their VAT liability. Advertising and promotional expenses Advertising related expenses, including promotion expenses and production costs of marketing materials, are charged to the consolidated statements of comprehensive income as incurred, and amounted to RMB10,379,012, RMB11,369,822 and RMB15,654,573 (USD2,276,863) for the years ended December 31, 2016, 2017 and 2018, respectively. Government subsidies Government subsidies are received from provincial and local governments for operating a business in their jurisdictions and compliance with specific policies promoted by the local governments. Such subsidies allow the Group full discretion to utilize the funds and are used by the Group for general corporate purposes. During the years ended December 31, 2016, 2017 and 2018, the Group received financial subsidies of RMB8,632,105, RMB10,220,995 and RMB15,150,107 (USD2,203,492), respectively, from various local PRC government authorities. There are no defined rules and regulations to govern the criteria necessary for companies to receive such benefits, and the amount of financial subsidy is determined at the discretion of the relevant government authorities. Such amounts are recorded as other operating income when received as the amount of the subsidies and the timing of payment are determined solely at the discretion of the relevant government authorities and there is no assurance that the Group will continue to receive any or similar subsidies in the future. Interest income and other, net Interest income and other, net consists primarily of interest income, and to a much lesser extent foreign exchange gains or losses. Interest income is mainly generated from bank deposits and other interest earning financial assets and is recognized on an accrual basis using the effective interest method. Leases Leases are classified as capital or operating leases. A lease that transfers to the lessee substantially all the benefits and risks incidental to ownership is classified as a capital lease. The Group did not have any leases that qualified as capital leases for the years ended December 31, 2017 and 2018. The Group leases hotel space under certain operating lease agreements. Certain of the lease agreements contain rent holidays and rent escalation provisions. Rent holidays and rent escalation provisions are considered in determining straight-line rent expense to be recorded over the lease term. The lease term begins on the date of initial possession of the lease property for purposes of recognizing lease expense on a straight-line basis over the term of the lease. The excess of rent expense and rent paid, as the case may be for respective leases, is recorded as deferred rent. Rental expenses amounted to RMB66,416,232, RMB60,839,102 and RMB78,272,335 (USD11,384,239) for the years ended December 31,2016, 2017 and 2018, respectively. 2. SUMMARY OF PRINCIPAL ACCOUNTING POLICIES (CONTINUED) Income taxes Income taxes are provided for using the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or change in tax status is recognized in income in the period the change in tax status occurs or the change in tax rates or tax law is enacted. A valuation allowance is provided to reduce the amount of deferred tax assets if it is considered more likely than not that some or all of the deferred tax assets will not be realized. In accordance with ASC subtopic 740-10, Income Taxes, Overall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or appeal or litigation process. The actual benefits ultimately realized may differ from the Group’s estimates. As each tax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The Group has elected to include interest and penalties related to an uncertain tax position in “income tax expense (benefit)” in the consolidated statements of comprehensive income. For the annual period ended December 31, 2018, the Company adopted ASU No. 2015-17, Income Taxes (Topic 740): Balance Sheet Classification of Deferred Taxes, and classified all deferred income tax assets as noncurrent on the consolidated balance sheets on a prospectively basis. Foreign currency translation and transactions The reporting currency of the Group is the Renminbi (“RMB”). The functional currency of the Company, GreenTree Samoa, GreenTree Suites, PHI and the entities incorporated in Hong Kong is the United States dollar (“USD”). The financial records of GTWH and the other PRC subsidiaries of GreenTree Samoa, GreenTree Suites, PHI, and GTWH are maintained in the local currency, the Renminbi (“RMB”), which is their functional currenc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on the transaction dates. Transaction gains and losses are recognized in “interest income and other, net” in the consolidated statements of comprehensive income. Assets and liabilities are translated into RMB at the exchange rate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consolidated statements of comprehensive income. 2. SUMMARY OF PRINCIPAL ACCOUNTING POLICIES (CONTINUED) Convenience translation Translations of amounts from RMB into U.S. dollars and HKD into U.S. dollars are solely for the convenience of the reader and were calculated at the noon buying rate of USD1 to RMB6.8755 and USD1 to HKD7.8316 on December 31, 2018, as set forth in H.10 statistical release of the Federal Reserve Board. The translation is not intended to imply that the RMB amounts could have been, or could be, converted, realized or settled into U.S. dollars at that rate on December 31, 2018, or at any other rate.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follows ASC subtopic 820-10, Fair Value Measurements and Disclosures, which establishes a three-tier fair value hierarchy, and prioritizes the inputs used in measuring fair value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rading securities, representing the equity investment with intent for resale in anticipation of short-term market movement, are recorded at fair values at each balance sheet date. The carrying values of other financial instruments, which consist of cash and cash equivalents, accounts receivable, loans receivable, amounts due from related parties, accounts payable and amounts due to related parties are recorded at cost which approximates their fair value due to the short-term nature of these instruments. The Group does not use derivative instruments to manage risks. 2. SUMMARY OF PRINCIPAL ACCOUNTING POLICIES (CONTINUED) Fair value (continued) The following table summarizes the Company’s financial assets and liabilities measured and recorded at fair value as of December 31, 2017 and 2018:
Fair Value Measurements at Reporting Date Using
Description
Year Ended December 31, 2017
Quoted Prices in Active Markets for Identical Assets (Level 1)
Significant Other Observable Inputs (Level 2)
Significant Unobservable Inputs (Level 3)
Trading securities
307,754,960
307,754,960
–
–
Short-term investments
781,850,000
711,850,000
70,000,000
–
1,089,604,960
1,019,604,960
70,000,000
–
Fair Value Measurements at Reporting Date Using
Description
Year Ended December 31, 2018
Quoted Prices in Active Markets for Identical Assets (Level 1)
Significant Other Observable Inputs (Level 2)
Significant Un</t>
  </si>
  <si>
    <t>Acquisitions</t>
  </si>
  <si>
    <t>Business Combinations [Abstract]</t>
  </si>
  <si>
    <t>3. ACQUISITIONS During the years ended 2018, the Group completed four acquisitions. The results of the acquired entities’ operations have been included in the Company’s consolidated financial statements since their respective dates of acquisition. The Group completed the valuation necessary to assess the fair value of the acquired assets and liabilities and the non-controlling interests with the assistance from an independent valuation firm, resulting from which the amounts of goodwill were determined and recognized as of the respective acquisition dates. In January 2015, the Group acquired 50% of the equity interest in Yancheng Zexin Hotel Management Co., Ltd. (the “Zexin”) and the investment was accounted for under equity method given the Group had the ability to exercise significant influence over Zexin. In July 2018, the Group acquired additional 1% of the equity interest in Zexin for a cash consideration of RMB80,000. The acquisition closed on July 1, 2018 when the Group obtained control of Zexin’s operations holding in aggregate 51% of its equity interest. The fair value of previously held equity interest is RMB3,333,000 at the acquisition date. A gain of RMB1,344,212 (USD195,508) in relation to the revaluation of the previously held equity interest was recorded in other income, net in the consolidated statement of comprehensive income for the year ended December 31, 2018. In July 2018, the Group acquired 100% of the equity interest in a hotel chain and 70% of the equity interest in an individual hotel for an aggregate cash consideration of RMB10,000,000 and RMB13,000,000, respectively. In August 2018, the Group acquired 70% of the equity interest in an individual hotel for an aggregate cash consideration of RMB1,400,000. These business acquisitions were accounted for under purchase accounting. The net revenue and net loss of the acquirees included in the consolidated statements of operations for the year ended December 31, 2018 were RMB14,148,551 and RMB 332,960, respectively. Pro forma financial information of the acquirees are not presented as the effects of the acquisitions on the Group’s consolidated financial statements were immaterial. The following is a summary of the fair values of the assets acquired and liabilities assumed:
2018
Amortization Period
Current assets (i)
11,520,969
Property and equipment
32,618,088
3 - 17 years
Intangible assets
Favorable leases
20,095,000
Remaining lease terms
Trademark
1,530,000
Remaining beneficial period
Goodwill
2,827,885
Current liabilities
(18,636,959
)
Deferred tax liabilities
(5,406,250
)
Noncontrolling interest
(8,509,857
)
Total
36,038,876
(i)
Current assets acquired primarily included cash and cash equivalent of RMB1,177,106, other receivables of RMB1,438,641 and loans receivable of RMB7,500,000. As the acquirees are unlisted companies, the fair value measurements for the non-controlling interest and previously held equity interest are estimated with reference to the purchase price per share as of the acquisition date and adjustment for the lack of control or lack of marketability. Goodwill was recognized as a result of expected synergies from combining operations of the Group and acquired business and other intangible assets that do not qualify for separate recognition. Goodwill is not amortized and is not deductible for tax purposes. In accordance with ASC 350, the Group assigned and assessed goodwill for impairment at the reporting unit level. All the acquired business has been migrated to the Group’s business. The Group concluded that it has only one reporting unit. Accordingly, goodwill is allocated to one single reporting unit.</t>
  </si>
  <si>
    <t>Loans Receivable Net</t>
  </si>
  <si>
    <t>Receivables [Abstract]</t>
  </si>
  <si>
    <t>LOANS RECEIVABLE, NET</t>
  </si>
  <si>
    <t xml:space="preserve">4. LOANS RECEIVABLE, NET Loans receivable, net is comprised of the following:
As of December 31,
2017
2018
2018
RMB
RMB
USD
Loans receivable, current portion
Franchisees
6,600,000
18,757,404
2,728,151
Third parties
–
48,439,164
7,045,184
Total
6,600,000
67,196,568
9,773,335
Loans receivable, non-current portion
Franchisees
–
39,352,863
5,723,637
In 2018, the Group entered into a one-year loan agreement with certain franchisees to finance the renovation of certain franchised-and-managed hotels with maturity from one year to three years and an interest rate of 9.9% per annum. In 2018, the Group entered into a one-year loan agreement with Shanghai Zhengjin E-Commerce Co., Ltd. with an amount of RMB33,439,164 (USD4,863,525) to support its daily operation in 168 online shopping mall for the Group annual interest rate is 4.35%. In 2018, the Group entered into entrusted loan agreement with Tibet Yuzhenglong Trading Co., Ltd. with an amount of RMB15,000,000 (USD2,181,660) to support its daily operation in catering service and annual interest rate is 12.00%. No impairment loss for these loans receivables was made as of December 31, 2018. </t>
  </si>
  <si>
    <t>Property and Equipment, Net</t>
  </si>
  <si>
    <t>Property Plant And Equipment [Abstract]</t>
  </si>
  <si>
    <t>5. PROPERTY AND EQUIPMENT, NET Property and equipment, net consists of the following:
As of December 31,
2017
2018
2018
RMB
RMB
USD
Buildings
86,801,082
191,222,937
27,812,223
Leasehold improvements
224,431,821
254,720,926
37,047,622
Furniture, fixtures and equipment
32,283,771
40,771,896
5,930,026
Motor vehicles
1,693,006
2,486,375
361,628
Total
345,209,680
489,202,134
71,151,499
Less: Accumulated depreciation
(248,540,429
)
(265,449,689
)
(38,608,055
)
Impairment
–
(5,008,677
)
(728,482
)
96,669,251
218,743,768
31,814,962
Construction in progress
–
3,645,805
530,260
Property and equipment, net
96,669,251
222,389,573
32,345,222
5. PROPERTY AND EQUIPMENT, NET (CONTINUED) Depreciation expense was RMB34,045,260, RMB24,076,465 and RMB23,919,015 (USD3,478,876) for the years ended December 31, 2016, 2017 and 2018, respectively, and were included in the following captions:
As of December 31,
2016
2017
2018
2018
RMB
RMB
RMB
USD
Hotel operating costs
33,213,969
22,978,585
21,313,405
3,099,906
General and administrative costs
831,291
1,097,880
2,605,610
378,970
Total
34,045,260
24,076,465
23,919,015
3,478,876
No impairment charges were recognized on the property and equipment for the years ended December 31, 2016 and 2017. Impairment of RMB5,008,677 was recognized for the year ended December 31, 2018.</t>
  </si>
  <si>
    <t>Intangible Assets, Net</t>
  </si>
  <si>
    <t>Goodwill And Intangible Assets Disclosure [Abstract]</t>
  </si>
  <si>
    <t>6. INTANGIBLE ASSETS, NET Intangible assets, net consist of the following:
As of December 31,
2017
2018
2018
RMB
RMB
USD
Trademark
183,361
4,724,493
687,149
Network rights
–
259,048
37,677
Purchased software
10,666,224
10,980,093
1,596,988
Reacquired rights
2,594,781
2,531,418
368,180
Favorable leases
432,376
20,498,648
2,981,405
Others
435,185
435,185
63,295
Total
14,311,927
39,428,885
5,734,694
Less: Accumulated amortization
(10,584,544
)
(12,215,494
)
(1,776,670
)
Total.
3,727,383
27,213,391
3,958,024
Amortization expense of intangible assets for the years ended December 31, 2016, 2017 and 2018 amounted to RMB1,309,605, RMB879,968 and RMB1,630,950 (USD237,212), respectively. Others, net as of December 31, 2017 and 2018 are RMB64,501 and RMB27,655 (USD 4,022), respectively. No impairment charges were recognized on the intangible asset for the years ended December 31, 2016, 2017 and 2018. The estimated aggregate amortization expense for each of the five succeeding years is as follows:
Year ending December 31,
RMB
2019
4,955,438
2020
4,931,299
2021
4,858,956
2022
4,359,441
2023
4,084,318
Thereafter
4,023,937</t>
  </si>
  <si>
    <t xml:space="preserve">7. GOODWILL The changes in the carrying amount of goodwill for the years ended December 31,2017 and 2018 were as follows:
Balance of goodwill
RMB
USD
Balance at January 1, 2017 and December 31, 2017
2,959,183
430,395
Increase in goodwill related to acquisition (Note 3)
2,827,885
411,299
Balance at December 31, 2018
5,787,068
841,694
As of December 31, 2016, 2017 and 2018, the Group assessed impairment on its goodwill derived from the acquisitions. No impairment loss was recognized in any of the periods presented. </t>
  </si>
  <si>
    <t>Long-Term Investments</t>
  </si>
  <si>
    <t>Long Term Investments [Abstract]</t>
  </si>
  <si>
    <t>8. LONG-TERM INVESTMENTS As at December 31, 2017 and 2018, long-term investments consisted of the following:
As of December 31,
2017
2018
2018
RMB
RMB
USD
Equity method investments
Yancheng Zexin Hotel Management Co., Ltd.
2,565,871
–
–
Tianjin GreenTree Tianbao Hotel Management Co., Ltd.
10,008,647
2,650,405
385,485
Steigenberger (Beijing) Hotel Management Co., Ltd. ("Steigenberger")
5,932,840
5,567,581
809,771
Cost method investments
Shanghai Liming Intelligent Technology Limited
300,000
300,000
43,633
Yibon Hotel Group Co., Ltd ("Yibon")
103,701,474
103,701,474
15,082,755
Total
122,508,832
112,219,460
16,321,644
Equity method investments None of the Group’s equity method investments was considered individually significant for the years ended December 31, 2017 and 2018. The Group summarized the condensed financial information of the Group’s equity investments as a group below in accordance with Rule 4-08 of Regulation S-X:
Balance sheet data:
As of December 31,
2017
2018
2018
RMB
RMB
USD
Current assets
14,961,672
10,402,882
1,513,036
Non-current assets
39,741,645
15,038,080
2,187,198
Current liabilities
8,294,529
5,250,596
763,668
Non-current liabilities
11,214,974
3,581,957
520,974
8. LONG-TERM INVESTMENTS (CONTINUED)
Operating data:
As of December 31,
2017
2018
2018
RMB
RMB
USD
Revenues
21,486,273
17,131,157
2,491,623
Gross profit
12,397,526
10,483,609
1,524,778
Operating loss
(1,976,331
)
(2,760,962
)
(401,565
)
Net loss
(1,799,168
)
(4,539,052
)
(660,178
) Cost method investment Investment in Yibon In April 2017, the Group acquired a 30% interest in Yibon for cash consideration of RMB103,701,474 (USD15,938,625) in form of capital injection into the target company. The terms of investment in 30% equity interest in the ordinary shares of Yibon includes a contingent redemption clause if certain specified criteria is not met. As a result, the investment is accounted for as a cost method investment as the shares are not in-substance common stock. Concurrently, the Group issued two options to the other shareholders of Yibon. The Group provided all the other shareholders of Yibon a right to exchange the shares of Yibon for the shares of the Company in April 2020 in accordance to an agreed formula. The Group also provided one of the shareholders of Yibon the right to put its 12.5% equity interest to the Company if the Company fails to list by an agreed date or the said shareholder of Yibon does not exercise the other option. As these are freestanding options, they are liability-classified and are remeasured at the end of each reporting period with an adjustment for fair value recorded to the current period expense. The fair value of these options have been determined to be insignificant. The Company has determined the fair value of these options with the assistance of an independent third party valuation firm.</t>
  </si>
  <si>
    <t>Other Assets</t>
  </si>
  <si>
    <t>Statement Of Financial Position [Abstract]</t>
  </si>
  <si>
    <t>9. OTHER ASSETS
As of December 31,
2017
2018
2018
RMB
RMB
USD
Long-term time deposits
–
60,000,000
8,726,638
Acquisition deposits
–
18,120,615
2,635,534
Rental deposit
5,065,000
5,065,000
736,674
Others
676,301
2,515,908
365,922
Total .
5,741,301
85,701,523
12,464,768</t>
  </si>
  <si>
    <t>Short-Term Debt</t>
  </si>
  <si>
    <t>Short Term Borrowings [Abstract]</t>
  </si>
  <si>
    <t>Short-term Debt</t>
  </si>
  <si>
    <t>10. SHORT-TERM DEBT
As of December 31,
2017
2018
2018
RMB
RMB
USD
Short-term bank borrowings
–
60,000,000
8,726,638
In November 2018, the Group entered into a one-year loan contract with a bank for an aggregate principal amount of RMB60,000,000. As of December 31, 2018, the principal amount outstanding was RMB 60,000,000, bearing the interest rate of 4.60% per annum and was guaranteed by GreenTree Inns Hotel (Shanghai) Management, Inc.</t>
  </si>
  <si>
    <t>Accrued Expenses and Other Current Liabilities</t>
  </si>
  <si>
    <t>Payables And Accruals [Abstract]</t>
  </si>
  <si>
    <t>11. ACCRUED EXPENSES AND OTHER CURRENT LIABILITIES
As of December 31,
2017
2018
2018
RMB
RMB
USD
Other payables
175,237,562
169,861,713
24,705,360
Value added tax and other taxes payable
50,863,338
52,639,207
7,656,055
Accrued rental
2,987,206
2,151,623
312,941
Accrued utilities
2,482,032
3,307,734
481,090
Accrual for membership program
19,684,705
22,259,376
3,237,492
Other accrued expenses
5,764,060
3,839,332
558,408
Unrealized gains from disposal of long-term investment
36,723,048
–
–
Payable for business acquisition
–
10,000,000
1,454,440
Total
293,741,951
264,058,985
38,405,786</t>
  </si>
  <si>
    <t>OTHER LONG-TERM LIABILITIES</t>
  </si>
  <si>
    <t>12. OTHER LONG-TERM LIABILITIES As of December 31, 2017 and 2018, other long-term liabilities are mainly comprised of deposits from franchisees.</t>
  </si>
  <si>
    <t>Ordinary Shares</t>
  </si>
  <si>
    <t>Class Of Stock Disclosures [Abstract]</t>
  </si>
  <si>
    <t xml:space="preserve">13. ORDINARY SHARES The Group’s Class A and Class B ordinary shares are identical in all respects except for voting and conversion rights. On all matters upon which the holders are entitled to vote, the Class A shares and Class B shares then outstanding shall constitute 39% and 61% of the total voting power of the issued and outstanding shares of the Group, respectively. </t>
  </si>
  <si>
    <t>Hotel Operating Costs</t>
  </si>
  <si>
    <t>Operating Expenses [Abstract]</t>
  </si>
  <si>
    <t>14. HOTEL OPERATING COSTS Hotel operating costs include all direct costs incurred in the operation of the leased-and-operated hotels and cost of providing franchise services and consist of the following:
Year ended December 31,
2016
2017
2018
2018
RMB
RMB
RMB
USD
Rental
65,616,232
60,252,952
76,055,484
11,061,811
Utilities
17,274,356
16,692,172
19,264,487
2,801,903
Personnel cost
32,754,011
27,546,240
33,715,007
4,903,644
Depreciation and amortization
33,751,208
22,978,585
21,313,405
3,099,906
Consumable, food and beverage
14,161,810
13,470,072
19,275,688
2,803,533
Costs of general managers of franchised-and-operated hotels
45,515,832
54,291,625
70,480,306
10,250,935
Other costs of franchised-and-operated hotels
18,822,094
23,497,850
28,888,506
4,201,659
Others
12,236,665
14,916,556
11,961,462
1,739,724
Total
240,132,208
233,646,052
280,954,345
40,863,115</t>
  </si>
  <si>
    <t>Share Based Compensation</t>
  </si>
  <si>
    <t>Disclosure Of Compensation Related Costs Sharebased Payments [Abstract]</t>
  </si>
  <si>
    <t>15. Grant of fully vested GTI ordinary shares to directors of the Company On November 11, 2017, GTI issued 352,500 fully vested ordinary shares to certain directors of the company in recognition of their past services to the Company. Accordingly, the Company recorded share-based compensation expense on the date of issuance of these shares of RMB38,048,000 (USD5,847,871) which was recorded in general and administrative expenses for the year ended December 31, 2017. 2018 Share Incentive Plan In January 2018, the Group adopted the 2018 Share Incentive Plan which allows the Group to offer incentive awards to employees, directors and consultants (the “Participants”). Under the 2018 Share Incentive Plan, the Group may issue incentive awards to the Participants to purchase not more than 9,000,000 Class A ordinary shares. The incentive awards granted under the Share Incentive Plans typically have a maximum life of six years and vest in typical ways as listed below:
a)
Vest ratably over the following four years starting after the first/second/third anniversary of the IPO date;
b)
Vest 100% on the first anniversary of the IPO date
c)
Vest 50% on the IPO date and another 50% on December 31, 2018. As of December 31, 2018, the Group had granted 1,733,000 options. Share-based compensation expense of RMB16,108,951 (USD2,342,950) was recognized for the year ended December 31,2018. The weighted-average grant date fair value for options granted during the year ended December 31, 2018 was USD5.54, computed using the binomial option pricing model. The binomial model requires the input of subjective assumptions including the expected stock price volatility and the expected price multiple at which employees are likely to exercise stock options. The Group uses historical data to estimate forfeiture rate. Expected volatilities are based on the average volatility of the Group and comparable companies. The risk-free rate for periods within the contractual life of the option is based on the U.S. Treasury yield curve in effect at the time of grant. Prior to the IPO, the estimated fair value of the ordinary shares, at the option grant dates prior to the IPO, was determined with assistance from an independent third party valuation firm. The Company’s management is ultimately responsible for the determination of the estimated fair value of its ordinary shares. The fair value of share options was estimated using the following significant assumptions:
Granted in 2018
Risk-free interest rate
2.42
%
Volatility
34.00
%
Dividend yield
–
Life of option
6 years
The aggregate grant date fair value of the outstanding options was determined to be RMB60,525,042 (USD8,803,002) as of December 31, 2018 and such amount shall be recognized as compensation expenses using the accelerated method for all employee share options granted. The total fair value of share options vested during the year ended December 31, 2018 was RMB5,431,798 (USD790,022). As of December 31, 2018, there was RMB42,791,057 (USD6,223,701) in total unrecognized compensation expense related to unvested options, which is expected to be recognized over a weighted-average period of 3.11 years. 15. The following table summarized the Group’s share option activity under the option plans:
Number of Options
Weighted Average Exercise Price
Weighted Average Remaining Contractual Life
Aggregate Intrinsic Value
USD
Years
USD
Share options outstanding at January 1, 2018
–
–
–
–
Granted
1,733,000
12.93
Forfeited
(141,500
)
12.48
Share options outstanding at December 31, 2018
1,591,500
12.94
3.11
1,180,080
Vested and expected to vest at December 31, 2018
1,452,720
12.93
3.07
1,080,644
Exercisable as of December 31, 2018
135,000
12.00
0.5
133,650</t>
  </si>
  <si>
    <t>Income Taxes</t>
  </si>
  <si>
    <t>Income Tax Disclosure [Abstract]</t>
  </si>
  <si>
    <t xml:space="preserve">16. INCOME TAXES Samoa Under the current laws of Samoa, GreenTree Samoa is not subject to tax on income or capital gain. Cayman Island Under the current laws of the Cayman Islands, the Company is not subject to tax on income or capital gain. Hong Kong GreenTree Hotels (Hong Kong), Limited is subject to Hong Kong profit tax at a rate of 16.5% in the years ended December 31, 2016, 2017 and 2018. No Hong Kong profit tax has been provided as the Group has not had assessable profit that was earned in or derived from Hong Kong during the years presented. PRC On March 16, 2007, the PRC government promulgated the Law of the People’s Republic of China on Enterprise Income Tax (“New EIT Law”), which was effective from January 1, 2008. Under the New EIT Law, domestically-owned enterprises and foreign-invested enterprises are subject to a uniform tax rate of 25%. Enterprises qualified as "High New Technology Enterprises ("HNTEs") enjoy a preferential income tax rate of 15%. Shanghai Evergreen was qualified as an HNTE during 2017 to 2020 under the CIT Law. Shanghai Evergreen has been entitled to a preferential income tax rate of 15% during 2017 to 2019. The current and deferred components of income tax expense appearing in the consolidated statements of comprehensive income are as follows:
As of December 31,
2016
2017
2018
2018
RMB
RMB
RMB
USD
Current tax
96,219,834
193,428,603
153,947,311
22,390,708
Deferred tax
(12,296,224
)
(6,777,448
)
6,238,534
907,357
Total
83,923,610
186,651,155
160,185,845
23,298,065
16. INCOME TAXES (CONTINUED) Reconciliation between the effective income tax rate and the PRC statutory income tax rate is as follows:
Years ended December 31
2016
2017
2018
PRC statutory tax rate
25
%
25
%
25
%
Withholding tax on the PRC earnings distribution
–
14
%
4
%
Effect of international rate difference
(1
%)
2
%
(1
%)
Effect of preferential tax rate
(2
%)
(3
%)
(3
%)
Tax effect of expenses that are not deductible in determining taxable profit
1
%
1
%
4
%
Effective tax rate
23
%
39
%
29
% The principal components of the Group’s deferred income tax assets and liabilities as of December 31, 2017 and 2018 are as follows:
As of December 31,
2017
2018
2018
RMB
RMB
USD
Deferred tax assets:
Net loss carryforward
3,830,587
3,378,686
491,410
Deferred revenue
37,792,874
46,280,663
6,731,243
Deferred rent
6,491,710
6,235,277
906,883
Bad debt expenses
1,178,511
1,608,304
233,918
Accrued expenses
14,757,386
13,439,648
1,954,716
Unrealized gains from disposal of long-term investment
9,180,762
–
–
Impairment of long-lived assets
–
1,252,169
182,120
Valuation allowance
(3,672,489
)
(4,284,778
)
(623,195
)
Total deferred tax assets
69,559,341
67,909,969
9,877,095
Deferred tax liabilities:
Depreciation of property and equipment
(4,782,353
)
(4,028,230
)
(585,882
)
Unrealized gains from trading securities
(27,745,951
)
(10,312,983
)
(1,499,961
)
Intangible assets
(1,014,907
)
(5,851,517
)
(851,068
)
Withholding tax on PRC earnings to be distributed
–
(23,345,894
)
(3,395,519
)
Total deferred tax liabilities
(33,543,211
)
(43,538,624
)
(6,332,430
) Valuation allowances have been provided for net deferred tax assets in the legal entity where, based on all available evidence, it was determined by management that more likely than not to be realized in future years. As of December 31, 2018, the Group had tax losses carryforwards of RMB13,514,744 (USD3,378,686) which will expire between 2019 and 2023 if not utilized. The EIT law also imposes a withholding income tax of 10% on dividends distributed by a foreign invested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umulated undistributed earnings of the Group’s PRC subsidiaries were RMB742,615,814 (USD108,008,990) as of December 31, 2018. In January 2019, the Group announced that its board of directors approved the payment of a cash dividend of USD0.30 per ordinary shares, which is distributed from the Group’s PRC entities’ 2018 earnings. Other than these dividends distributions, the Group intends to indefinitely reinvest the remaining undistributed earnings of the Group’s PRC subsidiaries. As of December 31, 2018, the related PRC withholding tax liability accrued was RMB23,345,894 (USD3,395,519). 16. INCOME TAXES (CONTINUED) The Group made its assessment of the level of authority for each of its uncertain tax positions (including the potential application of interests and penalties) based on the technical merits, and has measured the unrecognized expenses and benefits associated with the tax positions. It is possible that the amount of uncertain tax benefits will change in the next 12 months, however, an estimate of the range of the possible outcomes cannot be made at this time. RMB 130,266,822 (USD 18,946,523) of the uncertain tax positions, if ultimately recognized, would affect the effective tax rate. In the years ended December 31, 2018, the Company recorded interest expense of RMB 19,481,272 (USD 2,833,433). As of December 31, 2018, the accumulated interest expense and penalty recorded by the Group was RMB42,802,483 (USD 6,225,363) and nil respectively. As of December 31, 2017, the accumulated interest expense and penalty recorded by the Group was RMB23,312,212 and nil respectively.
Unrecognized tax benefits — January 1, 2017
103,688,865
Increases — tax positions in the current period
21,916,258
Decreases — tax positions in prior period
(12,305,490
)
Unrecognized tax benefits — December 31, 2017
113,299,633
Unrecognized tax benefits — January 1, 2018
113,299,633
Increases — tax positions in the current period
58,693,484
Decreases — tax positions in prior period
(2,373,708
)
Unrecognized tax benefits — December 31, 2018
169,619,409
The Group’s PRC subsidiaries are subject to examination by the PRC tax authorities from 2013 through 2018 on non-transfer pricing matters, and from 2008 through 2018 on transfer pricing matters. </t>
  </si>
  <si>
    <t>Mainland and China Contribution Plan and Profit Appropriation</t>
  </si>
  <si>
    <t>Compensation And Retirement Disclosure [Abstract]</t>
  </si>
  <si>
    <t xml:space="preserve">17. MAINLAND CHINA CONTRIBUTION PLAN AND PROFIT APPROPRIATIO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subject to certain ceilings. The total contribution for such employee benefits were RMB21,410,446, RMB22,859,925 and RMB22,289,686 (USD3,241,900) for the years ended December 31, 2016, 2017 and 2018, respectively. The Group has no ongoing obligation to its employees subsequent to its contributions to the PRC plan. </t>
  </si>
  <si>
    <t>Statutory Reserves and Restricted Net Assets</t>
  </si>
  <si>
    <t>Statutory Reserves And Restricted Net Assets [Abstract]</t>
  </si>
  <si>
    <t>Statutory Reserves and Restricted Net assets</t>
  </si>
  <si>
    <t>18. STATUTORY RESERVES AND RESTRICTED NET ASSETS In accordance with the PRC Regulations on Enterprises with Foreign Investment, an enterprise established in the PRC with foreign investment is required to make appropriations to certain statutory reserves, namely a general reserve fund, an enterprise expansion fund, a staff welfare fund and a bonus fund, all of which are appropriated from net profit as reported in its PRC statutory accounts. A foreign invested enterprise is required to allocate at least 10% of its annual after-tax profits to a general reserve fund until such fund has reached 50% of its respective registered capital. Appropriations to the enterprise expansion fund and staff welfare and bonus funds are at the discretion of the board of directors for the foreign invested enterprises. For other subsidiaries incorporated in the PRC, the general reserve fund was appropriated based on 10% of net profits as reported in each subsidiary's PRC statutory accounts. General reserve and statutory surplus funds are restricted to set-off against losses, expansion of production and operation and increasing registered capital of the respective company. Staff welfare and bonus fund and statutory public welfare funds are restricted to capital expenditures for the collective welfare of employees. The reserves are not allowed to be transferred to the Company in terms of cash dividends, loans or advances, nor are they allowed for distribution except under liquidation. As of December 31, 2017 and 2018, the PRC statutory reserve funds amounted to RMB57,726,641 and RMB57,726,641 (USD8,395,992), respectively. 18. STATUTORY RESERVES AND RESTRICTED NET ASSETS (CONTINUED) In addition, under PRC laws and regulations, the Group's PRC subsidiaries are restricted in their ability to transfer their net assets to the Company in the form of dividend payments, loans or advances. Amounts of net assets restricted include paid up capital and statutory reserve funds of the Group’s PRC totaling RMB391,045,190 and RMB 394,424,291 (USD 57,366,634) as of December 31, 2017 and 2018, respectively. Furthermore, cash transfers from the Group’s PRC subsidiaries to the Group's subsidiaries outside of the PRC are subject to the PRC government control of currency conversion. Shortages in the availability of foreign currency may restrict the ability of the Group's PRC subsidiaries to remit sufficient foreign currency to pay dividends or other payments to the Company, or otherwise satisfy their foreign currency denominated obligations.</t>
  </si>
  <si>
    <t>Related Party Transactions and Balances</t>
  </si>
  <si>
    <t>Related Party Transactions [Abstract]</t>
  </si>
  <si>
    <t>19. RELATED PARTY TRANSACTIONS AND BALANCES Parties are considered to be related if one party has the ability, directly or indirectly, to control the other party or exercise significant influence over the other party in making financial and operational decisions. The related parties that had transactions or balances with the Group in 2017 and 2018 consisted of:
Related Party
Nature of the party
Relationship with the Group
Alex S. Xu
Individual
Founder and CEO
Hui Xu
Individual
Brother of Alex S.Xu
Yan Zhang *
Individual
Senior management of the Group
1250 Bayshore Highway, LLC (“Bayshore”)
Hotel management
Controlled by Alex S.Xu
APAM Holdings, LLC(“APAM”)
Investment holding
Controlled by Alex S.Xu
Napa Infinity Winery (Shanghai) Inc. (“Napa”)
Wine distributor
Controlled by Hui Xu
519 Information Technology (Shanghai) Inc. (“519”)
Wine distributor
Controlled by Hui Xu
Pacific Hotel Management (Rongcheng) Co., Ltd. (“Rongcheng”)
Hotel management
Controlled by Hui Xu
GTI
Investment holding
Shareholder of the Group, controlled by Alex S. Xu
Tianjin GreenTree Tianbao Hotel Management CO., Ltd. (“TB”)
Franchised hotels
Equity investee of the Group
JYH
Hotel management
Equity investee of the Group
Yancheng Zexin Hotel Management Co., Ltd.(“Ze Xin”) **
Hotel management
Equity investee of the Group
Steigenberger
Franchised hotels
Equity investee of the Group
Beifu Hong Kong Industrial Co. Limited
(“HK Beifu”)
Investment holding
Controlled by Alex S.Xu
Shiquanmeiwei (Beijing) Catering and Management CO., Ltd.(“Shiquanmeiwei”)
Catering management
Controlled by GTI
Shanghai JYHM Restaurant Management CO., Ltd.(“JYHM”)
Catering management
Controlled by GTI *Ceased to be a related party subsequent to her resignation on December 5, 2017 ** As the Group acquired Ze Xin on July 1, 2018, Ze Xin was included as a subsidiary of the Group and ceased to be a related party. (a) Related party balances
Due from related parties:
As of December 31,
2017
2018
2018
RMB
RMB
USD
Current:
GTI
1,717,539
–
–
Steigenberger
225,000
225,000
32,725
Ze Xin
1,306,153
–
–
Shiquanmeiwei
–
3,600
523
3,248,692
228,600
33,248
Non-current:
Ze Xin
2,600,000
–
–
19. RELATED PARTY TRANSACTIONS AND BALANCES (CONTINUED) Amounts due from Steigenberger of RMB225,000(USD34,582) is a loan to Steigenberger maturing in one year with an interest rate of 6% per annum. Amount due from Shiquanmeiwei of RMB3,600 represents the payment on behalf of related parties which were unsecured, interest free, and repayable upon demand.
Due to related parties:
As of December 31,
2017
2018
2018
RMB
RMB
USD
JYHM
–
221,028
32,147
TB
473,018
64,550
9,389
473,018
285,578
41,536
Amount due to related parties are primarily comprised of advance from and receipts on behalf related parties which were unsecured, interest free, and repayable upon demand.
(b)
Related party transactions During the years ended December 31, 2017 and 2018, related party transactions consisted of the following:
As of December 31,
2016
2017
2018
2018
RMB
RMB
RMB
USD
Loan to Yan Zhang
(150,000,000
)
Interest income from Yan Zhang
4,595,116
3,515,358
–
–
Interest income from Ze Xin
–
75,460
263,366
38,305
Repayment from Yan Zhang
30,000,000
128,110,474
–
–
Repayment from GTI
17,309,623
9,730,276
1,717,539
249,806
Repayment to JYH
(14,200,539
)
–
–
–
Franchised revenue from TB
540,827
400,639
389,583
56,662
Franchised revenue from Ze Xin
152,284
232,766
44,763
6,511
Advance from TB
224,516
294,193
–
–
Repayment from Bayshore
–
8,671,250
–
–
(Repayment to)/Advance from Rongcheng
(141,380
)
141,380
–
–
Advance to Napa
(434,826
)
–
–
–
Advance to Shiquanmeiwei
–
–
3,600
524
Advance from JYHM
–
–
(221,028
)
(32,147
)
Purchase from Napa
–
4,035,262
–
–
Loan to Steigenberger
–
(225,000
)
–
–
Loan to Ze Xin
–
(3,500,000
)
(4,300,000
)
(625,409
)
Repayment from Ze Xin
579,167
367,488
–
–
Advance from/(Repayment to) 519
4,100
(4,100
)
–
–
(c)
Guarantee The Group guaranteed a credit line taken by APAM, a company controlled by the Founder, to finance its investments in United States of America. As a result of the guarantee, RMB70 million of cash are pledged as security and restricted as to use as of December 31, 2016. The Group guaranteed an acquisition made by HK Beifu, a company controlled by the Founder, with RMB110 million cash restricted to use as of December 31, 2016. 19. RELATED PARTY TRANSACTIONS AND BALANCES (CONTINUED) In March 2017, the Group guaranteed a bank loan taken by HK Beifu, a company controlled by the Founder, to finance an acquisition in China. As a result of the guarantee, RMB900 million of cash was pledged as security and restricted to use. As December 31, 2017, the above guarantees are released. There was no other material guarantee as of December 31, 2017 and 2018.</t>
  </si>
  <si>
    <t>Commitments and Contingencies</t>
  </si>
  <si>
    <t>Commitments And Contingencies Disclosure [Abstract]</t>
  </si>
  <si>
    <t>20. COMMITMENTS AND CONTINGENCIES Operating lease commitments As lessee The Group has entered into lease agreements for business office and certain hotels which it operates. Such leases are classified as operating leases. Future minimum lease payments under non-cancellable operating lease agreements at December 31, 2018 were as follows:
Year Ended December 31,
2018
2018
RMB
USD
2019
82,142,137
11,947,078
2020
78,923,815
11,478,993
2021
75,246,421
10,944,138
2022
61,747,409
8,980,788
2023
54,551,591
7,934,200
Thereafter
220,116,253
32,014,581
Total
572,727,626
83,299,778
As lessor The Group subleases its leased assets under operating lease arrangements for terms ranging from one to twenty years. The terms of the leases generally also require the tenants to pay security deposits and provide for periodic rent adjustments according to the then prevailing market conditions. At 31 December 2018, the Group had total future minimum lease receivables under non-cancellable operating leases with its tenants falling due as follows:
Year Ended December 31,
2018
2018
RMB
USD
2019
43,846,815
6,377,255
2020
36,109,529
5,251,913
2021
33,746,012
4,908,154
2022
26,798,827
3,897,728
2023
24,107,631
3,506,310
Thereafter
91,634,251
13,327,648
Total
256,243,065
37,269,008
Litigation and contingencies The Company and its operations from time to time are, and in the future may be, parties to or targets of lawsuits, claims, investigations, and proceedings, including but not limited to non-compliance respect to licenses and permits, franchise agreements and lease contracts, which are handled and defended in the ordinary course of business. The Group may be unable to estimate the reasonably possible loss or a range of reasonably possible losse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or the progress of settlement negotiations. The Company accrues a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t>
  </si>
  <si>
    <t>Earnings Per Share</t>
  </si>
  <si>
    <t>Earnings Per Share [Abstract]</t>
  </si>
  <si>
    <t>21. EARNINGS PER SHARE Basic and diluted earnings per share for each of the years presented is calculated as follows:
Year Ended December 31,
2016
2017
2018
2018
RMB
RMB
RMB
USD
Numerator:
Net income used in calculating earnings per share-basic and diluted
265,973,599
285,400,182
394,104,841
57,320,172
Denominator:
Weighted average number of Class A ordinary shares outstanding used in calculating basic and diluted earnings per share
48,635,252
48,635,252
62,860,578
62,860,578
Weighted average number of Class B ordinary shares outstanding used in calculating basic and diluted earnings per share
42,716,957
42,716,957
36,288,343
36,288,343
Allocation of undistributed earnings — basic
To Class A Shares
141,602,409
151,944,981
249,863,114
36,341,083
To Class B Shares
124,371,190
133,455,201
144,241,727
20,979,089
Basic and diluted earnings per share:
To Class A Shares
2.91
3.12
3.97
0.58
To Class B Shares
2.91
3.12
3.97
0.58</t>
  </si>
  <si>
    <t>Subsequent Events</t>
  </si>
  <si>
    <t>Subsequent Events [Abstract]</t>
  </si>
  <si>
    <t xml:space="preserve">22. SUBSEQUENT EVENTS On January 18, 2019, the Group acquired 5.56% equity interest, 27,776,000 ordinary shares, in China Gingko Education Group Company Limited with HK$40.40 million (USD5.16 million) during its initial public offering in the Hong Kong Stock Exchange. In January 2019, the Group additionally acquired 2.71% equity interest, 13,560,000 ordinary shares with HK$19.60 million (USD2.50 million). On January 22, 2019, the Board approved of a cash dividend of USD0.30 per ordinary share. The total amount of cash to be distributed for the dividends is approximately USD30.5 million. In January and April 2019, the Group entered into two share purchase agreements to respectively acquire 60% equity interest in Argyle Hotel Management Group (Australia) Pty Ltd and 70% equity stake in Urban Hotel Group. On March 11, 2019, the Group acquired 4.95% of shares in Zhejiang New Century Hotel Management Co., Ltd. in its global offering in the Hong Kong Stock Exchange, for a total amount of USD29.2 million. </t>
  </si>
  <si>
    <t>Parent Company Condensed Financial Information</t>
  </si>
  <si>
    <t>Condensed Financial Information Of Parent Company Only Disclosure [Abstract]</t>
  </si>
  <si>
    <t>23. PARENT COMPANY ONLY CONDENSED FINANCIAL INFORMATION Condensed balance sheets
As of December 31,
2017
2018
2018
RMB
RMB
USD
ASSETS
Current assets
Cash and cash equivalents
–
721,573,493
104,948,512
Dividends receivable
39,691,103
–
–
Other current assets
–
4,117,311
598,838
Total current assets
39,691,103
725,690,804
105,547,350
Non-current assets:
Other assets
–
6,875,561
1,000,009
Investments in subsidiaries
732,245,241
1,129,273,719
164,246,051
TOTAL ASSETS
771,936,344
1,861,840,084
270,793,410
LIABILITIES AND EQUITY
Current liabilities:
Dividends payable
39,691,103
–
–
Amounts due to subsidiaries
–
7,090,700
1,031,300
Total liabilities
39,691,103
7,090,700
1,031,300
Shareholders’ Equity:
Class A ordinary shares (USD0.50 par value per share; 60,000,000 and 400,000,000 shares authorized as of December 31, 2017, 2018; 48,635,252 and 66,789,300 shares issued and outstanding as of December 31, 2017 and 2018)
160,189,926
217,421,867
31,622,699
Class B ordinary shares (USD0.50 par value per share; 200,000,000 and 100,000,000 shares authorized as of December 31, 2017, 2018; 42,716,957 and 34,762,909 shares issued and outstanding as of December 31, 2017 and 2018)
140,696,841
115,534,210
16,803,754
Additional paid-in capital
212,309,734
1,003,026,803
145,884,198
Retained earnings
223,134,889
456,398,812
66,380,454
Accumulated other comprehensive (loss) income
(4,086,149
)
62,367,692
9,071,005
Total Shareholders’ Equity
732,245,241
1,854,749,384
269,762,110
TOTAL LIABILITIES AND EQUITY
771,936,344
1,861,840,084
270,793,410
Condensed statements of operations
As of December 31,
2016
2017
2018
2018
RMB
RMB
RMB
USD
General and administrative expenses
–
–
(1,307,753)
(190,205)
Interest income
–
–
13,785,679
2,005,044
Share of profit in subsidiaries, net (Note a)
265,973,599
285,400,182
381,626,915
55,505,333
Income before tax and net income
265,973,599
285,400,182
394,104,841
57,320,172
Other comprehensive income, net of tax - Foreign currency translation adjustments
1,875,003
1,317,020
66,453,841
9,665,310
Comprehensive income
267,848,602
286,717,202
460,558,682
66,985,482
23. PARENT COMPANY ONLY CONDENSED FINANCIAL INFORMATION (Continued) Condensed statements of cash flows
As of December 31,
2016
2017
2018
2018
RMB
RMB
RMB
USD
Operating activities:
Net income
265,973,599
285,400,182
394,104,841
57,320,172
Adjustments to reconcile net income to net cash used in operating activities:
Share-based compensation
–
–
1,307,753
190,205
Changes in operating assets and liabilities:
Other current assets
–
–
(4,117,311
)
(598,838
)
Amounts due to subsidiaries
–
–
7,090,700
1,031,300
Share of profit in subsidiaries, net
(265,973,599
)
(285,400,182
)
(381,626,915
)
(55,505,333
)
Net cash provided by operating activities
–
16,759,068
2,437,506
Investing activities:
Advances for acquisitions
–
–
(6,875,561
)
(1,000,009
)
Net cash used in investing activities
–
–
(6,875,561
)
(1,000,009
)
Financing activities:
Proceeds from issuance of Class A ordinary shares
–
–
837,505,007
121,810,051
Payment for initial public offering costs
–
–
(30,827,578
)
(4,483,685
)
Distribution to the shareholders (note 1)
(17,956,030
)
(579,042,699
)
(200,532,021
)
(29,166,173
)
Dividends from subsidiaries
17,956,030
579,042,699
39,691,103
5,772,832
Net cash generated from financing activities
–
–
645,836,511
93,933,025
Effect of exchange rate changes on cash and cash equivalents
–
–
65,853,475
9,577,990
Net increase in cash and cash equivalents
–
–
721,573,493
104,948,512
Cash and cash equivalents at beginning of the year
–
–
–
–
Cash and cash equivalents at end of the year
–
–
721,573,493
104,948,512
(a) Basis of presentation In the Company-only financial statements, the Company’s investment in subsidiaries is stated at cost plus equity in undistributed earnings of subsidiaries since inception. The Company records its investment in its subsidiary under the equity method of accounting as prescribed in ASC 323-10 Investment-Equity Method and Joint Ventures Certain information and footnote disclosures normally included in financial statements prepared in accordance with U.S. GAAP have been condensed or omitted and as such, these Company-only financial statements should be read in conjunction with the Group’s consolidated financial statements.</t>
  </si>
  <si>
    <t>Summary of Principal Accounting Policies (Policies)</t>
  </si>
  <si>
    <t>Basis of Presentation</t>
  </si>
  <si>
    <t xml:space="preserve">Basis of presentation The consolidated financial statements of the Group have been prepared in conformity with accounting principles generally accepted in the United States of America (“US GAAP”). </t>
  </si>
  <si>
    <t>Basis of Consolidation</t>
  </si>
  <si>
    <t xml:space="preserve">Basis of consolidation The consolidated financial statements include the financial statements of the Company and its subsidiaries. All intercompany transactions and balances are eliminated upon consolidation. The Group evaluates its business activities and arrangements with the entities that operate the franchised-and-managed hotels to identify potential variable interest entities. Generally, these entities qualify for the business scope exception; therefore, consolidation is not appropriate under the variable interest entity consolidation guidance. </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Changes in facts and circumstances may result in revised estimates. Actual results could differ from those estimates, and as such, differences could be material to the consolidated financial statements. 2. SUMMARY OF PRINCIPAL ACCOUNTING POLICIES (CONTINUED) Use of estimates (continued)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allowance for doubtful accounts receivable, impairment of loans receivable, impairment of equity-method investment, the useful lives and impairment of property and equipment and intangible assets, valuation allowance for deferred tax assets, impairment of goodwill, average life of memberships, costs of awarded products and services related to its membership program and share-based compensation arrangements (Note 15).</t>
  </si>
  <si>
    <t>Cash and Cash Equivalents</t>
  </si>
  <si>
    <t xml:space="preserve">Cash and cash equivalents Cash and cash equivalents include cash on hand and time deposits placed with commercial banks or other financial institutions. The Group considers highly liquid investments that are readily convertible to known amounts of cash and with original maturities from the date of purchase of three months or less to be cash equivalents. All cash and cash equivalents are unrestricted as to withdrawal and use. </t>
  </si>
  <si>
    <t>Restricted Cash</t>
  </si>
  <si>
    <t>Restricted cash Restricted cash comprise of deposits pledged with banks as security in relation to the guarantee for lease agreement and the guarantees for short-term debt (note 10).</t>
  </si>
  <si>
    <t>Short-term Investments</t>
  </si>
  <si>
    <t xml:space="preserve">Short-term investments Short-term investments include one-year time deposits and investments in wealth management products, where certain deposits with variable interest rates or where principal amounts are not guaranteed, are placed with certain financial institutions. The Group accounts for short-term investments in accordance with ASC topic 320 (“ASC 320”), Investments – Debt and Equity Securities. The Group classifies the short-term investments in debt and equity securities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An impairment loss on the available-for-sale securities is recognized in the consolidated statements of income when the decline in value is determined to be other-than-temporary. 2. SUMMARY OF PRINCIPAL ACCOUNTING POLICIES (CONTINUED) Short-term investments (continued) As of December 31, 2017 and 2018, wealth management products amount to RMB70,000,000 and RMB685,512,063 (USD99,703,594), respectively, whereas time deposits were RMB711,850,000 and nil, respectively. Realized gains from time deposits of RMB11,709,574, nil and RMB2,935,815(USD 426,997) were recognized for the years ended December 31, 2016, 2017 and 2018, respectively. </t>
  </si>
  <si>
    <t>Trading Securities</t>
  </si>
  <si>
    <t xml:space="preserve">Trading securities The Group accounts for its investments in equity securities in accordance with ASC Subtopic 320 (“ASC 320”), Investments – Debt and Equity Securities. ASC 320 classifies the investments in equity securities as “trading” or “available-for-sale”, whose classification determines the respective accounting methods stipulated by the accounting standard for financial instruments. These securities are generally held for resale in anticipation of short-term market movements and therefore the Group classifies them as trading securities which are carried at fair value at each balance sheet date. Gains and losses, both realized and unrealized, are included in gains (losses) from trading securities in the consolidated statements of comprehensive income. As of December 31, 2017 and 2018, the trading securities amounted to RMB307,754,960 and RMB307,693,782 (USD44,752,204), respectively. The realized gains of RMB24,236,815, RMB22,565,408 and RMB14,381,423 (USD2,091,691) were recognized for the years ended December 31, 2016, 2017 and 2018, respectively. As of December 31, 2016, 2017 and 2018, there were unrealized gains of RMB95,052,226, RMB110,983,805 and RMB38,827,430 (USD5,647,215) respectively. </t>
  </si>
  <si>
    <t>Accounts Receivable, Net of Allowance for Doubtful Accounts</t>
  </si>
  <si>
    <t>Accounts receivable, net of allowance for doubtful accounts Trade receivables mainly consist of franchise fees receivable, rental amounts due from individual and corporate customers and travel agents, and sublease rental receivables due from third-party merchandisers, which are recognized and carried at the original invoice amounts less an allowance for doubtful accounts. The Group establishes an allowance for doubtful accounts primarily based on the age of the receivables and factors surrounding the credit risk of specific franchisees, customers, and merchandisers. Accounts receivable balances are charged off against the allowance after all means of collection have been exhausted and the potential for recovery is considered remote.</t>
  </si>
  <si>
    <t>Inventories Inventories mainly consist of small appliances, bedding and daily consumables. Small appliances and bedding are stated at cost, less accumulated amortization, and are amortized over their estimated useful lives, generally one year, from the time they are put into use. Daily consumables are expensed when used.</t>
  </si>
  <si>
    <t>Loans Receivable</t>
  </si>
  <si>
    <t xml:space="preserve">Loans receivable Loans receivable are carried at the original loan principal and accrued interest based on the contract rate, less an allowance for uncollectible accounts, as appropriate. The allowance for uncollectible accounts is estimated based on an assessment of the payment history, the existence of collateral, current information and events, and the facts and circumstances around the credit risk of the debtors. </t>
  </si>
  <si>
    <t>Property and equipment, net Property and equipment, net are stated at cost less accumulated depreciation and amortization. Depreciation and amortization of property and equipment is provided using the straight line method over the following expected useful lives:
Leasehold improvements
Over the shorter of the lease term or estimated useful lives
Buildings
20 years
Furniture, fixtures and equipment
3-5 years
Motor vehicles
5 years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whereas the costs of betterments that extend the useful life of property and equipment are capitalized as additions to the related assets</t>
  </si>
  <si>
    <t>Long-term Investments</t>
  </si>
  <si>
    <t>The Company’s long-term investments consist of cost method investments and equity method investments. The Group accounts for the investment in an unlisted entity of which the Group owns less than 20% of the voting securities and does not have the ability to exercise significant influence over operating and financial policies of the entity as cost-method investment in accordance to ASC325-20, Investments – Other: Cost Method Investments The Group uses the equity method in accordance to ASC323-10 , Investments – Equity Method and Joint Ventures: Overall No impairment loss was recognized in any of the periods presented.</t>
  </si>
  <si>
    <t>Business Combinations</t>
  </si>
  <si>
    <t>Business combinations The Group accounts for all business combinations under the purchase method in accordance with ASC 805, Business Combination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t>
  </si>
  <si>
    <t>Intangible Assets</t>
  </si>
  <si>
    <t xml:space="preserve">Intangible assets Intangible assets are carried at cost less accumulated amortization and any recorded impairment. Intangible assets acquired through business combinations are recognized as assets separate from goodwill if they satisfy either the “contractual-legal” or “separability” criterion, and are measured at fair value upon acquisition. Favorable leases from such business combination transactions are amortized over the remaining operating lease term. Reacquired rights represent the franchise right the Group previously granted to the acquiree through franchise agreements and are amortized over the next renewal date in the applicable agreement. Amortization is computed using the straight-line method over the following estimated useful lives:
Trademark
10 years
Network rights
10 years
Purchased software
5 years
Favorable leases
the remaining lease term
Reacquired rights
the remaining franchise term The Group does not have any indefinite-lived intangibles other than goodwill. </t>
  </si>
  <si>
    <t xml:space="preserve">Goodwill Goodwill represents the excess of the cost of an acquisition over the fair value of the identifiable assets acquired less liabilities assumed of an acquired business. The Group’s goodwill at December 31, 2017 and 2018 was related to its acquisition of subsidiaries and business. The Group follows ASC subtopic 350-20, Intangibles-Goodwill and Other: Goodwill. Goodwill and business acquired in a business combination are not amortized, but instead tested for impairment at least annually, or more frequently if certain circumstances indicate a possible impairment may exist. In accordance to ASC 350-20, the Group has assigned and assessed goodwill for impairment at the reporting unit level. A reporting unit is an operating segment or one level below the operating segment. The Group has determined that it has one reporting unit, which is also its only reportable segment. The Group has the option to first assess qualitative factors to determine whether it is necessary to perform the two-step test in accordance with ASC 350-20, Testing Goodwill for Impairment.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2017 and 2018, the Group performed a qualitative assessment for the reporting unit. Based on the requirements of ASC350-20, the Group evaluated all relevant factors, weighed all factors in their entirety and concluded that it was not more-likely-than-not the fair value was less than the carrying amount of the reporting unit, and further impairment testing on goodwill was not necessary as of December 31, 2017 and 2018. </t>
  </si>
  <si>
    <t>Impairment of Long-lived Assets</t>
  </si>
  <si>
    <t>Impairment of long-lived assets The Group evaluates impairment of its long-lived assets to be held and used, including property and equipment, definite-lived intangible assets and other non-current assets, when events or changes in circumstances indicate, in management’s judgment, that the carrying value of such assets may not be recoverable in accordance with ASC subtopic 360-10, Property, Plant and Equipment-Overall</t>
  </si>
  <si>
    <t>Accruals for Membership Program Policy</t>
  </si>
  <si>
    <t>Accruals for membership program The Group invites its customers to participate in a membership program. The Group has four tiers of membership – E-membership, R-membership, gold membership and platinum membership. A one-time membership fee is charged for new members except for the E-membership. The membership automatically expires after two years in the event of non-usage. The membership is automatically renewed if used at least once within a two-year period. Members enjoy discounts on room rates, priority in hotel reservation, and accumulate membership points for their paid stays, which can be redeemed for membership upgrades, room night awards and other gifts within two years after the points are earned. The estimated incremental costs to provide gifts, membership upgrades and room night awards are accrued and recorded as selling and marketing expenses in the consolidated statements of comprehensive income. As members redeem awards or their entitlements expire, the provision is reduced correspondingly. The Group’s estimated liabilities for those points that are expected to be redeemed in the future include breakage for points that are not expected to be redeemed or claimed by its members based on historical data. As of December 31, 2016, 2017 and 2018, the accruals for membership program amounted to RMB7,034,452, RMB19,684,705 and RMB22,259,376 (USD3,237,492), respectively, based on the estimated liabilities under the membership program, and were recorded in accrued expenses and other current liabilities in the consolidated balance sheets.</t>
  </si>
  <si>
    <t>Deferred Revenue</t>
  </si>
  <si>
    <t xml:space="preserve">Deferred revenue Deferred revenue generally consists of initial franchise fees received from franchisees prior to the Group fulfilling its service commitments as a franchisor, cash received for membership fees, and advance rental payments the Group has received for subleased properties to third-party merchandisers. </t>
  </si>
  <si>
    <t>Advance from Customers</t>
  </si>
  <si>
    <t>Advance from customers Advance from customers consists of advance rental payments from hotel guests and prepaid membership fees from franchisees. Proceeds from the sale of membership cards to franchisees are initially recognized as advance from customers and reclassified to deferred revenue upon sale to the end users.</t>
  </si>
  <si>
    <t>Revenue Recognition</t>
  </si>
  <si>
    <t>Revenue recognition Revenues from leased-and-operated hotels are primarily derived from hotel operations, including the rental of rooms and food and beverage sales. The Group recognizes revenues when all of the following have occurred: persuasive evidence of arrangement with the customer, services have been performed, fees are fixed or determinable and collectability of the fees is reasonably assured, as prescribed by ASC 605-10, Revenue Recognition, Overall Revenue is recognized when rooms are occupied and food and beverages are sold. Sublease rental revenues are derived from subleasing partial space of the leased-and-operated hotels to third-parties, which are recognized on a straight-line basis over the contractual lease term. The sublease rental revenue is recorded in leased-and-operated hotels revenue in the consolidated statements of comprehensive income amounted to RMB27,234,661, RMB42,218,264 and RMB53,852,195 (USD 7,832,477) for the years ended December 31, 2016, 2017 and 2018, respectively. Revenues from franchised-and-managed hotels are derived from franchise agreements where the franchisees are required to pay (i) an initial one-time non-refundable franchise fee, and (ii) continuing franchise fees, which mainly consist of on-going management and service fees based on a certain percentage of the room revenues of the franchised-and-managed hotels and central reservation system (“CRS”) usage fee based on a fixed rate per transaction. The one-time franchise fee is recognized when the Group has fulfilled all its commitments and obligations, including the assistance to the franchisees in property design, leasehold improvement, construction project management, systems installation, personnel recruiting and training, which is generally when the franchised-and-managed hotel opens for business. The ongoing management and service fees are recognized when the underlying service revenue is recognized by the franchisees’ operations. The CRS usage fees are recognized when the services are provided. In addition, the Group designates hotel managers to certain hotels and accounts for hotel manager fees related to the hotels under the franchise program as revenues. Pursuant to the franchise-and-management agreements, the Group charges the franchisees fixed hotel manager fees to compensate the Group for the franchised-and-managed hotel managers’ salaries, social welfare benefits and certain other out-of-pocket expenses as incurred. The hotel manager fee is recognized as revenue on a monthly basis. During the years ended December 31, 2016, 2017 and 2018, the hotel manager fees that were recognized as part of franchised-and-managed hotels revenue were RMB70,433,507, RMB83,482,652 and RMB99,185,965 (USD14,426,000), respectively. One-time fees from the sale of membership cards under the Group’s paid membership program are recognized on a straight-line basis over the estimated life of the membership. The Group monitors its membership activity patterns to re-assess the estimated lives of memberships based on the Group’s historical membership data on a periodic basis to reflect changes in membership retention. Revisions to the estimated lives of memberships are accounted for as a change in accounting estimate prospectively in accordance with ASC Topic 250, Accounting Changes and Error Corrections</t>
  </si>
  <si>
    <t>Business Tax and Related Tax Surcharges Policy</t>
  </si>
  <si>
    <t>Business tax and related tax surcharges The Group is subject to business tax, education surtax and urban maintenance and construction tax, on the services provided in the PRC until April 2016. Business tax and related surcharges are based on revenues at rates ranging from 5% to 5.65% and are recorded as a reduction of revenues.</t>
  </si>
  <si>
    <t>Advertising and Promotional Expenses</t>
  </si>
  <si>
    <t xml:space="preserve">Advertising and promotional expenses Advertising related expenses, including promotion expenses and production costs of marketing materials, are charged to the consolidated statements of comprehensive income as incurred, and amounted to RMB10,379,012, RMB11,369,822 and RMB15,654,573 (USD2,276,863) for the years ended December 31, 2016, 2017 and 2018, respectively. </t>
  </si>
  <si>
    <t>Government Subsidies</t>
  </si>
  <si>
    <t>Government subsidies Government subsidies are received from provincial and local governments for operating a business in their jurisdictions and compliance with specific policies promoted by the local governments. Such subsidies allow the Group full discretion to utilize the funds and are used by the Group for general corporate purposes. During the years ended December 31, 2016, 2017 and 2018, the Group received financial subsidies of RMB8,632,105, RMB10,220,995 and RMB15,150,107 (USD2,203,492), respectively, from various local PRC government authorities. There are no defined rules and regulations to govern the criteria necessary for companies to receive such benefits, and the amount of financial subsidy is determined at the discretion of the relevant government authorities. Such amounts are recorded as other operating income when received as the amount of the subsidies and the timing of payment are determined solely at the discretion of the relevant government authorities and there is no assurance that the Group will continue to receive any or similar subsidies in the future.</t>
  </si>
  <si>
    <t>Interest Income and Other, Net</t>
  </si>
  <si>
    <t xml:space="preserve">Interest income and other, net Interest income and other, net consists primarily of interest income, and to a much lesser extent foreign exchange gains or losses. Interest income is mainly generated from bank deposits and other interest earning financial assets and is recognized on an accrual basis using the effective interest method. </t>
  </si>
  <si>
    <t>Leases</t>
  </si>
  <si>
    <t xml:space="preserve">Leases Leases are classified as capital or operating leases. A lease that transfers to the lessee substantially all the benefits and risks incidental to ownership is classified as a capital lease. The Group did not have any leases that qualified as capital leases for the years ended December 31, 2017 and 2018. The Group leases hotel space under certain operating lease agreements. Certain of the lease agreements contain rent holidays and rent escalation provisions. Rent holidays and rent escalation provisions are considered in determining straight-line rent expense to be recorded over the lease term. The lease term begins on the date of initial possession of the lease property for purposes of recognizing lease expense on a straight-line basis over the term of the lease. The excess of rent expense and rent paid, as the case may be for respective leases, is recorded as deferred rent. Rental expenses amounted to RMB66,416,232, RMB60,839,102 and RMB78,272,335 (USD11,384,239) for the years ended December 31,2016, 2017 and 2018, respectively. </t>
  </si>
  <si>
    <t>Income taxes Income taxes are provided for using the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or change in tax status is recognized in income in the period the change in tax status occurs or the change in tax rates or tax law is enacted. A valuation allowance is provided to reduce the amount of deferred tax assets if it is considered more likely than not that some or all of the deferred tax assets will not be realized. In accordance with ASC subtopic 740-10, Income Taxes, Overall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or appeal or litigation process. The actual benefits ultimately realized may differ from the Group’s estimates. As each tax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The Group has elected to include interest and penalties related to an uncertain tax position in “income tax expense (benefit)” in the consolidated statements of comprehensive income. For the annual period ended December 31, 2018, the Company adopted ASU No. 2015-17, Income Taxes (Topic 740): Balance Sheet Classification of Deferred Taxes, and classified all deferred income tax assets as noncurrent on the consolidated balance sheets on a prospectively basis.</t>
  </si>
  <si>
    <t>Foreign Currency Translation and Transactions</t>
  </si>
  <si>
    <t>Foreign currency translation and transactions The reporting currency of the Group is the Renminbi (“RMB”). The functional currency of the Company, GreenTree Samoa, GreenTree Suites, PHI and the entities incorporated in Hong Kong is the United States dollar (“USD”). The financial records of GTWH and the other PRC subsidiaries of GreenTree Samoa, GreenTree Suites, PHI, and GTWH are maintained in the local currency, the Renminbi (“RMB”), which is their functional currenc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on the transaction dates. Transaction gains and losses are recognized in “interest income and other, net” in the consolidated statements of comprehensive income. Assets and liabilities are translated into RMB at the exchange rate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consolidated statements of comprehensive income.</t>
  </si>
  <si>
    <t>Convenience Translation Policy</t>
  </si>
  <si>
    <t>Convenience translation Translations of amounts from RMB into U.S. dollars and HKD into U.S. dollars are solely for the convenience of the reader and were calculated at the noon buying rate of USD1 to RMB6.8755 and USD1 to HKD7.8316 on December 31, 2018, as set forth in H.10 statistical release of the Federal Reserve Board. The translation is not intended to imply that the RMB amounts could have been, or could be, converted, realized or settled into U.S. dollars at that rate on December 31, 2018, or at any other rate.</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follows ASC subtopic 820-10, Fair Value Measurements and Disclosures, which establishes a three-tier fair value hierarchy, and prioritizes the inputs used in measuring fair value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rading securities, representing the equity investment with intent for resale in anticipation of short-term market movement, are recorded at fair values at each balance sheet date. The carrying values of other financial instruments, which consist of cash and cash equivalents, accounts receivable, loans receivable, amounts due from related parties, accounts payable and amounts due to related parties are recorded at cost which approximates their fair value due to the short-term nature of these instruments. The Group does not use derivative instruments to manage risks. 2. SUMMARY OF PRINCIPAL ACCOUNTING POLICIES (CONTINUED) Fair value (continued) The following table summarizes the Company’s financial assets and liabilities measured and recorded at fair value as of December 31, 2017 and 2018:
Fair Value Measurements at Reporting Date Using
Description
Year Ended December 31, 2017
Quoted Prices in Active Markets for Identical Assets (Level 1)
Significant Other Observable Inputs (Level 2)
Significant Unobservable Inputs (Level 3)
Trading securities
307,754,960
307,754,960
–
–
Short-term investments
781,850,000
711,850,000
70,000,000
–
1,089,604,960
1,019,604,960
70,000,000
–
Fair Value Measurements at Reporting Date Using
Description
Year Ended December 31, 2018
Quoted Prices in Active Markets for Identical Assets (Level 1)
Significant Other Observable Inputs (Level 2)
Significant Unobservable Inputs (Level 3)
Trading securities
307,693,782
307,693,782
–
–
Short-term investments
685,512,063
–
685,512,063
–
993,205,845
307,693,782
685,512,063
–</t>
  </si>
  <si>
    <t>Comprehensive Income</t>
  </si>
  <si>
    <t>Comprehensive income Comprehensive income is defined as the increase in equity of the Group during a year from transactions and other events and circumstances excluding transactions resulting from investments by owners and distributions to owners. Accumulated other comprehensive loss of the Group includes the foreign currency translation adjustments.</t>
  </si>
  <si>
    <t>Segment Reporting</t>
  </si>
  <si>
    <t xml:space="preserve">Segment reporting The Group operates and manages its business as a single segment. The Group’s chief operating decision maker has been identified as the CEO of the Group. The results of operations of the Group are regularly reviewed by the Chief Executive Officer on a consolidated basis. The Group primarily generates its revenues from customers in the PRC. Accordingly, no geographical segments are presented. Substantially all of the Group’s long-lived assets are located in the PRC. </t>
  </si>
  <si>
    <t>Comparative Information</t>
  </si>
  <si>
    <t>Comparative information Certain of the prior year comparative figures have been reclassified to conform to the current year’s presentation.</t>
  </si>
  <si>
    <t>Employee Benefits</t>
  </si>
  <si>
    <t>Employee benefits The full-time employees of the Group’s PRC subsidiaries participate in a government mandated defined contribution plan, pursuant to which certain pension benefits, medical care, employee housing fund and other welfare benefits are provided to employees. Chinese labor regulations require that the PRC subsidiary of the Group to make contributions to the government for these benefits beyond the contribution made. The total amounts for such employee benefits, which were expensed as incurred, RMB21,410,446, RMB22,859,925 and RMB22,289,686 (USD 3,241,900) for the years ended December 31, 2016, 2017 and 2018, respectively.</t>
  </si>
  <si>
    <t>Share-based Compensation</t>
  </si>
  <si>
    <t xml:space="preserve">Share-based compensation Share based awards granted to employees are accounted for under ASC 718, “Compensation—Stock Compensation”, which requires that such equity awards granted to employees be measured based on the grant date fair value and recognized as compensation expense a) immediately at grant date if no vesting conditions are required; or b) using accelerated method, net of estimated forfeitures, over the requisite service period, which is the vesting period. </t>
  </si>
  <si>
    <t xml:space="preserve">Earnings per share Class A and Class B ordinary shares have the same rights with regard to dividends and distributions upon liquidation of the Group. Net income is allocated on a pro rata basis to the Class A and Class B ordinary shares to the extent that each class shares in income for the period. Basic EPS for each class of ordinary shares is computed by dividing net income attributable to that class by the weighted average number of ordinary shares outstanding of that class for the period. Diluted earnings per share is calculated by dividing net income attributable to the Class A and Class B ordinary shares as adjusted for the effect of dilutive ordinary equivalent shares, if any, by the weighted average number of ordinary and dilutive ordinary equivalent shares outstanding during the period. Ordinary share equivalents are excluded from the computation of diluted per share if their effects would be anti-dilutive. </t>
  </si>
  <si>
    <t>Concentration of Credit Risk</t>
  </si>
  <si>
    <t xml:space="preserve">Concentration of credit risk Financial instruments that potentially expose the Group to concentration of credit risk consist primarily of cash and cash equivalents, restricted cash, accounts receivable, amounts due from related and loans receivable. As of December 31, 2017, the Group had RMB917,808,935, RMB 22,172,389 and RMB5,325,418 held in cash and bank deposits by entity located in the PRC, Cayman Island and Hong Kong, respectively. As of December 31, 2018, the Group had RMB 538,780,644 (USD78,362,395), RMB721,573,480 (USD104,948,510) and RMB5,621,368 (USD817,594) held in cash and bank deposits by entity located in the PRC, Cayman Island and Hong Kong, respectively. Management believes that these financial institutions are of high credit quality and continually monitors the credit worthiness of these financial institutions. The Group conducts credit evaluations on its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 The Group made loans to third-party individuals who are former franchisees, third-party corporates and third-party franchisees under loan agreements and is exposed to credit risk in case of defaults by the debtors. The maximum amount of loss due to credit risk is limited to the total outstanding principal plus accrued interest on the balance sheet date. As of December 31, 2017, and 2018, there were RMB6,600,000 and RMB106,549,431 (USD15,496,972) of loans receivable outstanding. The Group evaluates and monitors the credit worthiness of the debtors and records an allowance for uncollectible accounts based on an assessment of the payment history, the existence of collateral, current information and events, and the facts and circumstances around the credit risk of the debtor. 2. SUMMARY OF PRINCIPAL ACCOUNTING POLICIES (CONTINUED) </t>
  </si>
  <si>
    <t>Currency Convertibility Risk</t>
  </si>
  <si>
    <t>Currency Convertibility Risk Substantially all of the Group’s operating activities are transacted in RMB, which is not freely convertible into foreign currencies. All foreign exchange transactions take place either through the People’s Bank of China or other banks authorized by the PRC government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t>
  </si>
  <si>
    <t>Foreign Currency Exchange Rate Risk</t>
  </si>
  <si>
    <t xml:space="preserve">Foreign Currency Exchange Rate Risk The functional currency of the Company is USD, and the reporting currency is RMB. Since July 21, 2005, RMB has been permitted by the PRC government to fluctuate within a managed band against a basket of certain foreign currencies. The depreciation of the USD against RMB in 2017 was approximately 6.3% and the appreciation is 5.7% in 2018, respectively. Any significant revaluation of RMB may materially and adversely affect the cash flows, operating results and financial position of the Group. As a result, an appreciation of RMB against USD would result in foreign currency translation loss when translating the net assets of the Group from USD into RMB. For the years ended December 31, 2016, 2017 and 2018, the net foreign currency translation gain resulting from the translation from USD to RMB reporting currency recorded in other comprehensive income was RMB1,875,003, RMB1,317,020 and RMB66,453,841 (USD9,665,310), respectively. </t>
  </si>
  <si>
    <t>Recently Issued Accounting Pronouncements</t>
  </si>
  <si>
    <t>Recently issued accounting pronouncements As a company with less than USD1.07 billion in revenue for the last fiscal year, the company qualifies as an “emerging growth company” pursuant to the Jumpstart Our Business Startups Act of 2012 (the “JOBS Act”). An emerging growth company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The Company has adopted the extended transition period. In May 2014, the Financial Accounting Standard Board, or FASB, issued Accounting Standards Update, or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2. SUMMARY OF PRINCIPAL ACCOUNTING POLICIES (CONTINUED) Recently issued accounting pronouncements (continued)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will adopt these amendments on January 1, 2019. The Group will adopt the new revenue standards using the full retrospective method. While the Group continue to evaluate possible impacts on our consolidated financial statements, ASU 2014-09 and the related ASUs are currently expected to impact either the amount or timing of revenue recognition as follows:
•
Under the existing guidance, initial one-time franchise fee was recognized when the hotels opened for business and the Group had fulfilled its commitments and obligations. Upon adoption of new revenue standard, the one-time franchise fee will be recognized over the term of the franchise contract. This change is expected to reduce franchise revenue by approximately RMB25,601,110 (USD 3,723,527) for year ended December 31, 2018.
•
Under the existing guidance, the Group adopted the incremental cost model to account for customer loyalty program. The estimated incremental costs are accrued and recorded as accruals for customer loyalty program as members accumulate points and are recognized as selling and marketing expense in the accompanying consolidated statements of comprehensive income. Under the new revenue standard, loyalty program is considered a separate performance obligation and the consideration allocated to the loyalty program will be recognized as revenue upon point redemption, net of any cost paid to the franchisees and other third parties. These changes are expected to decrease total revenues and selling and marketing expense expenses by RMB7,262,985 (USD 1,056,357) and RMB2,995,384 (USD 435,660) respectively for year ended December 31, 2018. The new standard will require the Group to provide more robust disclosures than required by previous guidance, including disclosures related to disaggregation of revenue into appropriate categories, performance obligations, and the judgments made in revenue recognition determinations. In January 2016, the FASB issued ASU No. 2016-01, Financial Instruments—Overall In February 2016, the FASB issued ASU No. 2016-02, Leases which modifies lease accounting for lessees to increase transparency and comparability by recording lease assets and liabilities for operating leases and disclosing key information about leasing arrangements In July 2018, the FASB issued ASU No. 2018-10, Codification Improvements to Topic 842, Leases, or ASU 2018-10, to supersede ASU 2016-02. In addition, the FASB issued ASU No. 2018-11, Leases (Topic 842): Targeted 2. SUMMARY OF PRINCIPAL ACCOUNTING POLICIES (CONTINUED) Improvements , that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u pdated guidance is effective for fiscal years beginning after December 15, 2019, and interim periods within fiscal years beginning after December 15, 2020. The recognition, measurement, and presentation of expenses and cash flows arising from a lease by a lessee have not significantly changed from previous U.S. GAAP. As of December 31, 2018, the Group has certain leases for its leased-and-operated hotels that are not currently recognized on its consolidated balance sheets. The Group is in the process of evaluating the impact of adoption of this guidance on the Group’s consolidated financial statements. In June 2016, the FASB issued ASU No. 2016-13, Financial Instruments—Credit Losses 2. SUMMARY OF PRINCIPAL ACCOUNTING POLICIES (CONTINUED) Recently issued accounting pronouncements (continued) These disclosures include qualitative and quantitative requirements that provide additional information about the amounts recorded in the financial statements. The amendments in this ASU are effective for fiscal years beginning after December 15, 2020, and interim periods within fiscal years beginning after December 15, 2021. The Group is in the process of evaluating the impact of adoption of this guidance on the Group’s consolidated financial statements. In August 2016, the FASB issued ASU No. 2016-15, Statement of Cash Flows (Topic 230): Classification of Certain Cash Receipts and Cash Payments. This ASU applies to all entities, including both business entities and not-for-profit entities that are required to present a statement of cash flows under Topic 230. This ASU addresses diversity in practice in how certain cash receipts and cash payments are presented and classified in the statement of cash flows. The amendments in this ASU are effective for fiscal years beginning after December 15, 2018, and interim periods within fiscal years beginning after December 15, 2019. The adoption of ASU 2016-15 will modify the Group’s current disclosures and classifications within the consolidated statement of cash flows but they are not expected to have a material effect on the Group’s consolidated financial statements. In October 2016, the FASB issued ASU No. 2016-16, Income Taxes In November 2016, the FASB issued ASU No. 2016-18, Statement of Cash Flows In January 2017, the FASB issued ASU 2017-01, Business Combinations 2. SUMMARY OF PRINCIPAL ACCOUNTING POLICIES (CONTINUED) Recently issued accounting pronouncements (continued) In January 2017, the FASB issued ASU 2017-04, Simplifying the Test for Goodwill Impairment In February 2017, the FASB issued ASU 2017-05 (“ASU 2017-05”), Other Income-Gains and Losses from the Derecognition of Nonfinancial Assets In August 2018, the FASB issued ASU 2018-13, Fair Value Measurement</t>
  </si>
  <si>
    <t>Organization and Principal Activities (Tables)</t>
  </si>
  <si>
    <t>Summary of Group's Major Direct and Indirect Subsidiaries of Investments</t>
  </si>
  <si>
    <t>1. ORGANIZATION AND PRINCIPAL ACTIVITIES (CONTINUED) The Company and its subsidiaries are hereinafter referred to as the Group. The principal business activities of the Group are to develop leased-and-operated and franchised-and-managed economy hotels under the “GreenTree” brand in the PRC. The Group’s major direct and indirect invested subsidiaries consist of the following as of December 31, 2018:
Major subsidiaries
Percentage of Ownership
Date of Incorporation, Merger or Acquisition
Place of Incorporation
Major Operation
GreenTree Inns Hotel (Shanghai) Management, Inc.
100
%
November 30, 2004
PRC
Hotel management
GreenTree Inns Hotel (China) Management, Inc.
100
%
June 30, 2005
PRC
Hotel management
GreenTree Inns Jiangpu Hotel (Shanghai) Company Limited.
100
%
August 9, 2005
PRC
Hotel management
Hexie (Changzhou) Hotel Management Co., Ltd.
100
%
September 14, 2006
PRC
Hotel management
GreenTree Inns Hotel (Jiangsu) Management, Inc.
100
%
January 30, 2007
PRC
Hotel management
GreenTree Inns Hotel (Changning) Management, Inc.
100
%
January 30, 2007
PRC
Hotel management
GreenTree Inns Hotel (Tianjin) Co., Ltd.
100
%
August 2, 2007
PRC
Hotel management
GreenTree Inns Hotel (Zhejiang) Management, Inc.
100
%
August 13, 2007
PRC
Hotel management
GreenTree Inns Hotel (Sichuan) Management, Inc.
100
%
January 8, 2008
PRC
Hotel management
GreenTree Inns Hotel (Beijing) Management, Inc.
100
%
March 17, 2008
PRC
Hotel management
Shiruide Hotel Management (Shanghai) Co., Ltd.
100
%
February 16, 2009
PRC
Hotel management
Jinan Dongrunbao Inns Management Co., Ltd.
100
%
April 22, 2009
PRC
Hotel management
GreenTree Suites Management Corp (“GreenTree Suites”)
100
%
June 30, 2009
Cayman Islands
Investment holding
Pacific Hotel Investment, Inc.(“PHI”)
100
%
June 30, 2009
Samoa
Investment holding
GreenTree Inns Hotel Management Group, Inc. (“GreenTree Samoa”)
100
%
October 28, 2010
Samoa
Investment holding
GreenTree Hotels (Hong Kong), Limited.
100
%
February 17, 2011
Hong Kong
Investment holding
Shanghai Evergreen Technology Co., Ltd.
100
%
October 20, 2011
PRC
Information
(“Shanghai Evergreen”)
technology services
Shanghai Beifu Industrial Co., Ltd.
100
%
February 25, 2014
PRC
Hotel management
Shenzhen Gegao Investment Management Co., Ltd.
100
%
May 7, 2015
PRC
Investment holding
Yancheng Ruixin Hotel Management Co., Ltd.
70
%
June 5, 2015
PRC
Hotel management
Shanghai Jingjia Hotel Co., Ltd.
100
%
February 15, 2017
PRC
Hotel management
Shanghai Wumian Hotel Management Co,.Ltd.
66.7
%
January 16, 2018
PRC
Hotel management
Yancheng Zexin Hotel Management Co., Ltd.
51
%
July 1, 2018
PRC
Hotel management
Foshan Baiqinghui Hotel Management Co,.Ltd.
70
%
August 31, 2018
PRC
Hotel management
GreenTree Hotel (Xuzhou) Co.Ltd.
100
%
February 5, 2018
PRC
Hotel property
Banyan Hotel (Xuzhou) Co.Ltd
100
%
May 3, 2018
PRC
Hotel property</t>
  </si>
  <si>
    <t>Summary of Principal Accounting Policies (Tables)</t>
  </si>
  <si>
    <t>Summary of Property and Equipment Net, Expected Useful Lives</t>
  </si>
  <si>
    <t>Property and equipment, net are stated at cost less accumulated depreciation and amortization. Depreciation and amortization of property and equipment is provided using the straight line method over the following expected useful lives:
Leasehold improvements
Over the shorter of the lease term or estimated useful lives
Buildings
20 years
Furniture, fixtures and equipment
3-5 years
Motor vehicles
5 years Property and equipment, net consists of the following:
As of December 31,
2017
2018
2018
RMB
RMB
USD
Buildings
86,801,082
191,222,937
27,812,223
Leasehold improvements
224,431,821
254,720,926
37,047,622
Furniture, fixtures and equipment
32,283,771
40,771,896
5,930,026
Motor vehicles
1,693,006
2,486,375
361,628
Total
345,209,680
489,202,134
71,151,499
Less: Accumulated depreciation
(248,540,429
)
(265,449,689
)
(38,608,055
)
Impairment
–
(5,008,677
)
(728,482
)
96,669,251
218,743,768
31,814,962
Construction in progress
–
3,645,805
530,260
Property and equipment, net
96,669,251
222,389,573
32,345,222</t>
  </si>
  <si>
    <t>Amortization of Intangible Assets, Estimated Useful Lives</t>
  </si>
  <si>
    <t xml:space="preserve">Amortization is computed using the straight-line method over the following estimated useful lives:
Trademark
10 years
Network rights
10 years
Purchased software
5 years
Favorable leases
the remaining lease term
Reacquired rights
the remaining franchise term </t>
  </si>
  <si>
    <t>Summary of Financial Assets and Liabilities Measured and Recorded at Fair Value</t>
  </si>
  <si>
    <t>The following table summarizes the Company’s financial assets and liabilities measured and recorded at fair value as of December 31, 2017 and 2018:
Fair Value Measurements at Reporting Date Using
Description
Year Ended December 31, 2017
Quoted Prices in Active Markets for Identical Assets (Level 1)
Significant Other Observable Inputs (Level 2)
Significant Unobservable Inputs (Level 3)
Trading securities
307,754,960
307,754,960
–
–
Short-term investments
781,850,000
711,850,000
70,000,000
–
1,089,604,960
1,019,604,960
70,000,000
–
Fair Value Measurements at Reporting Date Using
Description
Year Ended December 31, 2018
Quoted Prices in Active Markets for Identical Assets (Level 1)
Significant Other Observable Inputs (Level 2)
Significant Unobservable Inputs (Level 3)
Trading securities
307,693,782
307,693,782
–
–
Short-term investments
685,512,063
–
685,512,063
–
993,205,845
307,693,782
685,512,063
–</t>
  </si>
  <si>
    <t>Acquisitions (Tables)</t>
  </si>
  <si>
    <t>Schedule of Fair Values of the Assets Acquired and Liabilities Assumed</t>
  </si>
  <si>
    <t>The following is a summary of the fair values of the assets acquired and liabilities assumed:
2018
Amortization Period
Current assets (i)
11,520,969
Property and equipment
32,618,088
3 - 17 years
Intangible assets
Favorable leases
20,095,000
Remaining lease terms
Trademark
1,530,000
Remaining beneficial period
Goodwill
2,827,885
Current liabilities
(18,636,959
)
Deferred tax liabilities
(5,406,250
)
Noncontrolling interest
(8,509,857
)
Total
36,038,876
(i)
Current assets acquired primarily included cash and cash equivalent of RMB1,177,106, other receivables of RMB1,438,641 and loans receivable of RMB7,500,000.</t>
  </si>
  <si>
    <t>Loans Receivable, Net (Tables)</t>
  </si>
  <si>
    <t>Summary of Loans Receivable, Net</t>
  </si>
  <si>
    <t>Loans receivable, net is comprised of the following:
As of December 31,
2017
2018
2018
RMB
RMB
USD
Loans receivable, current portion
Franchisees
6,600,000
18,757,404
2,728,151
Third parties
–
48,439,164
7,045,184
Total
6,600,000
67,196,568
9,773,335
Loans receivable, non-current portion
Franchisees
–
39,352,863
5,723,637</t>
  </si>
  <si>
    <t>Property and Equipment, Net (Tables)</t>
  </si>
  <si>
    <t>Schedule of Depreciation Expense</t>
  </si>
  <si>
    <t>Depreciation expense was RMB34,045,260, RMB24,076,465 and RMB23,919,015 (USD3,478,876) for the years ended December 31, 2016, 2017 and 2018, respectively, and were included in the following captions:
As of December 31,
2016
2017
2018
2018
RMB
RMB
RMB
USD
Hotel operating costs
33,213,969
22,978,585
21,313,405
3,099,906
General and administrative costs
831,291
1,097,880
2,605,610
378,970
Total
34,045,260
24,076,465
23,919,015
3,478,876</t>
  </si>
  <si>
    <t>Intangible Assets, Net (Tables)</t>
  </si>
  <si>
    <t>Schedule of Intangible Assets, Net</t>
  </si>
  <si>
    <t>Intangible assets, net consist of the following:
As of December 31,
2017
2018
2018
RMB
RMB
USD
Trademark
183,361
4,724,493
687,149
Network rights
–
259,048
37,677
Purchased software
10,666,224
10,980,093
1,596,988
Reacquired rights
2,594,781
2,531,418
368,180
Favorable leases
432,376
20,498,648
2,981,405
Others
435,185
435,185
63,295
Total
14,311,927
39,428,885
5,734,694
Less: Accumulated amortization
(10,584,544
)
(12,215,494
)
(1,776,670
)
Total.
3,727,383
27,213,391
3,958,024</t>
  </si>
  <si>
    <t>Schedule of Estimated Aggregate Amortization Expense</t>
  </si>
  <si>
    <t>The estimated aggregate amortization expense for each of the five succeeding years is as follows:
Year ending December 31,
RMB
2019
4,955,438
2020
4,931,299
2021
4,858,956
2022
4,359,441
2023
4,084,318
Thereafter
4,023,937</t>
  </si>
  <si>
    <t>Goodwill (Tables)</t>
  </si>
  <si>
    <t>Schedule of Changes in Carrying Amount of Goodwill</t>
  </si>
  <si>
    <t>The changes in the carrying amount of goodwill for the years ended December 31,2017 and 2018 were as follows:
Balance of goodwill
RMB
USD
Balance at January 1, 2017 and December 31, 2017
2,959,183
430,395
Increase in goodwill related to acquisition (Note 3)
2,827,885
411,299
Balance at December 31, 2018
5,787,068
841,694</t>
  </si>
  <si>
    <t>Long-Term Investments (Tables)</t>
  </si>
  <si>
    <t>Schedule of Long-Term Investments</t>
  </si>
  <si>
    <t>As at December 31, 2017 and 2018, long-term investments consisted of the following:
As of December 31,
2017
2018
2018
RMB
RMB
USD
Equity method investments
Yancheng Zexin Hotel Management Co., Ltd.
2,565,871
–
–
Tianjin GreenTree Tianbao Hotel Management Co., Ltd.
10,008,647
2,650,405
385,485
Steigenberger (Beijing) Hotel Management Co., Ltd. ("Steigenberger")
5,932,840
5,567,581
809,771
Cost method investments
Shanghai Liming Intelligent Technology Limited
300,000
300,000
43,633
Yibon Hotel Group Co., Ltd ("Yibon")
103,701,474
103,701,474
15,082,755
Total
122,508,832
112,219,460
16,321,644</t>
  </si>
  <si>
    <t>Schedule of Condensed Financial Information of Groups Equity Investments</t>
  </si>
  <si>
    <t>The Group summarized the condensed financial information of the Group’s equity investments as a group below in accordance with Rule 4-08 of Regulation S-X:
Balance sheet data:
As of December 31,
2017
2018
2018
RMB
RMB
USD
Current assets
14,961,672
10,402,882
1,513,036
Non-current assets
39,741,645
15,038,080
2,187,198
Current liabilities
8,294,529
5,250,596
763,668
Non-current liabilities
11,214,974
3,581,957
520,974
8. LONG-TERM INVESTMENTS (CONTINUED)
Operating data:
As of December 31,
2017
2018
2018
RMB
RMB
USD
Revenues
21,486,273
17,131,157
2,491,623
Gross profit
12,397,526
10,483,609
1,524,778
Operating loss
(1,976,331
)
(2,760,962
)
(401,565
)
Net loss
(1,799,168
)
(4,539,052
)
(660,178
)</t>
  </si>
  <si>
    <t>Other Assets (Tables)</t>
  </si>
  <si>
    <t>Schedule of Other Assets</t>
  </si>
  <si>
    <t>As of December 31,
2017
2018
2018
RMB
RMB
USD
Long-term time deposits
–
60,000,000
8,726,638
Acquisition deposits
–
18,120,615
2,635,534
Rental deposit
5,065,000
5,065,000
736,674
Others
676,301
2,515,908
365,922
Total .
5,741,301
85,701,523
12,464,768</t>
  </si>
  <si>
    <t>Short-Term Debt (Tables)</t>
  </si>
  <si>
    <t>Schedule of Short-term Debt</t>
  </si>
  <si>
    <t>As of December 31,
2017
2018
2018
RMB
RMB
USD
Short-term bank borrowings
–
60,000,000
8,726,638</t>
  </si>
  <si>
    <t>Accrued Expenses and Other Current Liabilities (Tables)</t>
  </si>
  <si>
    <t>Schedule of Accrued Expenses and Other Current Liabilities</t>
  </si>
  <si>
    <t>As of December 31,
2017
2018
2018
RMB
RMB
USD
Other payables
175,237,562
169,861,713
24,705,360
Value added tax and other taxes payable
50,863,338
52,639,207
7,656,055
Accrued rental
2,987,206
2,151,623
312,941
Accrued utilities
2,482,032
3,307,734
481,090
Accrual for membership program
19,684,705
22,259,376
3,237,492
Other accrued expenses
5,764,060
3,839,332
558,408
Unrealized gains from disposal of long-term investment
36,723,048
–
–
Payable for business acquisition
–
10,000,000
1,454,440
Total
293,741,951
264,058,985
38,405,786</t>
  </si>
  <si>
    <t>Hotel Operating Costs (Tables)</t>
  </si>
  <si>
    <t>Schedule Of Hotel Operating Costs</t>
  </si>
  <si>
    <t>Hotel operating costs include all direct costs incurred in the operation of the leased-and-operated hotels and cost of providing franchise services and consist of the following:
Year ended December 31,
2016
2017
2018
2018
RMB
RMB
RMB
USD
Rental
65,616,232
60,252,952
76,055,484
11,061,811
Utilities
17,274,356
16,692,172
19,264,487
2,801,903
Personnel cost
32,754,011
27,546,240
33,715,007
4,903,644
Depreciation and amortization
33,751,208
22,978,585
21,313,405
3,099,906
Consumable, food and beverage
14,161,810
13,470,072
19,275,688
2,803,533
Costs of general managers of franchised-and-operated hotels
45,515,832
54,291,625
70,480,306
10,250,935
Other costs of franchised-and-operated hotels
18,822,094
23,497,850
28,888,506
4,201,659
Others
12,236,665
14,916,556
11,961,462
1,739,724
Total
240,132,208
233,646,052
280,954,345
40,863,115</t>
  </si>
  <si>
    <t>Share Based Compensation (Tables)</t>
  </si>
  <si>
    <t>Schedule of Assumptions Used to Estimate Fair Value of Share Options</t>
  </si>
  <si>
    <t>The fair value of share options was estimated using the following significant assumptions:
Granted in 2018
Risk-free interest rate
2.42
%
Volatility
34.00
%
Dividend yield
–
Life of option
6 years</t>
  </si>
  <si>
    <t>Summary of Share Option Activity Under Option Plans</t>
  </si>
  <si>
    <t>The following table summarized the Group’s share option activity under the option plans:
Number of Options
Weighted Average Exercise Price
Weighted Average Remaining Contractual Life
Aggregate Intrinsic Value
USD
Years
USD
Share options outstanding at January 1, 2018
–
–
–
–
Granted
1,733,000
12.93
Forfeited
(141,500
)
12.48
Share options outstanding at December 31, 2018
1,591,500
12.94
3.11
1,180,080
Vested and expected to vest at December 31, 2018
1,452,720
12.93
3.07
1,080,644
Exercisable as of December 31, 2018
135,000
12.00
0.5
133,650</t>
  </si>
  <si>
    <t>Income Taxes (Tables)</t>
  </si>
  <si>
    <t>Summary of Current and Deferred Components of Income Tax Expense</t>
  </si>
  <si>
    <t>The current and deferred components of income tax expense appearing in the consolidated statements of comprehensive income are as follows:
As of December 31,
2016
2017
2018
2018
RMB
RMB
RMB
USD
Current tax
96,219,834
193,428,603
153,947,311
22,390,708
Deferred tax
(12,296,224
)
(6,777,448
)
6,238,534
907,357
Total
83,923,610
186,651,155
160,185,845
23,298,065</t>
  </si>
  <si>
    <t>Reconciliation Between Effective Income Tax Rate and PRC Statutory Income Tax Rate</t>
  </si>
  <si>
    <t xml:space="preserve">16. INCOME TAXES (CONTINUED) Reconciliation between the effective income tax rate and the PRC statutory income tax rate is as follows:
Years ended December 31
2016
2017
2018
PRC statutory tax rate
25
%
25
%
25
%
Withholding tax on the PRC earnings distribution
–
14
%
4
%
Effect of international rate difference
(1
%)
2
%
(1
%)
Effect of preferential tax rate
(2
%)
(3
%)
(3
%)
Tax effect of expenses that are not deductible in determining taxable profit
1
%
1
%
4
%
Effective tax rate
23
%
39
%
29
% </t>
  </si>
  <si>
    <t>Components of Deferred Income Tax Assets and Liabilities</t>
  </si>
  <si>
    <t xml:space="preserve">The principal components of the Group’s deferred income tax assets and liabilities as of December 31, 2017 and 2018 are as follows:
As of December 31,
2017
2018
2018
RMB
RMB
USD
Deferred tax assets:
Net loss carryforward
3,830,587
3,378,686
491,410
Deferred revenue
37,792,874
46,280,663
6,731,243
Deferred rent
6,491,710
6,235,277
906,883
Bad debt expenses
1,178,511
1,608,304
233,918
Accrued expenses
14,757,386
13,439,648
1,954,716
Unrealized gains from disposal of long-term investment
9,180,762
–
–
Impairment of long-lived assets
–
1,252,169
182,120
Valuation allowance
(3,672,489
)
(4,284,778
)
(623,195
)
Total deferred tax assets
69,559,341
67,909,969
9,877,095
Deferred tax liabilities:
Depreciation of property and equipment
(4,782,353
)
(4,028,230
)
(585,882
)
Unrealized gains from trading securities
(27,745,951
)
(10,312,983
)
(1,499,961
)
Intangible assets
(1,014,907
)
(5,851,517
)
(851,068
)
Withholding tax on PRC earnings to be distributed
–
(23,345,894
)
(3,395,519
)
Total deferred tax liabilities
(33,543,211
)
(43,538,624
)
(6,332,430
) </t>
  </si>
  <si>
    <t>Schedule of Unrecognized Tax Benefits</t>
  </si>
  <si>
    <t>.
Unrecognized tax benefits — January 1, 2017
103,688,865
Increases — tax positions in the current period
21,916,258
Decreases — tax positions in prior period
(12,305,490
)
Unrecognized tax benefits — December 31, 2017
113,299,633
Unrecognized tax benefits — January 1, 2018
113,299,633
Increases — tax positions in the current period
58,693,484
Decreases — tax positions in prior period
(2,373,708
)
Unrecognized tax benefits — December 31, 2018
169,619,409</t>
  </si>
  <si>
    <t>Related Party Transactions and Balances (Tables)</t>
  </si>
  <si>
    <t>Schedule of Related Party Transactions or Balances with the Group</t>
  </si>
  <si>
    <t>The related parties that had transactions or balances with the Group in 2017 and 2018 consisted of:
Related Party
Nature of the party
Relationship with the Group
Alex S. Xu
Individual
Founder and CEO
Hui Xu
Individual
Brother of Alex S.Xu
Yan Zhang *
Individual
Senior management of the Group
1250 Bayshore Highway, LLC (“Bayshore”)
Hotel management
Controlled by Alex S.Xu
APAM Holdings, LLC(“APAM”)
Investment holding
Controlled by Alex S.Xu
Napa Infinity Winery (Shanghai) Inc. (“Napa”)
Wine distributor
Controlled by Hui Xu
519 Information Technology (Shanghai) Inc. (“519”)
Wine distributor
Controlled by Hui Xu
Pacific Hotel Management (Rongcheng) Co., Ltd. (“Rongcheng”)
Hotel management
Controlled by Hui Xu
GTI
Investment holding
Shareholder of the Group, controlled by Alex S. Xu
Tianjin GreenTree Tianbao Hotel Management CO., Ltd. (“TB”)
Franchised hotels
Equity investee of the Group
JYH
Hotel management
Equity investee of the Group
Yancheng Zexin Hotel Management Co., Ltd.(“Ze Xin”) **
Hotel management
Equity investee of the Group
Steigenberger
Franchised hotels
Equity investee of the Group
Beifu Hong Kong Industrial Co. Limited
(“HK Beifu”)
Investment holding
Controlled by Alex S.Xu
Shiquanmeiwei (Beijing) Catering and Management CO., Ltd.(“Shiquanmeiwei”)
Catering management
Controlled by GTI
Shanghai JYHM Restaurant Management CO., Ltd.(“JYHM”)
Catering management
Controlled by GTI</t>
  </si>
  <si>
    <t>Schedule of Related Party Balances</t>
  </si>
  <si>
    <t>(a) Related party balances
Due from related parties:
As of December 31,
2017
2018
2018
RMB
RMB
USD
Current:
GTI
1,717,539
–
–
Steigenberger
225,000
225,000
32,725
Ze Xin
1,306,153
–
–
Shiquanmeiwei
–
3,600
523
3,248,692
228,600
33,248
Non-current:
Ze Xin
2,600,000
–
–
Due to related parties:
As of December 31,
2017
2018
2018
RMB
RMB
USD
JYHM
–
221,028
32,147
TB
473,018
64,550
9,389
473,018
285,578
41,536</t>
  </si>
  <si>
    <t>Schedule of Related Party Transactions</t>
  </si>
  <si>
    <t>(b)
Related party transactions During the years ended December 31, 2017 and 2018, related party transactions consisted of the following:
As of December 31,
2016
2017
2018
2018
RMB
RMB
RMB
USD
Loan to Yan Zhang
(150,000,000
)
Interest income from Yan Zhang
4,595,116
3,515,358
–
–
Interest income from Ze Xin
–
75,460
263,366
38,305
Repayment from Yan Zhang
30,000,000
128,110,474
–
–
Repayment from GTI
17,309,623
9,730,276
1,717,539
249,806
Repayment to JYH
(14,200,539
)
–
–
–
Franchised revenue from TB
540,827
400,639
389,583
56,662
Franchised revenue from Ze Xin
152,284
232,766
44,763
6,511
Advance from TB
224,516
294,193
–
–
Repayment from Bayshore
–
8,671,250
–
–
(Repayment to)/Advance from Rongcheng
(141,380
)
141,380
–
–
Advance to Napa
(434,826
)
–
–
–
Advance to Shiquanmeiwei
–
–
3,600
524
Advance from JYHM
–
–
(221,028
)
(32,147
)
Purchase from Napa
–
4,035,262
–
–
Loan to Steigenberger
–
(225,000
)
–
–
Loan to Ze Xin
–
(3,500,000
)
(4,300,000
)
(625,409
)
Repayment from Ze Xin
579,167
367,488
–
–
Advance from/(Repayment to) 519
4,100
(4,100
)
–
–</t>
  </si>
  <si>
    <t>Commitments and Contingencies (Tables)</t>
  </si>
  <si>
    <t>Schedule of Future Minimum Lease Payments under Non-Cancellable Operating Lease Agreements</t>
  </si>
  <si>
    <t>Future minimum lease payments under non-cancellable operating lease agreements at December 31, 2018 were as follows:
Year Ended December 31,
2018
2018
RMB
USD
2019
82,142,137
11,947,078
2020
78,923,815
11,478,993
2021
75,246,421
10,944,138
2022
61,747,409
8,980,788
2023
54,551,591
7,934,200
Thereafter
220,116,253
32,014,581
Total
572,727,626
83,299,778</t>
  </si>
  <si>
    <t>Schedule of Future Minimum Lease Receivables under Non-Cancellable Operating Leases with Tenants</t>
  </si>
  <si>
    <t>At 31 December 2018, the Group had total future minimum lease receivables under non-cancellable operating leases with its tenants falling due as follows:
Year Ended December 31,
2018
2018
RMB
USD
2019
43,846,815
6,377,255
2020
36,109,529
5,251,913
2021
33,746,012
4,908,154
2022
26,798,827
3,897,728
2023
24,107,631
3,506,310
Thereafter
91,634,251
13,327,648
Total
256,243,065
37,269,008</t>
  </si>
  <si>
    <t>Earnings Per Share (Table)</t>
  </si>
  <si>
    <t>Schedule of Basic and Diluted Earning Per Share</t>
  </si>
  <si>
    <t>Basic and diluted earnings per share for each of the years presented is calculated as follows:
Year Ended December 31,
2016
2017
2018
2018
RMB
RMB
RMB
USD
Numerator:
Net income used in calculating earnings per share-basic and diluted
265,973,599
285,400,182
394,104,841
57,320,172
Denominator:
Weighted average number of Class A ordinary shares outstanding used in calculating basic and diluted earnings per share
48,635,252
48,635,252
62,860,578
62,860,578
Weighted average number of Class B ordinary shares outstanding used in calculating basic and diluted earnings per share
42,716,957
42,716,957
36,288,343
36,288,343
Allocation of undistributed earnings — basic
To Class A Shares
141,602,409
151,944,981
249,863,114
36,341,083
To Class B Shares
124,371,190
133,455,201
144,241,727
20,979,089
Basic and diluted earnings per share:
To Class A Shares
2.91
3.12
3.97
0.58
To Class B Shares
2.91
3.12
3.97
0.58</t>
  </si>
  <si>
    <t>Parent Company Condensed Financial Information (Tables)</t>
  </si>
  <si>
    <t>Condensed Balance Sheets</t>
  </si>
  <si>
    <t>Condensed balance sheets
As of December 31,
2017
2018
2018
RMB
RMB
USD
ASSETS
Current assets
Cash and cash equivalents
–
721,573,493
104,948,512
Dividends receivable
39,691,103
–
–
Other current assets
–
4,117,311
598,838
Total current assets
39,691,103
725,690,804
105,547,350
Non-current assets:
Other assets
–
6,875,561
1,000,009
Investments in subsidiaries
732,245,241
1,129,273,719
164,246,051
TOTAL ASSETS
771,936,344
1,861,840,084
270,793,410
LIABILITIES AND EQUITY
Current liabilities:
Dividends payable
39,691,103
–
–
Amounts due to subsidiaries
–
7,090,700
1,031,300
Total liabilities
39,691,103
7,090,700
1,031,300
Shareholders’ Equity:
Class A ordinary shares (USD0.50 par value per share; 60,000,000 and 400,000,000 shares authorized as of December 31, 2017, 2018; 48,635,252 and 66,789,300 shares issued and outstanding as of December 31, 2017 and 2018)
160,189,926
217,421,867
31,622,699
Class B ordinary shares (USD0.50 par value per share; 200,000,000 and 100,000,000 shares authorized as of December 31, 2017, 2018; 42,716,957 and 34,762,909 shares issued and outstanding as of December 31, 2017 and 2018)
140,696,841
115,534,210
16,803,754
Additional paid-in capital
212,309,734
1,003,026,803
145,884,198
Retained earnings
223,134,889
456,398,812
66,380,454
Accumulated other comprehensive (loss) income
(4,086,149
)
62,367,692
9,071,005
Total Shareholders’ Equity
732,245,241
1,854,749,384
269,762,110
TOTAL LIABILITIES AND EQUITY
771,936,344
1,861,840,084
270,793,410</t>
  </si>
  <si>
    <t>Condensed Statements of Operations</t>
  </si>
  <si>
    <t>Condensed statements of operations
As of December 31,
2016
2017
2018
2018
RMB
RMB
RMB
USD
General and administrative expenses
–
–
(1,307,753)
(190,205)
Interest income
–
–
13,785,679
2,005,044
Share of profit in subsidiaries, net (Note a)
265,973,599
285,400,182
381,626,915
55,505,333
Income before tax and net income
265,973,599
285,400,182
394,104,841
57,320,172
Other comprehensive income, net of tax - Foreign currency translation adjustments
1,875,003
1,317,020
66,453,841
9,665,310
Comprehensive income
267,848,602
286,717,202
460,558,682
66,985,482</t>
  </si>
  <si>
    <t>Condensed Statements of Cash Flows</t>
  </si>
  <si>
    <t>23. PARENT COMPANY ONLY CONDENSED FINANCIAL INFORMATION (Continued) Condensed statements of cash flows
As of December 31,
2016
2017
2018
2018
RMB
RMB
RMB
USD
Operating activities:
Net income
265,973,599
285,400,182
394,104,841
57,320,172
Adjustments to reconcile net income to net cash used in operating activities:
Share-based compensation
–
–
1,307,753
190,205
Changes in operating assets and liabilities:
Other current assets
–
–
(4,117,311
)
(598,838
)
Amounts due to subsidiaries
–
–
7,090,700
1,031,300
Share of profit in subsidiaries, net
(265,973,599
)
(285,400,182
)
(381,626,915
)
(55,505,333
)
Net cash provided by operating activities
–
16,759,068
2,437,506
Investing activities:
Advances for acquisitions
–
–
(6,875,561
)
(1,000,009
)
Net cash used in investing activities
–
–
(6,875,561
)
(1,000,009
)
Financing activities:
Proceeds from issuance of Class A ordinary shares
–
–
837,505,007
121,810,051
Payment for initial public offering costs
–
–
(30,827,578
)
(4,483,685
)
Distribution to the shareholders (note 1)
(17,956,030
)
(579,042,699
)
(200,532,021
)
(29,166,173
)
Dividends from subsidiaries
17,956,030
579,042,699
39,691,103
5,772,832
Net cash generated from financing activities
–
–
645,836,511
93,933,025
Effect of exchange rate changes on cash and cash equivalents
–
–
65,853,475
9,577,990
Net increase in cash and cash equivalents
–
–
721,573,493
104,948,512
Cash and cash equivalents at beginning of the year
–
–
–
–
Cash and cash equivalents at end of the year
–
–
721,573,493
104,948,512</t>
  </si>
  <si>
    <t>Organization and Principal Activities - Additional Information (Details)</t>
  </si>
  <si>
    <t>Mar. 27, 2018CNY (¥)shares</t>
  </si>
  <si>
    <t>Mar. 27, 2018USD ($)$ / sharesshares</t>
  </si>
  <si>
    <t>Mar. 11, 2018shares</t>
  </si>
  <si>
    <t>Mar. 31, 2018USD ($)</t>
  </si>
  <si>
    <t>Feb. 28, 2018USD ($)</t>
  </si>
  <si>
    <t>Dec. 31, 2018USD ($)shares</t>
  </si>
  <si>
    <t>Organization And Principal Activities [Line Items]</t>
  </si>
  <si>
    <t>Entity incorporation date</t>
  </si>
  <si>
    <t>Oct. 18,
		2017</t>
  </si>
  <si>
    <t>Proceeds from issuance of shares</t>
  </si>
  <si>
    <t>Lease description</t>
  </si>
  <si>
    <t>The Group typically receives rental holidays of three to twenty-four months and pays fixed rent on a monthly or quarterly basis for the first three or five years of the lease term, after which the rental payments may be subject to an increase every three to five years. The Group recognizes rental expense on a straight-line basis over the lease term</t>
  </si>
  <si>
    <t>Frequency of fixed rent payment</t>
  </si>
  <si>
    <t>monthly or quarterly</t>
  </si>
  <si>
    <t>Leased And Operated Hotels | Minimum</t>
  </si>
  <si>
    <t>Lease term</t>
  </si>
  <si>
    <t>10 years</t>
  </si>
  <si>
    <t>Rental holidays receivable term</t>
  </si>
  <si>
    <t>3 months</t>
  </si>
  <si>
    <t>Fixed rent payable term</t>
  </si>
  <si>
    <t>3 years</t>
  </si>
  <si>
    <t>Period subject to increase in rent value</t>
  </si>
  <si>
    <t>Leased And Operated Hotels | Maximum</t>
  </si>
  <si>
    <t>20 years</t>
  </si>
  <si>
    <t>24 months</t>
  </si>
  <si>
    <t>5 years</t>
  </si>
  <si>
    <t>Franchised And Managed Hotels | Minimum</t>
  </si>
  <si>
    <t>Franchised And Managed Hotels | Maximum</t>
  </si>
  <si>
    <t>Initial Public Offering</t>
  </si>
  <si>
    <t>Class B Ordinary Shares to Class A Ordinary Shares</t>
  </si>
  <si>
    <t>Number of shares were redesignated</t>
  </si>
  <si>
    <t>GreenTree Inns Hotel Management Group, Inc.</t>
  </si>
  <si>
    <t>Dividend declared to fund the repurchase of ordinary shares | ¥</t>
  </si>
  <si>
    <t>Dividend declared in conjunction to the Reorganization | ¥</t>
  </si>
  <si>
    <t>GreenTree Inns Hotel Management Group, Inc. | Dividend Declared</t>
  </si>
  <si>
    <t>Cash dividend | $</t>
  </si>
  <si>
    <t>Common Class A | Initial Public Offering</t>
  </si>
  <si>
    <t>Stock issued during period</t>
  </si>
  <si>
    <t>Shares issued price per share | $ / shares</t>
  </si>
  <si>
    <t>Proceeds from issuance of shares | $</t>
  </si>
  <si>
    <t>Common Class A | GreenTree Inns Hotel Management Group, Inc.</t>
  </si>
  <si>
    <t>Shares issued for services contributed by founders</t>
  </si>
  <si>
    <t>Common Class B | GreenTree Inns Hotel Management Group, Inc.</t>
  </si>
  <si>
    <t>Alex S. Xu (CEO)</t>
  </si>
  <si>
    <t>Percentage of ownership interest hold by founder</t>
  </si>
  <si>
    <t>74.51%</t>
  </si>
  <si>
    <t>Organization and Principal Activities - Summary of Group's Major Direct and Indirect Subsidiaries of Investments (Details)</t>
  </si>
  <si>
    <t>GreenTree Inns Hotel (Shanghai) Management, Inc.</t>
  </si>
  <si>
    <t>Percentage of Ownership</t>
  </si>
  <si>
    <t>100.00%</t>
  </si>
  <si>
    <t>Nov. 30,
		2004</t>
  </si>
  <si>
    <t>Place of Incorporation</t>
  </si>
  <si>
    <t>PRC</t>
  </si>
  <si>
    <t>Major Operation</t>
  </si>
  <si>
    <t>Hotel management</t>
  </si>
  <si>
    <t>GreenTree Inns Hotel (China) Management, Inc.</t>
  </si>
  <si>
    <t>Jun. 30,
		2005</t>
  </si>
  <si>
    <t>GreenTree Inns Jiangpu Hotel (Shanghai) Company Limited</t>
  </si>
  <si>
    <t>Aug. 9,
		2005</t>
  </si>
  <si>
    <t>Hexie (Changzhou) Hotel Management Co., Ltd.</t>
  </si>
  <si>
    <t>Sep. 14,
		2006</t>
  </si>
  <si>
    <t>GreenTree Inns Hotel (Jiangsu) Management, Inc.</t>
  </si>
  <si>
    <t>Jan. 30,
		2007</t>
  </si>
  <si>
    <t>GreenTree Inns Hotel (Changning) Management, Inc.</t>
  </si>
  <si>
    <t>GreenTree Inns Hotel (Tianjin) Co., Ltd.</t>
  </si>
  <si>
    <t>Aug. 2,
		2007</t>
  </si>
  <si>
    <t>GreenTree Inns Hotel (Zhejiang) Management, Inc</t>
  </si>
  <si>
    <t>Aug. 13,
		2007</t>
  </si>
  <si>
    <t>GreenTree Inns Hotel (Sichuan) Management, Inc.</t>
  </si>
  <si>
    <t>Jan. 8,
		2008</t>
  </si>
  <si>
    <t>GreenTree Inns Hotel (Beijing) Management, Inc.</t>
  </si>
  <si>
    <t>Mar. 17,
		2008</t>
  </si>
  <si>
    <t>Shiruide Hotel Management (Shanghai) Co., Ltd.</t>
  </si>
  <si>
    <t>Feb. 16,
		2009</t>
  </si>
  <si>
    <t>Jinan Dongrunbao Inns Management Co., Ltd.</t>
  </si>
  <si>
    <t>Apr. 22,
		2009</t>
  </si>
  <si>
    <t>GreenTree Suites</t>
  </si>
  <si>
    <t>Jun. 30,
		2009</t>
  </si>
  <si>
    <t>Cayman Islands</t>
  </si>
  <si>
    <t>Investment holding</t>
  </si>
  <si>
    <t>PHI</t>
  </si>
  <si>
    <t>Samoa</t>
  </si>
  <si>
    <t>Oct. 28,
		2010</t>
  </si>
  <si>
    <t>GreenTree Hotels (Hong Kong), Limited.</t>
  </si>
  <si>
    <t>Feb. 17,
		2011</t>
  </si>
  <si>
    <t>Hong Kong</t>
  </si>
  <si>
    <t>Shanghai Evergreen</t>
  </si>
  <si>
    <t>Oct. 20,
		2011</t>
  </si>
  <si>
    <t>Information technology services</t>
  </si>
  <si>
    <t>Shanghai Beifu Industrial Co., Ltd.</t>
  </si>
  <si>
    <t>Feb. 25,
		2014</t>
  </si>
  <si>
    <t>Shenzhen Gegao Investment Management Co., Ltd</t>
  </si>
  <si>
    <t>May 7,
		2015</t>
  </si>
  <si>
    <t>Yancheng Ruixin Hotel Management Co., Ltd.</t>
  </si>
  <si>
    <t>70.00%</t>
  </si>
  <si>
    <t>Jun. 5,
		2015</t>
  </si>
  <si>
    <t>Shanghai Jingjia Hotel Co., Ltd.</t>
  </si>
  <si>
    <t>Feb. 15,
		2017</t>
  </si>
  <si>
    <t>Shanghai Wumian Hotel Management Co,.Ltd.</t>
  </si>
  <si>
    <t>66.70%</t>
  </si>
  <si>
    <t>Jan. 16,
		2018</t>
  </si>
  <si>
    <t>Yancheng Zexin Hotel Management Co., Ltd.</t>
  </si>
  <si>
    <t>51.00%</t>
  </si>
  <si>
    <t>Jul. 1,
		2018</t>
  </si>
  <si>
    <t>Foshan Baiqinghui Hotel Management Co,.Ltd.</t>
  </si>
  <si>
    <t>Aug. 31,
		2018</t>
  </si>
  <si>
    <t>GreenTree Hotel (Xuzhou) Co.Ltd.</t>
  </si>
  <si>
    <t>Feb. 5,
		2018</t>
  </si>
  <si>
    <t>Hotel property</t>
  </si>
  <si>
    <t>Banyan Hotel (Xuzhou) Co.Ltd</t>
  </si>
  <si>
    <t>May 3,
		2018</t>
  </si>
  <si>
    <t>Summary of Principal Accounting Policies - Additional Information (Details)</t>
  </si>
  <si>
    <t>Dec. 31, 2018CNY (¥)Segment</t>
  </si>
  <si>
    <t>Dec. 31, 2018USD ($)Segment</t>
  </si>
  <si>
    <t>May 01, 2016</t>
  </si>
  <si>
    <t>Apr. 30, 2016</t>
  </si>
  <si>
    <t>Significant Accounting Policies [Line Items]</t>
  </si>
  <si>
    <t>Trading securities realized gain</t>
  </si>
  <si>
    <t>Trading securities unrealized gains</t>
  </si>
  <si>
    <t>Impairment loss</t>
  </si>
  <si>
    <t>Number of reporting unit | Segment</t>
  </si>
  <si>
    <t>Accruals for membership program</t>
  </si>
  <si>
    <t>Sublease rental revenue</t>
  </si>
  <si>
    <t>Hotel manager fees</t>
  </si>
  <si>
    <t>VAT rate</t>
  </si>
  <si>
    <t>6.00%</t>
  </si>
  <si>
    <t>Advertising and promotional expenses</t>
  </si>
  <si>
    <t>Government subsidies</t>
  </si>
  <si>
    <t>Operating lease rental expenses</t>
  </si>
  <si>
    <t>Employee benefits</t>
  </si>
  <si>
    <t>Revenues</t>
  </si>
  <si>
    <t>Selling and marketing expense</t>
  </si>
  <si>
    <t>ASU 2014-09</t>
  </si>
  <si>
    <t>Revenue</t>
  </si>
  <si>
    <t>Franchise | ASU 2014-09</t>
  </si>
  <si>
    <t>Receivables outstanding</t>
  </si>
  <si>
    <t>Loans Receivable | Credit Concentration Risk</t>
  </si>
  <si>
    <t>Appreciation in functional currency</t>
  </si>
  <si>
    <t>6.30%</t>
  </si>
  <si>
    <t>5.70%</t>
  </si>
  <si>
    <t>Concentration of credit risk</t>
  </si>
  <si>
    <t>Cayman Island</t>
  </si>
  <si>
    <t>RMB</t>
  </si>
  <si>
    <t>Foreign currency exchange rate</t>
  </si>
  <si>
    <t>HKD</t>
  </si>
  <si>
    <t>Other Operating Expenses</t>
  </si>
  <si>
    <t>Minimum</t>
  </si>
  <si>
    <t>Estimated life of paid membership program</t>
  </si>
  <si>
    <t>Percentage of business tax and related surcharges on revenues</t>
  </si>
  <si>
    <t>5.00%</t>
  </si>
  <si>
    <t>Maximum</t>
  </si>
  <si>
    <t>5.65%</t>
  </si>
  <si>
    <t>Revenues | $</t>
  </si>
  <si>
    <t>Bank Time Deposits</t>
  </si>
  <si>
    <t>Short-term investments, realized gains</t>
  </si>
  <si>
    <t>Wealth Management Products</t>
  </si>
  <si>
    <t>Summary of Principal Accounting Policies - Summary of Property and Equipment Net, Expected Useful Lives (Details)</t>
  </si>
  <si>
    <t>Leasehold Improvements</t>
  </si>
  <si>
    <t>Summary Of Principle Accounting Policies [Line Items]</t>
  </si>
  <si>
    <t>Property and equipment net, expected useful lives, description</t>
  </si>
  <si>
    <t>Over the shorter of the lease
term or estimated useful lives</t>
  </si>
  <si>
    <t>Buildings</t>
  </si>
  <si>
    <t>Property and equipment net, expected useful lives</t>
  </si>
  <si>
    <t>Furniture, Fixture and Equipment | Minimum</t>
  </si>
  <si>
    <t>Furniture, Fixture and Equipment | Maximum</t>
  </si>
  <si>
    <t>Motor Vehicles</t>
  </si>
  <si>
    <t>Summary of Principal Accounting Policies - Amortization of Intangible Assets, Estimated Useful Lives (Details)</t>
  </si>
  <si>
    <t>Trademark</t>
  </si>
  <si>
    <t>Finite Lived Intangible Assets [Line Items]</t>
  </si>
  <si>
    <t>Intangible assets estimated useful lives</t>
  </si>
  <si>
    <t>Network Rights</t>
  </si>
  <si>
    <t>Purchased Software</t>
  </si>
  <si>
    <t>Favorable Leases</t>
  </si>
  <si>
    <t>the remaining lease term</t>
  </si>
  <si>
    <t>Reacquired Rights</t>
  </si>
  <si>
    <t>the remaining franchise term</t>
  </si>
  <si>
    <t>Summary of Principal Accounting Policies - Summary of Financial Assets and Liabilities Measured and Recorded at Fair Value (Details)</t>
  </si>
  <si>
    <t>Fair Value Balance Sheet Grouping Financial Statement Captions [Line Items]</t>
  </si>
  <si>
    <t>Fair Value Measurements</t>
  </si>
  <si>
    <t>Quoted Prices in Active Markets for Identical Assets (Level 1)</t>
  </si>
  <si>
    <t>Significant Other Observable Inputs (Level 2)</t>
  </si>
  <si>
    <t>Acquisitions - Additional Information (Details)</t>
  </si>
  <si>
    <t>Jul. 01, 2018CNY (¥)</t>
  </si>
  <si>
    <t>Aug. 31, 2018CNY (¥)</t>
  </si>
  <si>
    <t>Jul. 31, 2018CNY (¥)</t>
  </si>
  <si>
    <t>Dec. 31, 2018CNY (¥)SegmentAcquisition</t>
  </si>
  <si>
    <t>Dec. 31, 2018USD ($)SegmentAcquisition</t>
  </si>
  <si>
    <t>Jan. 31, 2015</t>
  </si>
  <si>
    <t>Business Acquisition [Line Items]</t>
  </si>
  <si>
    <t>Business acquisitions, net revenue of acquirees</t>
  </si>
  <si>
    <t>Business acquisitions, net loss of acquirees</t>
  </si>
  <si>
    <t>2018 Acquisitions</t>
  </si>
  <si>
    <t>Business acquisition, number of acquisitions completed | Acquisition</t>
  </si>
  <si>
    <t>Business acquisition, equity interest acquired</t>
  </si>
  <si>
    <t>1.00%</t>
  </si>
  <si>
    <t>50.00%</t>
  </si>
  <si>
    <t>Business acquisition, cash consideration paid</t>
  </si>
  <si>
    <t>Business acquisition, acquisition closing date</t>
  </si>
  <si>
    <t>Business acquisition, total equity interest acquired</t>
  </si>
  <si>
    <t>Business acquisition, fair value of previously held equity interest</t>
  </si>
  <si>
    <t>Business acquisition, gain related to revaluation of previously held equity interest</t>
  </si>
  <si>
    <t>Business acquisition, gain, related to revaluation of previously held equity interest, recorded in consolidated statement of comprehensive income</t>
  </si>
  <si>
    <t>Hotel Chain, Acquired in July 2018</t>
  </si>
  <si>
    <t>Individual Hotel, Acquired in July 2018</t>
  </si>
  <si>
    <t>Individual Hotel, Acquired in August 2018</t>
  </si>
  <si>
    <t>Acquisitions - Summary of Fair Values of the Assets Acquired and Liabilities (Details)</t>
  </si>
  <si>
    <t>Dec. 31, 2017USD ($)</t>
  </si>
  <si>
    <t>Intangible assets</t>
  </si>
  <si>
    <t>Current assets (i)</t>
  </si>
  <si>
    <t>Property and equipment</t>
  </si>
  <si>
    <t>Current liabilities</t>
  </si>
  <si>
    <t>Noncontrolling interest</t>
  </si>
  <si>
    <t>Total</t>
  </si>
  <si>
    <t>2018 Acquisitions | Minimum</t>
  </si>
  <si>
    <t>2018 Acquisitions | Maximum</t>
  </si>
  <si>
    <t>17 years</t>
  </si>
  <si>
    <t>2018 Acquisitions | Favorable Leases</t>
  </si>
  <si>
    <t>Favorable leases</t>
  </si>
  <si>
    <t>2018 Acquisitions | Trademark</t>
  </si>
  <si>
    <t>Acquisitions - Summary of Fair Values of the Assets Acquired and Liabilities Parenthetical (Details) - 2018 Acquisitions</t>
  </si>
  <si>
    <t>Other receivables</t>
  </si>
  <si>
    <t>Loans Receivable, Net - Summary of Loans Receivable, Net (Details)</t>
  </si>
  <si>
    <t>Accounts Notes And Loans Receivable [Line Items]</t>
  </si>
  <si>
    <t>Loans receivable, non-current portion</t>
  </si>
  <si>
    <t>Franchisees [Member]</t>
  </si>
  <si>
    <t>Third Parties [Member]</t>
  </si>
  <si>
    <t>Loans Receivable, Net - Additional information (Details)</t>
  </si>
  <si>
    <t>Debt instrument, interest rate</t>
  </si>
  <si>
    <t>4.60%</t>
  </si>
  <si>
    <t>Loan amount</t>
  </si>
  <si>
    <t>Impairment loss for loans receivables</t>
  </si>
  <si>
    <t>Franchisees</t>
  </si>
  <si>
    <t>One-year Loan Agreement | Franchisees</t>
  </si>
  <si>
    <t>9.90%</t>
  </si>
  <si>
    <t>One-year Loan Agreement | Franchisees | Minimum</t>
  </si>
  <si>
    <t>Loan agreement maturity term</t>
  </si>
  <si>
    <t>1 year</t>
  </si>
  <si>
    <t>One-year Loan Agreement | Franchisees | Maximum</t>
  </si>
  <si>
    <t>One-year Loan Agreement | Shanghai Zhengjin E-Commerce Co., Ltd</t>
  </si>
  <si>
    <t>4.35%</t>
  </si>
  <si>
    <t>Loan Agreement | Tibet Yuzhenglong Trading Co., Ltd</t>
  </si>
  <si>
    <t>12.00%</t>
  </si>
  <si>
    <t>Property and Equipment, Net - Schedule of Property and Equipment, Net (Details)</t>
  </si>
  <si>
    <t>Property Plant And Equipment [Line Items]</t>
  </si>
  <si>
    <t>Property and equipment, gross</t>
  </si>
  <si>
    <t>Less: Accumulated depreciation</t>
  </si>
  <si>
    <t>Impairment</t>
  </si>
  <si>
    <t>Net book value</t>
  </si>
  <si>
    <t>Construction in progress</t>
  </si>
  <si>
    <t>Furniture, Fixture and Equipment</t>
  </si>
  <si>
    <t>Property and Equipment, Net - Additional Information (Details)</t>
  </si>
  <si>
    <t>Depreciation expense</t>
  </si>
  <si>
    <t>Impairment charges</t>
  </si>
  <si>
    <t>Property and Equipment</t>
  </si>
  <si>
    <t>Property and Equipment, Net - Schedule of Depreciation Expense (Details)</t>
  </si>
  <si>
    <t>General and Administrative Costs</t>
  </si>
  <si>
    <t>Intangible Assets, Net - Schedule of Intangible Assets, Net (Details)</t>
  </si>
  <si>
    <t>Intangible assets, Gross</t>
  </si>
  <si>
    <t>Less: Accumulated amortization</t>
  </si>
  <si>
    <t>Total.</t>
  </si>
  <si>
    <t>Others</t>
  </si>
  <si>
    <t>Intangible Assets, Net - Additional Information (Details)</t>
  </si>
  <si>
    <t>Amortization expense of intangible</t>
  </si>
  <si>
    <t>Other, net</t>
  </si>
  <si>
    <t>Impairment charges recognized on the intangible asset</t>
  </si>
  <si>
    <t>Intangible Assets, Net - Schedule of Estimated Aggregate Amortization Expense (Details)</t>
  </si>
  <si>
    <t>2019</t>
  </si>
  <si>
    <t>2020</t>
  </si>
  <si>
    <t>2021</t>
  </si>
  <si>
    <t>2022</t>
  </si>
  <si>
    <t>2023</t>
  </si>
  <si>
    <t>Thereafter</t>
  </si>
  <si>
    <t>Goodwill - Schedule of Changes in Carrying Amount of Goodwill (Details) - 12 months ended Dec. 31, 2018</t>
  </si>
  <si>
    <t>Balance at January 1, 2017 and December 31, 2017</t>
  </si>
  <si>
    <t>Increase in goodwill related to acquisition (Note 3)</t>
  </si>
  <si>
    <t>Balance at December 31, 2018</t>
  </si>
  <si>
    <t>Goodwill - Additional Information (Details) - CNY (¥)</t>
  </si>
  <si>
    <t>Goodwill, impairment loss</t>
  </si>
  <si>
    <t>Long-Term Investments - Schedule of Long-Term Investments (Details)</t>
  </si>
  <si>
    <t>Investment [Line Items]</t>
  </si>
  <si>
    <t>Shanghai Liming Intelligent Technology Limited</t>
  </si>
  <si>
    <t>Cost method investments</t>
  </si>
  <si>
    <t>Yibon Hotel Group Co., Ltd</t>
  </si>
  <si>
    <t>Yancheng Zexin Hotel Management Co Ltd</t>
  </si>
  <si>
    <t>Equity method investments</t>
  </si>
  <si>
    <t>Tianjin GreenTree Tianbao Hotel Management Co Ltd</t>
  </si>
  <si>
    <t>Steigenberger (Beijing) Hotel Management Co Ltd ("Steigenberger")</t>
  </si>
  <si>
    <t>Long-Term Investments - Schedule of Condensed Financial Information of Groups Equity Investments (Details)</t>
  </si>
  <si>
    <t>Balance sheet data:</t>
  </si>
  <si>
    <t>Current assets</t>
  </si>
  <si>
    <t>Non-current assets</t>
  </si>
  <si>
    <t>Non-current liabilities</t>
  </si>
  <si>
    <t>Operating data:</t>
  </si>
  <si>
    <t>Gross profit</t>
  </si>
  <si>
    <t>Operating loss</t>
  </si>
  <si>
    <t>Net loss</t>
  </si>
  <si>
    <t>Long-Term Investments - Additional Information (Details) - 1 months ended Apr. 30, 2017 - Yibon Hotel Group Co., Ltd</t>
  </si>
  <si>
    <t>Cost method ownership percentage</t>
  </si>
  <si>
    <t>30.00%</t>
  </si>
  <si>
    <t>Payment to acquire cost method investment</t>
  </si>
  <si>
    <t>Shareholder option right percentage</t>
  </si>
  <si>
    <t>12.50%</t>
  </si>
  <si>
    <t>Other Assets - Schedule of Other Assets (Details)</t>
  </si>
  <si>
    <t>Long-Term Time Deposits</t>
  </si>
  <si>
    <t>Acquisition Deposits</t>
  </si>
  <si>
    <t>Rental Deposit</t>
  </si>
  <si>
    <t>Short-term Debt - Schedule of Short-term Debt (Details) - Dec. 31, 2018</t>
  </si>
  <si>
    <t>Short-term bank borrowings</t>
  </si>
  <si>
    <t>Short-term Debt - Additional Information (Details)</t>
  </si>
  <si>
    <t>Nov. 30, 2018CNY (¥)</t>
  </si>
  <si>
    <t>Aggregate principal amount</t>
  </si>
  <si>
    <t>Principal amount outstanding</t>
  </si>
  <si>
    <t>Accrued Expenses and Other Current Liabilities - Schedule of Accrued Expenses and Other Current Liabilities (Details)</t>
  </si>
  <si>
    <t>Other payables</t>
  </si>
  <si>
    <t>Value added tax and other taxes payable</t>
  </si>
  <si>
    <t>Accrued rental</t>
  </si>
  <si>
    <t>Accrued utilities</t>
  </si>
  <si>
    <t>Other accrued expenses</t>
  </si>
  <si>
    <t>Unrealized gains from disposal of long-term investment</t>
  </si>
  <si>
    <t>Payable for business acquisition</t>
  </si>
  <si>
    <t>Ordinary Shares - Additional Information (Details)</t>
  </si>
  <si>
    <t>Class Of Stock [Line Items]</t>
  </si>
  <si>
    <t>Voting rights, percentage</t>
  </si>
  <si>
    <t>39.00%</t>
  </si>
  <si>
    <t>61.00%</t>
  </si>
  <si>
    <t>Hotel Operating Costs - Schedule of Hotel Operating Costs (Details)</t>
  </si>
  <si>
    <t>Rental</t>
  </si>
  <si>
    <t>Utilities</t>
  </si>
  <si>
    <t>Personnel cost</t>
  </si>
  <si>
    <t>Consumable, food and beverage</t>
  </si>
  <si>
    <t>Costs of general managers of franchised-and-operated hotels</t>
  </si>
  <si>
    <t>Other costs of franchised-and-operated hotels</t>
  </si>
  <si>
    <t>Share Based compensation - Additional Information (Details)</t>
  </si>
  <si>
    <t>Nov. 11, 2017CNY (¥)shares</t>
  </si>
  <si>
    <t>Nov. 11, 2017USD ($)shares</t>
  </si>
  <si>
    <t>Jan. 31, 2018shares</t>
  </si>
  <si>
    <t>Share Based Compensation Arrangement By Share Based Payment Award [Line Items]</t>
  </si>
  <si>
    <t>Issuance of fully vested ordinary shares</t>
  </si>
  <si>
    <t>2018 Share Incentive Plan</t>
  </si>
  <si>
    <t>Share-based compensation expense</t>
  </si>
  <si>
    <t>Maximum life of option</t>
  </si>
  <si>
    <t>6 years</t>
  </si>
  <si>
    <t>Vesting percentage of share based compensation</t>
  </si>
  <si>
    <t>Number of stock options granted</t>
  </si>
  <si>
    <t>Weighted-average grant date fair value | $ / shares</t>
  </si>
  <si>
    <t>Aggregate grant date fair value of the outstanding options</t>
  </si>
  <si>
    <t>Fair value of share options vested</t>
  </si>
  <si>
    <t>Unrecognized compensation expense related to unvested options, net</t>
  </si>
  <si>
    <t>Weighted-average period</t>
  </si>
  <si>
    <t>3 years 1 month 9 days</t>
  </si>
  <si>
    <t>2018 Share Incentive Plan | First Anniversary</t>
  </si>
  <si>
    <t>2018 Share Incentive Plan | Common Class A</t>
  </si>
  <si>
    <t>Number of authorized shares purchased by participants</t>
  </si>
  <si>
    <t>Share Based Compensation - Schedule of Assumptions Used to Estimate Fair Value of Share Options (Details) - 2018 Share Incentive Plan</t>
  </si>
  <si>
    <t>Risk-free interest rate</t>
  </si>
  <si>
    <t>2.42%</t>
  </si>
  <si>
    <t>Volatility</t>
  </si>
  <si>
    <t>34.00%</t>
  </si>
  <si>
    <t>Life of option</t>
  </si>
  <si>
    <t>Share Based Compensation - Summary of Share Option Activity Under Option Plans (Details)</t>
  </si>
  <si>
    <t>Aggregate intrinsic value, Outstanding | $</t>
  </si>
  <si>
    <t>Aggregate intrinsic value, Vested and expected to vest | $</t>
  </si>
  <si>
    <t>Aggregate intrinsic value, Exercisable | $</t>
  </si>
  <si>
    <t>Number of options, Granted | shares</t>
  </si>
  <si>
    <t>Number of options, Forfeited | shares</t>
  </si>
  <si>
    <t>Number of options, Ending balance | shares</t>
  </si>
  <si>
    <t>Number of options, Vested and expected to vest | shares</t>
  </si>
  <si>
    <t>Number of options, Exercisable | shares</t>
  </si>
  <si>
    <t>Weighted average exercise price, Granted | $ / shares</t>
  </si>
  <si>
    <t>Weighted average exercise price, Forfeited | $ / shares</t>
  </si>
  <si>
    <t>Weighted average exercise price, Ending balance | $ / shares</t>
  </si>
  <si>
    <t>Weighted average exercise price, Vested and expected to vest | $ / shares</t>
  </si>
  <si>
    <t>Weighted average exercise price, Exercisable | $ / shares</t>
  </si>
  <si>
    <t>Weighted average remaining contractual life, Outstanding</t>
  </si>
  <si>
    <t>Weighted average remaining contractual life, Vested and expected to vest</t>
  </si>
  <si>
    <t>3 years 25 days</t>
  </si>
  <si>
    <t>Weighted average remaining contractual life, Exercisable</t>
  </si>
  <si>
    <t>6 months</t>
  </si>
  <si>
    <t>Income Taxes - Additional Information (Details)</t>
  </si>
  <si>
    <t>Jan. 01, 2008</t>
  </si>
  <si>
    <t>Jan. 31, 2019$ / shares</t>
  </si>
  <si>
    <t>Income Taxes [Line Items]</t>
  </si>
  <si>
    <t>Statutory tax rate</t>
  </si>
  <si>
    <t>25.00%</t>
  </si>
  <si>
    <t>Preferential income tax rate</t>
  </si>
  <si>
    <t>15.00%</t>
  </si>
  <si>
    <t>Operating loss carryforwards</t>
  </si>
  <si>
    <t>Withholding income tax on dividends distributed to holding company outside of China</t>
  </si>
  <si>
    <t>10.00%</t>
  </si>
  <si>
    <t>PRC withholding tax liability accrued</t>
  </si>
  <si>
    <t>Ordinary Shares | Board of Directors | Subsequent Event</t>
  </si>
  <si>
    <t>Payment of cash dividend per ordinary shares | $ / shares</t>
  </si>
  <si>
    <t>Earliest Tax Year</t>
  </si>
  <si>
    <t>Operating loss carryforwards, expiration date</t>
  </si>
  <si>
    <t>Latest Tax Year</t>
  </si>
  <si>
    <t>Shanghai Evergreen | Earliest Tax Year</t>
  </si>
  <si>
    <t>Preferential Income Tax Rate Period</t>
  </si>
  <si>
    <t>2017</t>
  </si>
  <si>
    <t>Shanghai Evergreen | Latest Tax Year</t>
  </si>
  <si>
    <t>Inland Revenue, Hong Kong | GreenTree Hotels (Hong Kong), Limited.</t>
  </si>
  <si>
    <t>16.50%</t>
  </si>
  <si>
    <t>PRC Subsidiaries</t>
  </si>
  <si>
    <t>Undistributed earnings of Groups PRC subsidiaries</t>
  </si>
  <si>
    <t>Uncertain tax positions</t>
  </si>
  <si>
    <t>Accumulated interest expense</t>
  </si>
  <si>
    <t>Accumulated tax penalty recorded | ¥</t>
  </si>
  <si>
    <t>Income Taxes - Summary of Current and Deferred Components of Income Tax Expense (Details)</t>
  </si>
  <si>
    <t>Income Tax Expense Benefit Continuing Operations [Abstract]</t>
  </si>
  <si>
    <t>Current tax</t>
  </si>
  <si>
    <t>Deferred tax</t>
  </si>
  <si>
    <t>Income Taxes - Reconciliation Between Effective Income Tax Rate and PRC Statutory Income Tax Rate (Details)</t>
  </si>
  <si>
    <t>Effective Income Tax Rate Continuing Operations Tax Rate Reconciliation [Abstract]</t>
  </si>
  <si>
    <t>PRC statutory tax rate</t>
  </si>
  <si>
    <t>Withholding tax on the PRC earnings distribution</t>
  </si>
  <si>
    <t>4.00%</t>
  </si>
  <si>
    <t>14.00%</t>
  </si>
  <si>
    <t>0.00%</t>
  </si>
  <si>
    <t>Effect of international rate difference</t>
  </si>
  <si>
    <t>(1.00%)</t>
  </si>
  <si>
    <t>2.00%</t>
  </si>
  <si>
    <t>Effect of preferential tax rate</t>
  </si>
  <si>
    <t>(3.00%)</t>
  </si>
  <si>
    <t>(2.00%)</t>
  </si>
  <si>
    <t>Tax effect of expenses that are not deductible in determining taxable profit</t>
  </si>
  <si>
    <t>Effective tax rate</t>
  </si>
  <si>
    <t>29.00%</t>
  </si>
  <si>
    <t>23.00%</t>
  </si>
  <si>
    <t>Income Taxes - Components of Deferred Income Tax Assets and Liabilities (Details)</t>
  </si>
  <si>
    <t>Deferred tax assets:</t>
  </si>
  <si>
    <t>Net loss carryforward</t>
  </si>
  <si>
    <t>Bad debt expenses</t>
  </si>
  <si>
    <t>Accrued expenses</t>
  </si>
  <si>
    <t>Valuation allowance</t>
  </si>
  <si>
    <t>Total deferred tax assets</t>
  </si>
  <si>
    <t>Deferred tax liabilities:</t>
  </si>
  <si>
    <t>Depreciation of property and equipment</t>
  </si>
  <si>
    <t>Unrealized gains from trading securities</t>
  </si>
  <si>
    <t>Withholding tax on PRC earnings to be distributed</t>
  </si>
  <si>
    <t>Total deferred tax liabilities</t>
  </si>
  <si>
    <t>Income Taxes - Summary of Unrecognized Tax Benefit (Details)</t>
  </si>
  <si>
    <t>Unrecognized tax benefits beginning balance</t>
  </si>
  <si>
    <t>Increases — tax positions in the current period</t>
  </si>
  <si>
    <t>Decreases — tax positions in prior period</t>
  </si>
  <si>
    <t>Unrecognized tax benefits — ending balance</t>
  </si>
  <si>
    <t>Mainland and China Contribution Plan and Profit Appropriation - Additional Information (Details)</t>
  </si>
  <si>
    <t>Statutory Reserves and Restricted Net Assets - Additional Information (Details) - PRC</t>
  </si>
  <si>
    <t>Statutory Accounting Practices [Line Items]</t>
  </si>
  <si>
    <t>Statutory reserve funds</t>
  </si>
  <si>
    <t>Restricted net assets</t>
  </si>
  <si>
    <t>Related Party Transactions and Balances - Schedule of Related Party Transactions or Balances with the Group (Details)</t>
  </si>
  <si>
    <t>Alex S. Xu</t>
  </si>
  <si>
    <t>Related Party Transaction [Line Items]</t>
  </si>
  <si>
    <t>Related Party</t>
  </si>
  <si>
    <t>Nature of the party</t>
  </si>
  <si>
    <t>Individual</t>
  </si>
  <si>
    <t>Relationship with the Group</t>
  </si>
  <si>
    <t>Founder and CEO</t>
  </si>
  <si>
    <t>Hui Xu</t>
  </si>
  <si>
    <t>Brother of Alex S.Xu</t>
  </si>
  <si>
    <t>Yan Zhang</t>
  </si>
  <si>
    <t>Yan Zhang *</t>
  </si>
  <si>
    <t>Senior management of the Group</t>
  </si>
  <si>
    <t>Bayshore</t>
  </si>
  <si>
    <t>1250 Bayshore Highway, LLC (“Bayshore”)</t>
  </si>
  <si>
    <t>Controlled by Alex S.Xu</t>
  </si>
  <si>
    <t>APAM</t>
  </si>
  <si>
    <t>APAM Holdings, LLC(“APAM”)</t>
  </si>
  <si>
    <t>Napa</t>
  </si>
  <si>
    <t>Napa Infinity Winery (Shanghai) Inc. (“Napa”)</t>
  </si>
  <si>
    <t>Wine distributor</t>
  </si>
  <si>
    <t>Controlled by Hui Xu</t>
  </si>
  <si>
    <t>519</t>
  </si>
  <si>
    <t>519 Information Technology (Shanghai) Inc. (“519”)</t>
  </si>
  <si>
    <t>Rongcheng</t>
  </si>
  <si>
    <t>Pacific Hotel Management (Rongcheng) Co., Ltd. (“Rongcheng”)</t>
  </si>
  <si>
    <t>GTI</t>
  </si>
  <si>
    <t>Shareholder of the Group, controlled by Alex S. Xu</t>
  </si>
  <si>
    <t>TB</t>
  </si>
  <si>
    <t>Tianjin GreenTree Tianbao Hotel Management CO., Ltd. (“TB”)</t>
  </si>
  <si>
    <t>Franchised hotels</t>
  </si>
  <si>
    <t>Equity investee of the Group</t>
  </si>
  <si>
    <t>JYH</t>
  </si>
  <si>
    <t>Ze Xin</t>
  </si>
  <si>
    <t>Yancheng Zexin Hotel Management Co., Ltd.(“Ze Xin”) **</t>
  </si>
  <si>
    <t>Steigenberger</t>
  </si>
  <si>
    <t>HK Beifu</t>
  </si>
  <si>
    <t>Beifu Hong Kong Industrial Co. Limited</t>
  </si>
  <si>
    <t>Shiquanmeiwei</t>
  </si>
  <si>
    <t>Shiquanmeiwei (Beijing) Catering and Management CO.,
 Ltd.(“Shiquanmeiwei”)</t>
  </si>
  <si>
    <t>Catering management</t>
  </si>
  <si>
    <t>Controlled by GTI</t>
  </si>
  <si>
    <t>JYHM</t>
  </si>
  <si>
    <t>Shanghai JYHM Restaurant Management CO.,
 Ltd.(“JYHM”)</t>
  </si>
  <si>
    <t>Related Party Transactions and Balances - Schedule of Related Party Balances (Details)</t>
  </si>
  <si>
    <t>Current:</t>
  </si>
  <si>
    <t>Due from related parties, current</t>
  </si>
  <si>
    <t>Non-current:</t>
  </si>
  <si>
    <t>Due to related parties:</t>
  </si>
  <si>
    <t>Related Party Transactions and Balances - Additional Information (Details)</t>
  </si>
  <si>
    <t>Mar. 31, 2017CNY (¥)</t>
  </si>
  <si>
    <t>Interest rate percentage</t>
  </si>
  <si>
    <t>Guarantees provided to the related parties</t>
  </si>
  <si>
    <t>Loan repayable period</t>
  </si>
  <si>
    <t>H K Beifu</t>
  </si>
  <si>
    <t>Related Party Transactions and Balances - Schedule of Related Party Transactions (Details)</t>
  </si>
  <si>
    <t>Interest income from related party</t>
  </si>
  <si>
    <t>(Repayment to)/Advance from related party</t>
  </si>
  <si>
    <t>Advance from/(Repayment to) related party</t>
  </si>
  <si>
    <t>Advance to Napa</t>
  </si>
  <si>
    <t>Commitments and Contingencies - Schedule of Future Minimum Lease Payments under Non-Cancellable Operating Lease Agreements (Details) - Dec. 31, 2018</t>
  </si>
  <si>
    <t>Commitments and Contingencies - Additional Information (Details)</t>
  </si>
  <si>
    <t>Operating Leased Assets [Line Items]</t>
  </si>
  <si>
    <t>Lease agreement period</t>
  </si>
  <si>
    <t>Commitments and Contingencies - Schedule of Future Minimum Lease Receivables under Non-Cancellable Operating Leases with Tenants (Details) - Dec. 31, 2018</t>
  </si>
  <si>
    <t>Earnings Per Share - Basic and Diluted Earning Per Share (Details)</t>
  </si>
  <si>
    <t>Numerator:</t>
  </si>
  <si>
    <t>Net income used in calculating earnings per share-basic and diluted</t>
  </si>
  <si>
    <t>Allocation of undistributed earnings — basic and diluted:</t>
  </si>
  <si>
    <t>Allocation of undistributed earnings - basic and diluted</t>
  </si>
  <si>
    <t>Basic and diluted earnings per share:</t>
  </si>
  <si>
    <t>Subsequent Events - Additional Information (Details) - Subsequent Event [Member] $ / shares in Units, $ in Thousands, $ in Thousands</t>
  </si>
  <si>
    <t>Mar. 11, 2019USD ($)</t>
  </si>
  <si>
    <t>Jan. 22, 2019USD ($)$ / shares</t>
  </si>
  <si>
    <t>Jan. 18, 2019USD ($)shares</t>
  </si>
  <si>
    <t>Jan. 31, 2019USD ($)shares</t>
  </si>
  <si>
    <t>Apr. 29, 2019</t>
  </si>
  <si>
    <t>Jan. 31, 2019HKD ($)</t>
  </si>
  <si>
    <t>Jan. 18, 2019HKD ($)</t>
  </si>
  <si>
    <t>Subsequent Event [Line Items]</t>
  </si>
  <si>
    <t>Cash dividend of ordinary per share | $ / shares</t>
  </si>
  <si>
    <t>Cash dividend</t>
  </si>
  <si>
    <t>Zhejiang New Century Hotel Management Co [Member]</t>
  </si>
  <si>
    <t>Percentage of ownership</t>
  </si>
  <si>
    <t>4.95%</t>
  </si>
  <si>
    <t>Equity interest, ordinary shares</t>
  </si>
  <si>
    <t>China Gingko Education Group [Member]</t>
  </si>
  <si>
    <t>Equity method investment ownership percentage</t>
  </si>
  <si>
    <t>5.56%</t>
  </si>
  <si>
    <t>2.71%</t>
  </si>
  <si>
    <t>Equity interest, ordinary shares | shares</t>
  </si>
  <si>
    <t>Equity interest</t>
  </si>
  <si>
    <t>China Gingko Education Group [Member] | Initial Public Offering</t>
  </si>
  <si>
    <t>Argyle Hotel Management Group [Member]</t>
  </si>
  <si>
    <t>60.00%</t>
  </si>
  <si>
    <t>Urban Hotel Group [Member]</t>
  </si>
  <si>
    <t>Parent Company Condensed Financial Information - Condensed Balance Sheets (Details)</t>
  </si>
  <si>
    <t>Non-current assets:</t>
  </si>
  <si>
    <t>Parent Company</t>
  </si>
  <si>
    <t>Dividends receivable</t>
  </si>
  <si>
    <t>Investments in subsidiaries</t>
  </si>
  <si>
    <t>Amounts due to subsidiaries</t>
  </si>
  <si>
    <t>Parent Company | Common Class A</t>
  </si>
  <si>
    <t>Parent Company | Common Class B</t>
  </si>
  <si>
    <t>Parent Company Condensed Financial Information - Condensed Balance Sheets Parenthetical (Details) - $ / shares</t>
  </si>
  <si>
    <t>Dec. 31, 2015</t>
  </si>
  <si>
    <t>Common stock, par value</t>
  </si>
  <si>
    <t>Parent Company Condensed Financial Information - Condensed Statements of Operations (Details)</t>
  </si>
  <si>
    <t>Other comprehensive income, net of tax - Foreign currency translation adjustments</t>
  </si>
  <si>
    <t>Parent Company Condensed Financial Information - Condensed Statements of Cash Flows (Details)</t>
  </si>
  <si>
    <t>Dividends from subsidiaries</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11</v>
      </c>
    </row>
    <row r="18" spans="1:2">
      <c r="A18" s="4" t="s">
        <v>30</v>
      </c>
      <c r="B18" s="4" t="s">
        <v>31</v>
      </c>
    </row>
    <row r="19" spans="1:2">
      <c r="A19" s="4" t="s">
        <v>32</v>
      </c>
      <c r="B19" s="4" t="s">
        <v>11</v>
      </c>
    </row>
    <row r="20" spans="1:2">
      <c r="A20" s="4" t="s">
        <v>33</v>
      </c>
    </row>
    <row r="21" spans="1:2">
      <c r="A21" s="3" t="s">
        <v>3</v>
      </c>
    </row>
    <row r="22" spans="1:2">
      <c r="A22" s="4" t="s">
        <v>34</v>
      </c>
      <c r="B22" s="5" t="n">
        <v>66789300</v>
      </c>
    </row>
    <row r="23" spans="1:2">
      <c r="A23" s="4" t="s">
        <v>35</v>
      </c>
    </row>
    <row r="24" spans="1:2">
      <c r="A24" s="3" t="s">
        <v>3</v>
      </c>
    </row>
    <row r="25" spans="1:2">
      <c r="A25" s="4" t="s">
        <v>34</v>
      </c>
      <c r="B25" s="5" t="n">
        <v>34762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13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24</v>
      </c>
      <c r="B1" s="2" t="s">
        <v>1</v>
      </c>
    </row>
    <row r="2" spans="1:5">
      <c r="B2" s="2" t="s">
        <v>37</v>
      </c>
      <c r="C2" s="2" t="s">
        <v>38</v>
      </c>
      <c r="D2" s="2" t="s">
        <v>39</v>
      </c>
      <c r="E2" s="2" t="s">
        <v>175</v>
      </c>
    </row>
    <row r="3" spans="1:5">
      <c r="A3" s="3" t="s">
        <v>176</v>
      </c>
    </row>
    <row r="4" spans="1:5">
      <c r="A4" s="4" t="s">
        <v>160</v>
      </c>
      <c r="B4" s="6" t="n">
        <v>393613911</v>
      </c>
      <c r="C4" s="7" t="n">
        <v>57248769</v>
      </c>
      <c r="D4" s="6" t="n">
        <v>285051632</v>
      </c>
      <c r="E4" s="6" t="n">
        <v>265800559</v>
      </c>
    </row>
    <row r="5" spans="1:5">
      <c r="A5" s="3" t="s">
        <v>177</v>
      </c>
    </row>
    <row r="6" spans="1:5">
      <c r="A6" s="4" t="s">
        <v>164</v>
      </c>
      <c r="B6" s="5" t="n">
        <v>16108950</v>
      </c>
      <c r="C6" s="5" t="n">
        <v>2342950</v>
      </c>
      <c r="D6" s="5" t="n">
        <v>38048000</v>
      </c>
    </row>
    <row r="7" spans="1:5">
      <c r="A7" s="3" t="s">
        <v>190</v>
      </c>
    </row>
    <row r="8" spans="1:5">
      <c r="A8" s="4" t="s">
        <v>48</v>
      </c>
      <c r="B8" s="5" t="n">
        <v>-13933400</v>
      </c>
      <c r="C8" s="5" t="n">
        <v>-2026527</v>
      </c>
      <c r="D8" s="5" t="n">
        <v>-5892325</v>
      </c>
      <c r="E8" s="5" t="n">
        <v>-10018050</v>
      </c>
    </row>
    <row r="9" spans="1:5">
      <c r="A9" s="4" t="s">
        <v>180</v>
      </c>
      <c r="B9" s="5" t="n">
        <v>8300584</v>
      </c>
      <c r="C9" s="5" t="n">
        <v>1207270</v>
      </c>
      <c r="D9" s="5" t="n">
        <v>899584</v>
      </c>
      <c r="E9" s="5" t="n">
        <v>10464579</v>
      </c>
    </row>
    <row r="10" spans="1:5">
      <c r="A10" s="4" t="s">
        <v>194</v>
      </c>
      <c r="B10" s="5" t="n">
        <v>554949643</v>
      </c>
      <c r="C10" s="5" t="n">
        <v>80714078</v>
      </c>
      <c r="D10" s="5" t="n">
        <v>476665920</v>
      </c>
      <c r="E10" s="5" t="n">
        <v>443556589</v>
      </c>
    </row>
    <row r="11" spans="1:5">
      <c r="A11" s="3" t="s">
        <v>195</v>
      </c>
    </row>
    <row r="12" spans="1:5">
      <c r="A12" s="4" t="s">
        <v>202</v>
      </c>
      <c r="B12" s="5" t="n">
        <v>-18121700</v>
      </c>
      <c r="C12" s="5" t="n">
        <v>-2635692</v>
      </c>
    </row>
    <row r="13" spans="1:5">
      <c r="A13" s="4" t="s">
        <v>217</v>
      </c>
      <c r="B13" s="5" t="n">
        <v>-181756342</v>
      </c>
      <c r="C13" s="5" t="n">
        <v>-26435364</v>
      </c>
      <c r="D13" s="5" t="n">
        <v>-744856135</v>
      </c>
      <c r="E13" s="5" t="n">
        <v>73997998</v>
      </c>
    </row>
    <row r="14" spans="1:5">
      <c r="A14" s="3" t="s">
        <v>218</v>
      </c>
    </row>
    <row r="15" spans="1:5">
      <c r="A15" s="4" t="s">
        <v>224</v>
      </c>
      <c r="B15" s="5" t="n">
        <v>837505007</v>
      </c>
      <c r="C15" s="5" t="n">
        <v>121810051</v>
      </c>
    </row>
    <row r="16" spans="1:5">
      <c r="A16" s="4" t="s">
        <v>225</v>
      </c>
      <c r="B16" s="5" t="n">
        <v>-30827578</v>
      </c>
      <c r="C16" s="5" t="n">
        <v>-4483685</v>
      </c>
    </row>
    <row r="17" spans="1:5">
      <c r="A17" s="4" t="s">
        <v>219</v>
      </c>
      <c r="B17" s="5" t="n">
        <v>-200532021</v>
      </c>
      <c r="C17" s="5" t="n">
        <v>-29166173</v>
      </c>
      <c r="D17" s="5" t="n">
        <v>-579042699</v>
      </c>
      <c r="E17" s="5" t="n">
        <v>-17956030</v>
      </c>
    </row>
    <row r="18" spans="1:5">
      <c r="A18" s="4" t="s">
        <v>226</v>
      </c>
      <c r="B18" s="5" t="n">
        <v>662845408</v>
      </c>
      <c r="C18" s="5" t="n">
        <v>96406866</v>
      </c>
      <c r="D18" s="5" t="n">
        <v>-465161217</v>
      </c>
      <c r="E18" s="5" t="n">
        <v>-132956030</v>
      </c>
    </row>
    <row r="19" spans="1:5">
      <c r="A19" s="4" t="s">
        <v>227</v>
      </c>
      <c r="B19" s="5" t="n">
        <v>66023411</v>
      </c>
      <c r="C19" s="5" t="n">
        <v>9602707</v>
      </c>
      <c r="D19" s="5" t="n">
        <v>-1467838</v>
      </c>
      <c r="E19" s="5" t="n">
        <v>6327858</v>
      </c>
    </row>
    <row r="20" spans="1:5">
      <c r="A20" s="4" t="s">
        <v>228</v>
      </c>
      <c r="B20" s="5" t="n">
        <v>1102062120</v>
      </c>
      <c r="C20" s="5" t="n">
        <v>160288287</v>
      </c>
      <c r="D20" s="5" t="n">
        <v>-734819270</v>
      </c>
      <c r="E20" s="5" t="n">
        <v>390926415</v>
      </c>
    </row>
    <row r="21" spans="1:5">
      <c r="A21" s="4" t="s">
        <v>229</v>
      </c>
      <c r="B21" s="5" t="n">
        <v>161963665</v>
      </c>
      <c r="C21" s="5" t="n">
        <v>23556638</v>
      </c>
      <c r="D21" s="5" t="n">
        <v>896782935</v>
      </c>
      <c r="E21" s="5" t="n">
        <v>505856520</v>
      </c>
    </row>
    <row r="22" spans="1:5">
      <c r="A22" s="4" t="s">
        <v>230</v>
      </c>
      <c r="B22" s="5" t="n">
        <v>1264025785</v>
      </c>
      <c r="C22" s="5" t="n">
        <v>183844925</v>
      </c>
      <c r="D22" s="5" t="n">
        <v>161963665</v>
      </c>
      <c r="E22" s="5" t="n">
        <v>896782935</v>
      </c>
    </row>
    <row r="23" spans="1:5">
      <c r="A23" s="4" t="s">
        <v>1013</v>
      </c>
    </row>
    <row r="24" spans="1:5">
      <c r="A24" s="3" t="s">
        <v>176</v>
      </c>
    </row>
    <row r="25" spans="1:5">
      <c r="A25" s="4" t="s">
        <v>160</v>
      </c>
      <c r="B25" s="5" t="n">
        <v>394104841</v>
      </c>
      <c r="C25" s="5" t="n">
        <v>57320172</v>
      </c>
      <c r="D25" s="5" t="n">
        <v>285400182</v>
      </c>
      <c r="E25" s="5" t="n">
        <v>265973599</v>
      </c>
    </row>
    <row r="26" spans="1:5">
      <c r="A26" s="3" t="s">
        <v>177</v>
      </c>
    </row>
    <row r="27" spans="1:5">
      <c r="A27" s="4" t="s">
        <v>164</v>
      </c>
      <c r="B27" s="5" t="n">
        <v>1307753</v>
      </c>
      <c r="C27" s="5" t="n">
        <v>190205</v>
      </c>
    </row>
    <row r="28" spans="1:5">
      <c r="A28" s="3" t="s">
        <v>190</v>
      </c>
    </row>
    <row r="29" spans="1:5">
      <c r="A29" s="4" t="s">
        <v>48</v>
      </c>
      <c r="B29" s="5" t="n">
        <v>-4117311</v>
      </c>
      <c r="C29" s="5" t="n">
        <v>-598838</v>
      </c>
    </row>
    <row r="30" spans="1:5">
      <c r="A30" s="4" t="s">
        <v>1016</v>
      </c>
      <c r="B30" s="5" t="n">
        <v>7090700</v>
      </c>
      <c r="C30" s="5" t="n">
        <v>1031300</v>
      </c>
    </row>
    <row r="31" spans="1:5">
      <c r="A31" s="4" t="s">
        <v>180</v>
      </c>
      <c r="B31" s="5" t="n">
        <v>-381626915</v>
      </c>
      <c r="C31" s="5" t="n">
        <v>-55505333</v>
      </c>
      <c r="D31" s="5" t="n">
        <v>-285400182</v>
      </c>
      <c r="E31" s="5" t="n">
        <v>-265973599</v>
      </c>
    </row>
    <row r="32" spans="1:5">
      <c r="A32" s="4" t="s">
        <v>194</v>
      </c>
      <c r="B32" s="5" t="n">
        <v>16759068</v>
      </c>
      <c r="C32" s="5" t="n">
        <v>2437506</v>
      </c>
    </row>
    <row r="33" spans="1:5">
      <c r="A33" s="3" t="s">
        <v>195</v>
      </c>
    </row>
    <row r="34" spans="1:5">
      <c r="A34" s="4" t="s">
        <v>202</v>
      </c>
      <c r="B34" s="5" t="n">
        <v>-6875561</v>
      </c>
      <c r="C34" s="5" t="n">
        <v>-1000009</v>
      </c>
    </row>
    <row r="35" spans="1:5">
      <c r="A35" s="4" t="s">
        <v>217</v>
      </c>
      <c r="B35" s="5" t="n">
        <v>-6875561</v>
      </c>
      <c r="C35" s="5" t="n">
        <v>-1000009</v>
      </c>
    </row>
    <row r="36" spans="1:5">
      <c r="A36" s="3" t="s">
        <v>218</v>
      </c>
    </row>
    <row r="37" spans="1:5">
      <c r="A37" s="4" t="s">
        <v>225</v>
      </c>
      <c r="B37" s="5" t="n">
        <v>-30827578</v>
      </c>
      <c r="C37" s="5" t="n">
        <v>-4483685</v>
      </c>
    </row>
    <row r="38" spans="1:5">
      <c r="A38" s="4" t="s">
        <v>219</v>
      </c>
      <c r="B38" s="5" t="n">
        <v>-200532021</v>
      </c>
      <c r="C38" s="5" t="n">
        <v>-29166173</v>
      </c>
      <c r="D38" s="5" t="n">
        <v>-579042699</v>
      </c>
      <c r="E38" s="5" t="n">
        <v>-17956030</v>
      </c>
    </row>
    <row r="39" spans="1:5">
      <c r="A39" s="4" t="s">
        <v>1025</v>
      </c>
      <c r="B39" s="5" t="n">
        <v>39691103</v>
      </c>
      <c r="C39" s="5" t="n">
        <v>5772832</v>
      </c>
      <c r="D39" s="6" t="n">
        <v>579042699</v>
      </c>
      <c r="E39" s="6" t="n">
        <v>17956030</v>
      </c>
    </row>
    <row r="40" spans="1:5">
      <c r="A40" s="4" t="s">
        <v>226</v>
      </c>
      <c r="B40" s="5" t="n">
        <v>645836511</v>
      </c>
      <c r="C40" s="5" t="n">
        <v>93933025</v>
      </c>
    </row>
    <row r="41" spans="1:5">
      <c r="A41" s="4" t="s">
        <v>227</v>
      </c>
      <c r="B41" s="5" t="n">
        <v>65853475</v>
      </c>
      <c r="C41" s="5" t="n">
        <v>9577990</v>
      </c>
    </row>
    <row r="42" spans="1:5">
      <c r="A42" s="4" t="s">
        <v>228</v>
      </c>
      <c r="B42" s="5" t="n">
        <v>721573493</v>
      </c>
      <c r="C42" s="5" t="n">
        <v>104948512</v>
      </c>
    </row>
    <row r="43" spans="1:5">
      <c r="A43" s="4" t="s">
        <v>230</v>
      </c>
      <c r="B43" s="5" t="n">
        <v>721573493</v>
      </c>
      <c r="C43" s="5" t="n">
        <v>104948512</v>
      </c>
    </row>
    <row r="44" spans="1:5">
      <c r="A44" s="4" t="s">
        <v>1017</v>
      </c>
    </row>
    <row r="45" spans="1:5">
      <c r="A45" s="3" t="s">
        <v>218</v>
      </c>
    </row>
    <row r="46" spans="1:5">
      <c r="A46" s="4" t="s">
        <v>224</v>
      </c>
      <c r="B46" s="6" t="n">
        <v>837505007</v>
      </c>
      <c r="C46" s="7" t="n">
        <v>121810051</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132</v>
      </c>
    </row>
    <row r="3" spans="1:2">
      <c r="A3" s="3" t="s">
        <v>252</v>
      </c>
    </row>
    <row r="4" spans="1:2">
      <c r="A4" s="4" t="s">
        <v>253</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13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13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5</v>
      </c>
      <c r="B1" s="2" t="s">
        <v>1</v>
      </c>
    </row>
    <row r="2" spans="1:2">
      <c r="B2" s="2" t="s">
        <v>132</v>
      </c>
    </row>
    <row r="3" spans="1:2">
      <c r="A3" s="3" t="s">
        <v>259</v>
      </c>
    </row>
    <row r="4" spans="1:2">
      <c r="A4" s="4" t="s">
        <v>55</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13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13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132</v>
      </c>
    </row>
    <row r="3" spans="1:2">
      <c r="A3" s="3" t="s">
        <v>269</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13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132</v>
      </c>
    </row>
    <row r="3" spans="1:2">
      <c r="A3" s="3" t="s">
        <v>266</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v>
      </c>
      <c r="B1" s="2" t="s">
        <v>37</v>
      </c>
      <c r="C1" s="2" t="s">
        <v>38</v>
      </c>
      <c r="D1" s="2" t="s">
        <v>39</v>
      </c>
    </row>
    <row r="2" spans="1:4">
      <c r="A2" s="3" t="s">
        <v>40</v>
      </c>
    </row>
    <row r="3" spans="1:4">
      <c r="A3" s="4" t="s">
        <v>41</v>
      </c>
      <c r="B3" s="6" t="n">
        <v>1264025785</v>
      </c>
      <c r="C3" s="7" t="n">
        <v>183844925</v>
      </c>
      <c r="D3" s="6" t="n">
        <v>161963665</v>
      </c>
    </row>
    <row r="4" spans="1:4">
      <c r="A4" s="4" t="s">
        <v>42</v>
      </c>
      <c r="B4" s="5" t="n">
        <v>685512063</v>
      </c>
      <c r="C4" s="5" t="n">
        <v>99703594</v>
      </c>
      <c r="D4" s="5" t="n">
        <v>781850000</v>
      </c>
    </row>
    <row r="5" spans="1:4">
      <c r="A5" s="4" t="s">
        <v>43</v>
      </c>
      <c r="B5" s="5" t="n">
        <v>307693782</v>
      </c>
      <c r="C5" s="5" t="n">
        <v>44752204</v>
      </c>
      <c r="D5" s="5" t="n">
        <v>307754960</v>
      </c>
    </row>
    <row r="6" spans="1:4">
      <c r="A6" s="4" t="s">
        <v>44</v>
      </c>
      <c r="B6" s="5" t="n">
        <v>64864184</v>
      </c>
      <c r="C6" s="5" t="n">
        <v>9434104</v>
      </c>
      <c r="D6" s="5" t="n">
        <v>53882894</v>
      </c>
    </row>
    <row r="7" spans="1:4">
      <c r="A7" s="4" t="s">
        <v>45</v>
      </c>
      <c r="B7" s="5" t="n">
        <v>228600</v>
      </c>
      <c r="C7" s="5" t="n">
        <v>33248</v>
      </c>
      <c r="D7" s="5" t="n">
        <v>3248692</v>
      </c>
    </row>
    <row r="8" spans="1:4">
      <c r="A8" s="4" t="s">
        <v>46</v>
      </c>
      <c r="B8" s="5" t="n">
        <v>4478413</v>
      </c>
      <c r="C8" s="5" t="n">
        <v>651358</v>
      </c>
      <c r="D8" s="5" t="n">
        <v>4292472</v>
      </c>
    </row>
    <row r="9" spans="1:4">
      <c r="A9" s="4" t="s">
        <v>47</v>
      </c>
      <c r="B9" s="5" t="n">
        <v>2547729</v>
      </c>
      <c r="C9" s="5" t="n">
        <v>370552</v>
      </c>
      <c r="D9" s="5" t="n">
        <v>2355154</v>
      </c>
    </row>
    <row r="10" spans="1:4">
      <c r="A10" s="4" t="s">
        <v>48</v>
      </c>
      <c r="B10" s="5" t="n">
        <v>53969039</v>
      </c>
      <c r="C10" s="5" t="n">
        <v>7849474</v>
      </c>
      <c r="D10" s="5" t="n">
        <v>127269801</v>
      </c>
    </row>
    <row r="11" spans="1:4">
      <c r="A11" s="4" t="s">
        <v>49</v>
      </c>
      <c r="B11" s="5" t="n">
        <v>67196568</v>
      </c>
      <c r="C11" s="5" t="n">
        <v>9773335</v>
      </c>
      <c r="D11" s="5" t="n">
        <v>6600000</v>
      </c>
    </row>
    <row r="12" spans="1:4">
      <c r="A12" s="4" t="s">
        <v>50</v>
      </c>
      <c r="D12" s="5" t="n">
        <v>36207884</v>
      </c>
    </row>
    <row r="13" spans="1:4">
      <c r="A13" s="4" t="s">
        <v>51</v>
      </c>
      <c r="B13" s="5" t="n">
        <v>2450516163</v>
      </c>
      <c r="C13" s="5" t="n">
        <v>356412794</v>
      </c>
      <c r="D13" s="5" t="n">
        <v>1485425522</v>
      </c>
    </row>
    <row r="14" spans="1:4">
      <c r="A14" s="4" t="s">
        <v>45</v>
      </c>
      <c r="D14" s="5" t="n">
        <v>2600000</v>
      </c>
    </row>
    <row r="15" spans="1:4">
      <c r="A15" s="4" t="s">
        <v>52</v>
      </c>
      <c r="B15" s="5" t="n">
        <v>3300000</v>
      </c>
      <c r="C15" s="5" t="n">
        <v>479965</v>
      </c>
      <c r="D15" s="5" t="n">
        <v>3000000</v>
      </c>
    </row>
    <row r="16" spans="1:4">
      <c r="A16" s="4" t="s">
        <v>49</v>
      </c>
      <c r="B16" s="5" t="n">
        <v>39352863</v>
      </c>
      <c r="C16" s="5" t="n">
        <v>5723637</v>
      </c>
    </row>
    <row r="17" spans="1:4">
      <c r="A17" s="4" t="s">
        <v>53</v>
      </c>
      <c r="B17" s="5" t="n">
        <v>222389573</v>
      </c>
      <c r="C17" s="5" t="n">
        <v>32345222</v>
      </c>
      <c r="D17" s="5" t="n">
        <v>96669251</v>
      </c>
    </row>
    <row r="18" spans="1:4">
      <c r="A18" s="4" t="s">
        <v>54</v>
      </c>
      <c r="B18" s="5" t="n">
        <v>27213391</v>
      </c>
      <c r="C18" s="5" t="n">
        <v>3958024</v>
      </c>
      <c r="D18" s="5" t="n">
        <v>3727383</v>
      </c>
    </row>
    <row r="19" spans="1:4">
      <c r="A19" s="4" t="s">
        <v>55</v>
      </c>
      <c r="B19" s="5" t="n">
        <v>5787068</v>
      </c>
      <c r="C19" s="5" t="n">
        <v>841694</v>
      </c>
      <c r="D19" s="5" t="n">
        <v>2959183</v>
      </c>
    </row>
    <row r="20" spans="1:4">
      <c r="A20" s="4" t="s">
        <v>56</v>
      </c>
      <c r="B20" s="5" t="n">
        <v>112219460</v>
      </c>
      <c r="C20" s="5" t="n">
        <v>16321644</v>
      </c>
      <c r="D20" s="5" t="n">
        <v>122508832</v>
      </c>
    </row>
    <row r="21" spans="1:4">
      <c r="A21" s="4" t="s">
        <v>57</v>
      </c>
      <c r="B21" s="5" t="n">
        <v>85701523</v>
      </c>
      <c r="C21" s="5" t="n">
        <v>12464768</v>
      </c>
      <c r="D21" s="5" t="n">
        <v>5741301</v>
      </c>
    </row>
    <row r="22" spans="1:4">
      <c r="A22" s="4" t="s">
        <v>50</v>
      </c>
      <c r="B22" s="5" t="n">
        <v>67909969</v>
      </c>
      <c r="C22" s="5" t="n">
        <v>9877095</v>
      </c>
      <c r="D22" s="5" t="n">
        <v>33351457</v>
      </c>
    </row>
    <row r="23" spans="1:4">
      <c r="A23" s="4" t="s">
        <v>58</v>
      </c>
      <c r="B23" s="5" t="n">
        <v>3014390010</v>
      </c>
      <c r="C23" s="5" t="n">
        <v>438424843</v>
      </c>
      <c r="D23" s="5" t="n">
        <v>1755982929</v>
      </c>
    </row>
    <row r="24" spans="1:4">
      <c r="A24" s="3" t="s">
        <v>59</v>
      </c>
    </row>
    <row r="25" spans="1:4">
      <c r="A25" s="4" t="s">
        <v>60</v>
      </c>
      <c r="B25" s="5" t="n">
        <v>60000000</v>
      </c>
      <c r="C25" s="5" t="n">
        <v>8726638</v>
      </c>
    </row>
    <row r="26" spans="1:4">
      <c r="A26" s="4" t="s">
        <v>61</v>
      </c>
      <c r="B26" s="5" t="n">
        <v>9182058</v>
      </c>
      <c r="C26" s="5" t="n">
        <v>1335475</v>
      </c>
      <c r="D26" s="5" t="n">
        <v>7293341</v>
      </c>
    </row>
    <row r="27" spans="1:4">
      <c r="A27" s="4" t="s">
        <v>62</v>
      </c>
      <c r="B27" s="5" t="n">
        <v>36370325</v>
      </c>
      <c r="C27" s="5" t="n">
        <v>5289844</v>
      </c>
      <c r="D27" s="5" t="n">
        <v>33662363</v>
      </c>
    </row>
    <row r="28" spans="1:4">
      <c r="A28" s="4" t="s">
        <v>63</v>
      </c>
      <c r="B28" s="5" t="n">
        <v>285578</v>
      </c>
      <c r="C28" s="5" t="n">
        <v>41536</v>
      </c>
      <c r="D28" s="5" t="n">
        <v>473018</v>
      </c>
    </row>
    <row r="29" spans="1:4">
      <c r="A29" s="4" t="s">
        <v>64</v>
      </c>
      <c r="B29" s="5" t="n">
        <v>42767219</v>
      </c>
      <c r="C29" s="5" t="n">
        <v>6220234</v>
      </c>
      <c r="D29" s="5" t="n">
        <v>44577683</v>
      </c>
    </row>
    <row r="30" spans="1:4">
      <c r="A30" s="4" t="s">
        <v>65</v>
      </c>
      <c r="B30" s="5" t="n">
        <v>4421427</v>
      </c>
      <c r="C30" s="5" t="n">
        <v>643070</v>
      </c>
      <c r="D30" s="5" t="n">
        <v>2916205</v>
      </c>
    </row>
    <row r="31" spans="1:4">
      <c r="A31" s="4" t="s">
        <v>66</v>
      </c>
      <c r="B31" s="5" t="n">
        <v>153389895</v>
      </c>
      <c r="C31" s="5" t="n">
        <v>22309635</v>
      </c>
      <c r="D31" s="5" t="n">
        <v>109101986</v>
      </c>
    </row>
    <row r="32" spans="1:4">
      <c r="A32" s="4" t="s">
        <v>67</v>
      </c>
      <c r="B32" s="5" t="n">
        <v>264058985</v>
      </c>
      <c r="C32" s="5" t="n">
        <v>38405786</v>
      </c>
      <c r="D32" s="5" t="n">
        <v>293741951</v>
      </c>
    </row>
    <row r="33" spans="1:4">
      <c r="A33" s="4" t="s">
        <v>68</v>
      </c>
      <c r="B33" s="5" t="n">
        <v>104988638</v>
      </c>
      <c r="C33" s="5" t="n">
        <v>15269964</v>
      </c>
      <c r="D33" s="5" t="n">
        <v>103830578</v>
      </c>
    </row>
    <row r="34" spans="1:4">
      <c r="A34" s="4" t="s">
        <v>69</v>
      </c>
      <c r="D34" s="5" t="n">
        <v>39691103</v>
      </c>
    </row>
    <row r="35" spans="1:4">
      <c r="A35" s="4" t="s">
        <v>70</v>
      </c>
      <c r="D35" s="5" t="n">
        <v>27745951</v>
      </c>
    </row>
    <row r="36" spans="1:4">
      <c r="A36" s="4" t="s">
        <v>71</v>
      </c>
      <c r="B36" s="5" t="n">
        <v>675464125</v>
      </c>
      <c r="C36" s="5" t="n">
        <v>98242182</v>
      </c>
      <c r="D36" s="5" t="n">
        <v>663034179</v>
      </c>
    </row>
    <row r="37" spans="1:4">
      <c r="A37" s="4" t="s">
        <v>65</v>
      </c>
      <c r="B37" s="5" t="n">
        <v>20519682</v>
      </c>
      <c r="C37" s="5" t="n">
        <v>2984464</v>
      </c>
      <c r="D37" s="5" t="n">
        <v>23050635</v>
      </c>
    </row>
    <row r="38" spans="1:4">
      <c r="A38" s="4" t="s">
        <v>66</v>
      </c>
      <c r="B38" s="5" t="n">
        <v>145545929</v>
      </c>
      <c r="C38" s="5" t="n">
        <v>21168777</v>
      </c>
      <c r="D38" s="5" t="n">
        <v>144258584</v>
      </c>
    </row>
    <row r="39" spans="1:4">
      <c r="A39" s="4" t="s">
        <v>72</v>
      </c>
      <c r="B39" s="5" t="n">
        <v>96573810</v>
      </c>
      <c r="C39" s="5" t="n">
        <v>14046079</v>
      </c>
      <c r="D39" s="5" t="n">
        <v>73937277</v>
      </c>
    </row>
    <row r="40" spans="1:4">
      <c r="A40" s="4" t="s">
        <v>70</v>
      </c>
      <c r="B40" s="5" t="n">
        <v>43538624</v>
      </c>
      <c r="C40" s="5" t="n">
        <v>6332430</v>
      </c>
      <c r="D40" s="5" t="n">
        <v>5797260</v>
      </c>
    </row>
    <row r="41" spans="1:4">
      <c r="A41" s="4" t="s">
        <v>73</v>
      </c>
      <c r="B41" s="5" t="n">
        <v>169619409</v>
      </c>
      <c r="C41" s="5" t="n">
        <v>24670120</v>
      </c>
      <c r="D41" s="5" t="n">
        <v>113299633</v>
      </c>
    </row>
    <row r="42" spans="1:4">
      <c r="A42" s="4" t="s">
        <v>74</v>
      </c>
      <c r="B42" s="5" t="n">
        <v>1151261579</v>
      </c>
      <c r="C42" s="5" t="n">
        <v>167444052</v>
      </c>
      <c r="D42" s="5" t="n">
        <v>1023377568</v>
      </c>
    </row>
    <row r="43" spans="1:4">
      <c r="A43" s="3" t="s">
        <v>75</v>
      </c>
    </row>
    <row r="44" spans="1:4">
      <c r="A44" s="4" t="s">
        <v>76</v>
      </c>
      <c r="B44" s="5" t="n">
        <v>1003026803</v>
      </c>
      <c r="C44" s="5" t="n">
        <v>145884198</v>
      </c>
      <c r="D44" s="5" t="n">
        <v>212309734</v>
      </c>
    </row>
    <row r="45" spans="1:4">
      <c r="A45" s="4" t="s">
        <v>77</v>
      </c>
      <c r="B45" s="5" t="n">
        <v>456398812</v>
      </c>
      <c r="C45" s="5" t="n">
        <v>66380454</v>
      </c>
      <c r="D45" s="5" t="n">
        <v>223134889</v>
      </c>
    </row>
    <row r="46" spans="1:4">
      <c r="A46" s="4" t="s">
        <v>78</v>
      </c>
      <c r="B46" s="5" t="n">
        <v>62367692</v>
      </c>
      <c r="C46" s="5" t="n">
        <v>9071005</v>
      </c>
      <c r="D46" s="5" t="n">
        <v>-4086149</v>
      </c>
    </row>
    <row r="47" spans="1:4">
      <c r="A47" s="4" t="s">
        <v>79</v>
      </c>
      <c r="B47" s="5" t="n">
        <v>1854749384</v>
      </c>
      <c r="C47" s="5" t="n">
        <v>269762110</v>
      </c>
      <c r="D47" s="5" t="n">
        <v>732245241</v>
      </c>
    </row>
    <row r="48" spans="1:4">
      <c r="A48" s="4" t="s">
        <v>80</v>
      </c>
      <c r="B48" s="5" t="n">
        <v>8379047</v>
      </c>
      <c r="C48" s="5" t="n">
        <v>1218681</v>
      </c>
      <c r="D48" s="5" t="n">
        <v>360120</v>
      </c>
    </row>
    <row r="49" spans="1:4">
      <c r="A49" s="4" t="s">
        <v>81</v>
      </c>
      <c r="B49" s="5" t="n">
        <v>1863128431</v>
      </c>
      <c r="C49" s="5" t="n">
        <v>270980791</v>
      </c>
      <c r="D49" s="5" t="n">
        <v>732605361</v>
      </c>
    </row>
    <row r="50" spans="1:4">
      <c r="A50" s="4" t="s">
        <v>82</v>
      </c>
      <c r="B50" s="5" t="n">
        <v>3014390010</v>
      </c>
      <c r="C50" s="5" t="n">
        <v>438424843</v>
      </c>
      <c r="D50" s="5" t="n">
        <v>1755982929</v>
      </c>
    </row>
    <row r="51" spans="1:4">
      <c r="A51" s="4" t="s">
        <v>83</v>
      </c>
    </row>
    <row r="52" spans="1:4">
      <c r="A52" s="3" t="s">
        <v>75</v>
      </c>
    </row>
    <row r="53" spans="1:4">
      <c r="A53" s="4" t="s">
        <v>84</v>
      </c>
      <c r="B53" s="5" t="n">
        <v>217421867</v>
      </c>
      <c r="C53" s="5" t="n">
        <v>31622699</v>
      </c>
      <c r="D53" s="5" t="n">
        <v>160189926</v>
      </c>
    </row>
    <row r="54" spans="1:4">
      <c r="A54" s="4" t="s">
        <v>81</v>
      </c>
      <c r="B54" s="5" t="n">
        <v>217421867</v>
      </c>
      <c r="C54" s="5" t="n">
        <v>31622699</v>
      </c>
      <c r="D54" s="5" t="n">
        <v>160189926</v>
      </c>
    </row>
    <row r="55" spans="1:4">
      <c r="A55" s="4" t="s">
        <v>85</v>
      </c>
    </row>
    <row r="56" spans="1:4">
      <c r="A56" s="3" t="s">
        <v>75</v>
      </c>
    </row>
    <row r="57" spans="1:4">
      <c r="A57" s="4" t="s">
        <v>84</v>
      </c>
      <c r="B57" s="5" t="n">
        <v>115534210</v>
      </c>
      <c r="C57" s="5" t="n">
        <v>16803754</v>
      </c>
      <c r="D57" s="5" t="n">
        <v>140696841</v>
      </c>
    </row>
    <row r="58" spans="1:4">
      <c r="A58" s="4" t="s">
        <v>81</v>
      </c>
      <c r="B58" s="6" t="n">
        <v>115534210</v>
      </c>
      <c r="C58" s="7" t="n">
        <v>16803754</v>
      </c>
      <c r="D58" s="6" t="n">
        <v>140696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13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13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13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13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13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132</v>
      </c>
    </row>
    <row r="3" spans="1:2">
      <c r="A3" s="3" t="s">
        <v>293</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13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13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13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13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27"/>
    <col customWidth="1" max="3" min="3" width="37"/>
    <col customWidth="1" max="4" min="4" width="27"/>
  </cols>
  <sheetData>
    <row r="1" spans="1:4">
      <c r="A1" s="1" t="s">
        <v>86</v>
      </c>
      <c r="B1" s="2" t="s">
        <v>87</v>
      </c>
      <c r="C1" s="2" t="s">
        <v>88</v>
      </c>
      <c r="D1" s="2" t="s">
        <v>89</v>
      </c>
    </row>
    <row r="2" spans="1:4">
      <c r="A2" s="4" t="s">
        <v>90</v>
      </c>
      <c r="B2" s="6" t="n">
        <v>6433215</v>
      </c>
      <c r="C2" s="7" t="n">
        <v>935672</v>
      </c>
      <c r="D2" s="6" t="n">
        <v>4714042</v>
      </c>
    </row>
    <row r="3" spans="1:4">
      <c r="A3" s="4" t="s">
        <v>83</v>
      </c>
    </row>
    <row r="4" spans="1:4">
      <c r="A4" s="4" t="s">
        <v>91</v>
      </c>
      <c r="C4" s="8" t="n">
        <v>0.5</v>
      </c>
    </row>
    <row r="5" spans="1:4">
      <c r="A5" s="4" t="s">
        <v>92</v>
      </c>
      <c r="B5" s="5" t="n">
        <v>400000000</v>
      </c>
      <c r="C5" s="5" t="n">
        <v>400000000</v>
      </c>
      <c r="D5" s="5" t="n">
        <v>60000000</v>
      </c>
    </row>
    <row r="6" spans="1:4">
      <c r="A6" s="4" t="s">
        <v>93</v>
      </c>
      <c r="B6" s="5" t="n">
        <v>66789300</v>
      </c>
      <c r="C6" s="5" t="n">
        <v>66789300</v>
      </c>
      <c r="D6" s="5" t="n">
        <v>48635252</v>
      </c>
    </row>
    <row r="7" spans="1:4">
      <c r="A7" s="4" t="s">
        <v>94</v>
      </c>
      <c r="B7" s="5" t="n">
        <v>66789300</v>
      </c>
      <c r="C7" s="5" t="n">
        <v>66789300</v>
      </c>
      <c r="D7" s="5" t="n">
        <v>48635252</v>
      </c>
    </row>
    <row r="8" spans="1:4">
      <c r="A8" s="4" t="s">
        <v>85</v>
      </c>
    </row>
    <row r="9" spans="1:4">
      <c r="A9" s="4" t="s">
        <v>91</v>
      </c>
      <c r="C9" s="8" t="n">
        <v>0.5</v>
      </c>
    </row>
    <row r="10" spans="1:4">
      <c r="A10" s="4" t="s">
        <v>92</v>
      </c>
      <c r="B10" s="5" t="n">
        <v>100000000</v>
      </c>
      <c r="C10" s="5" t="n">
        <v>100000000</v>
      </c>
      <c r="D10" s="5" t="n">
        <v>200000000</v>
      </c>
    </row>
    <row r="11" spans="1:4">
      <c r="A11" s="4" t="s">
        <v>93</v>
      </c>
      <c r="B11" s="5" t="n">
        <v>34762909</v>
      </c>
      <c r="C11" s="5" t="n">
        <v>34762909</v>
      </c>
      <c r="D11" s="5" t="n">
        <v>42716957</v>
      </c>
    </row>
    <row r="12" spans="1:4">
      <c r="A12" s="4" t="s">
        <v>94</v>
      </c>
      <c r="B12" s="5" t="n">
        <v>34762909</v>
      </c>
      <c r="C12" s="5" t="n">
        <v>34762909</v>
      </c>
      <c r="D12" s="5" t="n">
        <v>42716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132</v>
      </c>
    </row>
    <row r="3" spans="1:2">
      <c r="A3" s="3" t="s">
        <v>309</v>
      </c>
    </row>
    <row r="4" spans="1:2">
      <c r="A4" s="4" t="s">
        <v>308</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132</v>
      </c>
    </row>
    <row r="3" spans="1:2">
      <c r="A3" s="3" t="s">
        <v>245</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47</v>
      </c>
      <c r="B12" s="4" t="s">
        <v>328</v>
      </c>
    </row>
    <row r="13" spans="1:2">
      <c r="A13" s="4" t="s">
        <v>329</v>
      </c>
      <c r="B13" s="4" t="s">
        <v>330</v>
      </c>
    </row>
    <row r="14" spans="1:2">
      <c r="A14" s="4" t="s">
        <v>255</v>
      </c>
      <c r="B14" s="4" t="s">
        <v>331</v>
      </c>
    </row>
    <row r="15" spans="1:2">
      <c r="A15" s="4" t="s">
        <v>332</v>
      </c>
      <c r="B15" s="4" t="s">
        <v>333</v>
      </c>
    </row>
    <row r="16" spans="1:2">
      <c r="A16" s="4" t="s">
        <v>334</v>
      </c>
      <c r="B16" s="4" t="s">
        <v>335</v>
      </c>
    </row>
    <row r="17" spans="1:2">
      <c r="A17" s="4" t="s">
        <v>336</v>
      </c>
      <c r="B17" s="4" t="s">
        <v>337</v>
      </c>
    </row>
    <row r="18" spans="1:2">
      <c r="A18" s="4" t="s">
        <v>55</v>
      </c>
      <c r="B18" s="4" t="s">
        <v>338</v>
      </c>
    </row>
    <row r="19" spans="1:2">
      <c r="A19" s="4" t="s">
        <v>339</v>
      </c>
      <c r="B19" s="4" t="s">
        <v>340</v>
      </c>
    </row>
    <row r="20" spans="1:2">
      <c r="A20" s="4" t="s">
        <v>341</v>
      </c>
      <c r="B20" s="4" t="s">
        <v>342</v>
      </c>
    </row>
    <row r="21" spans="1:2">
      <c r="A21" s="4" t="s">
        <v>343</v>
      </c>
      <c r="B21" s="4" t="s">
        <v>344</v>
      </c>
    </row>
    <row r="22" spans="1:2">
      <c r="A22" s="4" t="s">
        <v>345</v>
      </c>
      <c r="B22" s="4" t="s">
        <v>346</v>
      </c>
    </row>
    <row r="23" spans="1:2">
      <c r="A23" s="4" t="s">
        <v>347</v>
      </c>
      <c r="B23" s="4" t="s">
        <v>348</v>
      </c>
    </row>
    <row r="24" spans="1:2">
      <c r="A24" s="4" t="s">
        <v>349</v>
      </c>
      <c r="B24" s="4" t="s">
        <v>350</v>
      </c>
    </row>
    <row r="25" spans="1:2">
      <c r="A25" s="4" t="s">
        <v>351</v>
      </c>
      <c r="B25" s="4" t="s">
        <v>352</v>
      </c>
    </row>
    <row r="26" spans="1:2">
      <c r="A26" s="4" t="s">
        <v>353</v>
      </c>
      <c r="B26" s="4" t="s">
        <v>354</v>
      </c>
    </row>
    <row r="27" spans="1:2">
      <c r="A27" s="4" t="s">
        <v>355</v>
      </c>
      <c r="B27" s="4" t="s">
        <v>356</v>
      </c>
    </row>
    <row r="28" spans="1:2">
      <c r="A28" s="4" t="s">
        <v>357</v>
      </c>
      <c r="B28" s="4" t="s">
        <v>358</v>
      </c>
    </row>
    <row r="29" spans="1:2">
      <c r="A29" s="4" t="s">
        <v>286</v>
      </c>
      <c r="B29" s="4" t="s">
        <v>359</v>
      </c>
    </row>
    <row r="30" spans="1:2">
      <c r="A30" s="4" t="s">
        <v>360</v>
      </c>
      <c r="B30" s="4" t="s">
        <v>361</v>
      </c>
    </row>
    <row r="31" spans="1:2">
      <c r="A31" s="4" t="s">
        <v>362</v>
      </c>
      <c r="B31" s="4" t="s">
        <v>363</v>
      </c>
    </row>
    <row r="32" spans="1:2">
      <c r="A32" s="4" t="s">
        <v>364</v>
      </c>
      <c r="B32" s="4" t="s">
        <v>365</v>
      </c>
    </row>
    <row r="33" spans="1:2">
      <c r="A33" s="4" t="s">
        <v>366</v>
      </c>
      <c r="B33" s="4" t="s">
        <v>367</v>
      </c>
    </row>
    <row r="34" spans="1:2">
      <c r="A34" s="4" t="s">
        <v>368</v>
      </c>
      <c r="B34" s="4" t="s">
        <v>369</v>
      </c>
    </row>
    <row r="35" spans="1:2">
      <c r="A35" s="4" t="s">
        <v>370</v>
      </c>
      <c r="B35" s="4" t="s">
        <v>371</v>
      </c>
    </row>
    <row r="36" spans="1:2">
      <c r="A36" s="4" t="s">
        <v>372</v>
      </c>
      <c r="B36" s="4" t="s">
        <v>373</v>
      </c>
    </row>
    <row r="37" spans="1:2">
      <c r="A37" s="4" t="s">
        <v>374</v>
      </c>
      <c r="B37" s="4" t="s">
        <v>375</v>
      </c>
    </row>
    <row r="38" spans="1:2">
      <c r="A38" s="4" t="s">
        <v>302</v>
      </c>
      <c r="B38" s="4" t="s">
        <v>376</v>
      </c>
    </row>
    <row r="39" spans="1:2">
      <c r="A39" s="4" t="s">
        <v>377</v>
      </c>
      <c r="B39" s="4" t="s">
        <v>378</v>
      </c>
    </row>
    <row r="40" spans="1:2">
      <c r="A40" s="4" t="s">
        <v>379</v>
      </c>
      <c r="B40" s="4" t="s">
        <v>380</v>
      </c>
    </row>
    <row r="41" spans="1:2">
      <c r="A41" s="4" t="s">
        <v>381</v>
      </c>
      <c r="B41" s="4" t="s">
        <v>382</v>
      </c>
    </row>
    <row r="42" spans="1:2">
      <c r="A42" s="4" t="s">
        <v>383</v>
      </c>
      <c r="B42"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5</v>
      </c>
      <c r="B1" s="2" t="s">
        <v>1</v>
      </c>
    </row>
    <row r="2" spans="1:2">
      <c r="B2" s="2" t="s">
        <v>132</v>
      </c>
    </row>
    <row r="3" spans="1:2">
      <c r="A3" s="3" t="s">
        <v>242</v>
      </c>
    </row>
    <row r="4" spans="1:2">
      <c r="A4" s="4" t="s">
        <v>386</v>
      </c>
      <c r="B4"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132</v>
      </c>
    </row>
    <row r="3" spans="1:2">
      <c r="A3" s="3" t="s">
        <v>245</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5</v>
      </c>
      <c r="B1" s="2" t="s">
        <v>1</v>
      </c>
    </row>
    <row r="2" spans="1:2">
      <c r="B2" s="2" t="s">
        <v>132</v>
      </c>
    </row>
    <row r="3" spans="1:2">
      <c r="A3" s="3" t="s">
        <v>249</v>
      </c>
    </row>
    <row r="4" spans="1:2">
      <c r="A4" s="4" t="s">
        <v>396</v>
      </c>
      <c r="B4"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8</v>
      </c>
      <c r="B1" s="2" t="s">
        <v>1</v>
      </c>
    </row>
    <row r="2" spans="1:2">
      <c r="B2" s="2" t="s">
        <v>132</v>
      </c>
    </row>
    <row r="3" spans="1:2">
      <c r="A3" s="3" t="s">
        <v>252</v>
      </c>
    </row>
    <row r="4" spans="1:2">
      <c r="A4" s="4" t="s">
        <v>399</v>
      </c>
      <c r="B4"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01</v>
      </c>
      <c r="B1" s="2" t="s">
        <v>1</v>
      </c>
    </row>
    <row r="2" spans="1:2">
      <c r="B2" s="2" t="s">
        <v>132</v>
      </c>
    </row>
    <row r="3" spans="1:2">
      <c r="A3" s="3" t="s">
        <v>256</v>
      </c>
    </row>
    <row r="4" spans="1:2">
      <c r="A4" s="4" t="s">
        <v>389</v>
      </c>
      <c r="B4" s="4" t="s">
        <v>390</v>
      </c>
    </row>
    <row r="5" spans="1:2">
      <c r="A5" s="4" t="s">
        <v>402</v>
      </c>
      <c r="B5"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132</v>
      </c>
    </row>
    <row r="3" spans="1:2">
      <c r="A3" s="3" t="s">
        <v>259</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9</v>
      </c>
      <c r="B1" s="2" t="s">
        <v>1</v>
      </c>
    </row>
    <row r="2" spans="1:2">
      <c r="B2" s="2" t="s">
        <v>132</v>
      </c>
    </row>
    <row r="3" spans="1:2">
      <c r="A3" s="3" t="s">
        <v>259</v>
      </c>
    </row>
    <row r="4" spans="1:2">
      <c r="A4" s="4" t="s">
        <v>410</v>
      </c>
      <c r="B4"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2</v>
      </c>
      <c r="B1" s="2" t="s">
        <v>1</v>
      </c>
    </row>
    <row r="2" spans="1:2">
      <c r="B2" s="2" t="s">
        <v>132</v>
      </c>
    </row>
    <row r="3" spans="1:2">
      <c r="A3" s="3" t="s">
        <v>263</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5"/>
    <col customWidth="1" max="2" min="2" width="37"/>
    <col customWidth="1" max="3" min="3" width="37"/>
    <col customWidth="1" max="4" min="4" width="37"/>
    <col customWidth="1" max="5" min="5" width="37"/>
  </cols>
  <sheetData>
    <row r="1" spans="1:5">
      <c r="A1" s="1" t="s">
        <v>95</v>
      </c>
      <c r="B1" s="2" t="s">
        <v>1</v>
      </c>
    </row>
    <row r="2" spans="1:5">
      <c r="B2" s="2" t="s">
        <v>96</v>
      </c>
      <c r="C2" s="2" t="s">
        <v>88</v>
      </c>
      <c r="D2" s="2" t="s">
        <v>97</v>
      </c>
      <c r="E2" s="2" t="s">
        <v>98</v>
      </c>
    </row>
    <row r="3" spans="1:5">
      <c r="A3" s="3" t="s">
        <v>99</v>
      </c>
    </row>
    <row r="4" spans="1:5">
      <c r="A4" s="4" t="s">
        <v>100</v>
      </c>
      <c r="B4" s="6" t="n">
        <v>945005934</v>
      </c>
      <c r="C4" s="7" t="n">
        <v>137445413</v>
      </c>
      <c r="D4" s="6" t="n">
        <v>778131813</v>
      </c>
      <c r="E4" s="6" t="n">
        <v>647788607</v>
      </c>
    </row>
    <row r="5" spans="1:5">
      <c r="A5" s="3" t="s">
        <v>101</v>
      </c>
    </row>
    <row r="6" spans="1:5">
      <c r="A6" s="4" t="s">
        <v>102</v>
      </c>
      <c r="B6" s="5" t="n">
        <v>-280954345</v>
      </c>
      <c r="C6" s="5" t="n">
        <v>-40863115</v>
      </c>
      <c r="D6" s="5" t="n">
        <v>-233646052</v>
      </c>
      <c r="E6" s="5" t="n">
        <v>-240132208</v>
      </c>
    </row>
    <row r="7" spans="1:5">
      <c r="A7" s="4" t="s">
        <v>103</v>
      </c>
      <c r="B7" s="5" t="n">
        <v>-50393151</v>
      </c>
      <c r="C7" s="5" t="n">
        <v>-7329380</v>
      </c>
      <c r="D7" s="5" t="n">
        <v>-45032441</v>
      </c>
      <c r="E7" s="5" t="n">
        <v>-26609110</v>
      </c>
    </row>
    <row r="8" spans="1:5">
      <c r="A8" s="4" t="s">
        <v>104</v>
      </c>
      <c r="B8" s="5" t="n">
        <v>-95261152</v>
      </c>
      <c r="C8" s="5" t="n">
        <v>-13855159</v>
      </c>
      <c r="D8" s="5" t="n">
        <v>-121657492</v>
      </c>
      <c r="E8" s="5" t="n">
        <v>-77932944</v>
      </c>
    </row>
    <row r="9" spans="1:5">
      <c r="A9" s="4" t="s">
        <v>105</v>
      </c>
      <c r="B9" s="5" t="n">
        <v>-5946226</v>
      </c>
      <c r="C9" s="5" t="n">
        <v>-864843</v>
      </c>
      <c r="D9" s="5" t="n">
        <v>-5629448</v>
      </c>
      <c r="E9" s="5" t="n">
        <v>-3072559</v>
      </c>
    </row>
    <row r="10" spans="1:5">
      <c r="A10" s="4" t="s">
        <v>106</v>
      </c>
      <c r="B10" s="5" t="n">
        <v>-432554874</v>
      </c>
      <c r="C10" s="5" t="n">
        <v>-62912497</v>
      </c>
      <c r="D10" s="5" t="n">
        <v>-405965433</v>
      </c>
      <c r="E10" s="5" t="n">
        <v>-347746821</v>
      </c>
    </row>
    <row r="11" spans="1:5">
      <c r="A11" s="4" t="s">
        <v>107</v>
      </c>
      <c r="B11" s="5" t="n">
        <v>22570806</v>
      </c>
      <c r="C11" s="5" t="n">
        <v>3282787</v>
      </c>
      <c r="D11" s="5" t="n">
        <v>15283828</v>
      </c>
      <c r="E11" s="5" t="n">
        <v>12221732</v>
      </c>
    </row>
    <row r="12" spans="1:5">
      <c r="A12" s="4" t="s">
        <v>108</v>
      </c>
      <c r="B12" s="5" t="n">
        <v>535021866</v>
      </c>
      <c r="C12" s="5" t="n">
        <v>77815703</v>
      </c>
      <c r="D12" s="5" t="n">
        <v>387450208</v>
      </c>
      <c r="E12" s="5" t="n">
        <v>312263518</v>
      </c>
    </row>
    <row r="13" spans="1:5">
      <c r="A13" s="4" t="s">
        <v>109</v>
      </c>
      <c r="B13" s="5" t="n">
        <v>49659928</v>
      </c>
      <c r="C13" s="5" t="n">
        <v>7222737</v>
      </c>
      <c r="D13" s="5" t="n">
        <v>26238440</v>
      </c>
      <c r="E13" s="5" t="n">
        <v>22039369</v>
      </c>
    </row>
    <row r="14" spans="1:5">
      <c r="A14" s="4" t="s">
        <v>110</v>
      </c>
      <c r="B14" s="5" t="n">
        <v>-541876</v>
      </c>
      <c r="C14" s="5" t="n">
        <v>-78813</v>
      </c>
      <c r="D14" s="5" t="n">
        <v>-1442709</v>
      </c>
    </row>
    <row r="15" spans="1:5">
      <c r="A15" s="4" t="s">
        <v>111</v>
      </c>
      <c r="B15" s="5" t="n">
        <v>-57774952</v>
      </c>
      <c r="C15" s="5" t="n">
        <v>-8403018</v>
      </c>
      <c r="D15" s="5" t="n">
        <v>59165221</v>
      </c>
      <c r="E15" s="5" t="n">
        <v>24564162</v>
      </c>
    </row>
    <row r="16" spans="1:5">
      <c r="A16" s="4" t="s">
        <v>112</v>
      </c>
      <c r="B16" s="5" t="n">
        <v>35735374</v>
      </c>
      <c r="C16" s="5" t="n">
        <v>5197495</v>
      </c>
      <c r="D16" s="5" t="n">
        <v>1191211</v>
      </c>
      <c r="E16" s="5" t="n">
        <v>1321699</v>
      </c>
    </row>
    <row r="17" spans="1:5">
      <c r="A17" s="4" t="s">
        <v>113</v>
      </c>
      <c r="B17" s="5" t="n">
        <v>562100340</v>
      </c>
      <c r="C17" s="5" t="n">
        <v>81754104</v>
      </c>
      <c r="D17" s="5" t="n">
        <v>472602371</v>
      </c>
      <c r="E17" s="5" t="n">
        <v>360188748</v>
      </c>
    </row>
    <row r="18" spans="1:5">
      <c r="A18" s="4" t="s">
        <v>114</v>
      </c>
      <c r="B18" s="5" t="n">
        <v>-160185845</v>
      </c>
      <c r="C18" s="5" t="n">
        <v>-23298065</v>
      </c>
      <c r="D18" s="5" t="n">
        <v>-186651155</v>
      </c>
      <c r="E18" s="5" t="n">
        <v>-83923610</v>
      </c>
    </row>
    <row r="19" spans="1:5">
      <c r="A19" s="4" t="s">
        <v>115</v>
      </c>
      <c r="B19" s="5" t="n">
        <v>401914495</v>
      </c>
      <c r="C19" s="5" t="n">
        <v>58456039</v>
      </c>
      <c r="D19" s="5" t="n">
        <v>285951216</v>
      </c>
      <c r="E19" s="5" t="n">
        <v>276265138</v>
      </c>
    </row>
    <row r="20" spans="1:5">
      <c r="A20" s="4" t="s">
        <v>116</v>
      </c>
      <c r="B20" s="5" t="n">
        <v>-8300584</v>
      </c>
      <c r="C20" s="5" t="n">
        <v>-1207270</v>
      </c>
      <c r="D20" s="5" t="n">
        <v>-899584</v>
      </c>
      <c r="E20" s="5" t="n">
        <v>-10464579</v>
      </c>
    </row>
    <row r="21" spans="1:5">
      <c r="A21" s="4" t="s">
        <v>117</v>
      </c>
      <c r="B21" s="5" t="n">
        <v>393613911</v>
      </c>
      <c r="C21" s="5" t="n">
        <v>57248769</v>
      </c>
      <c r="D21" s="5" t="n">
        <v>285051632</v>
      </c>
      <c r="E21" s="5" t="n">
        <v>265800559</v>
      </c>
    </row>
    <row r="22" spans="1:5">
      <c r="A22" s="4" t="s">
        <v>118</v>
      </c>
      <c r="B22" s="5" t="n">
        <v>490930</v>
      </c>
      <c r="C22" s="5" t="n">
        <v>71403</v>
      </c>
      <c r="D22" s="5" t="n">
        <v>348550</v>
      </c>
      <c r="E22" s="5" t="n">
        <v>173040</v>
      </c>
    </row>
    <row r="23" spans="1:5">
      <c r="A23" s="4" t="s">
        <v>119</v>
      </c>
      <c r="B23" s="5" t="n">
        <v>394104841</v>
      </c>
      <c r="C23" s="5" t="n">
        <v>57320172</v>
      </c>
      <c r="D23" s="5" t="n">
        <v>285400182</v>
      </c>
      <c r="E23" s="5" t="n">
        <v>265973599</v>
      </c>
    </row>
    <row r="24" spans="1:5">
      <c r="A24" s="3" t="s">
        <v>120</v>
      </c>
    </row>
    <row r="25" spans="1:5">
      <c r="A25" s="4" t="s">
        <v>121</v>
      </c>
      <c r="B25" s="5" t="n">
        <v>66453841</v>
      </c>
      <c r="C25" s="5" t="n">
        <v>9665310</v>
      </c>
      <c r="D25" s="5" t="n">
        <v>1317020</v>
      </c>
      <c r="E25" s="5" t="n">
        <v>1875003</v>
      </c>
    </row>
    <row r="26" spans="1:5">
      <c r="A26" s="4" t="s">
        <v>122</v>
      </c>
      <c r="B26" s="5" t="n">
        <v>460067752</v>
      </c>
      <c r="C26" s="5" t="n">
        <v>66914079</v>
      </c>
      <c r="D26" s="5" t="n">
        <v>286368652</v>
      </c>
      <c r="E26" s="5" t="n">
        <v>267675562</v>
      </c>
    </row>
    <row r="27" spans="1:5">
      <c r="A27" s="4" t="s">
        <v>123</v>
      </c>
      <c r="B27" s="5" t="n">
        <v>490930</v>
      </c>
      <c r="C27" s="5" t="n">
        <v>71403</v>
      </c>
      <c r="D27" s="5" t="n">
        <v>348550</v>
      </c>
      <c r="E27" s="5" t="n">
        <v>173040</v>
      </c>
    </row>
    <row r="28" spans="1:5">
      <c r="A28" s="4" t="s">
        <v>124</v>
      </c>
      <c r="B28" s="5" t="n">
        <v>460558682</v>
      </c>
      <c r="C28" s="5" t="n">
        <v>66985482</v>
      </c>
      <c r="D28" s="5" t="n">
        <v>286717202</v>
      </c>
      <c r="E28" s="5" t="n">
        <v>267848602</v>
      </c>
    </row>
    <row r="29" spans="1:5">
      <c r="A29" s="4" t="s">
        <v>125</v>
      </c>
    </row>
    <row r="30" spans="1:5">
      <c r="A30" s="3" t="s">
        <v>99</v>
      </c>
    </row>
    <row r="31" spans="1:5">
      <c r="A31" s="4" t="s">
        <v>100</v>
      </c>
      <c r="B31" s="5" t="n">
        <v>213172025</v>
      </c>
      <c r="C31" s="5" t="n">
        <v>31004585</v>
      </c>
      <c r="D31" s="5" t="n">
        <v>193542455</v>
      </c>
      <c r="E31" s="5" t="n">
        <v>189285028</v>
      </c>
    </row>
    <row r="32" spans="1:5">
      <c r="A32" s="4" t="s">
        <v>126</v>
      </c>
    </row>
    <row r="33" spans="1:5">
      <c r="A33" s="3" t="s">
        <v>99</v>
      </c>
    </row>
    <row r="34" spans="1:5">
      <c r="A34" s="4" t="s">
        <v>100</v>
      </c>
      <c r="B34" s="6" t="n">
        <v>731833909</v>
      </c>
      <c r="C34" s="7" t="n">
        <v>106440828</v>
      </c>
      <c r="D34" s="6" t="n">
        <v>584589358</v>
      </c>
      <c r="E34" s="6" t="n">
        <v>458503579</v>
      </c>
    </row>
    <row r="35" spans="1:5">
      <c r="A35" s="4" t="s">
        <v>83</v>
      </c>
    </row>
    <row r="36" spans="1:5">
      <c r="A36" s="3" t="s">
        <v>127</v>
      </c>
    </row>
    <row r="37" spans="1:5">
      <c r="A37" s="4" t="s">
        <v>128</v>
      </c>
      <c r="B37" s="9" t="n">
        <v>3.97</v>
      </c>
      <c r="C37" s="8" t="n">
        <v>0.58</v>
      </c>
      <c r="D37" s="9" t="n">
        <v>3.12</v>
      </c>
      <c r="E37" s="9" t="n">
        <v>2.91</v>
      </c>
    </row>
    <row r="38" spans="1:5">
      <c r="A38" s="3" t="s">
        <v>129</v>
      </c>
    </row>
    <row r="39" spans="1:5">
      <c r="A39" s="4" t="s">
        <v>130</v>
      </c>
      <c r="B39" s="5" t="n">
        <v>62860578</v>
      </c>
      <c r="C39" s="5" t="n">
        <v>62860578</v>
      </c>
      <c r="D39" s="5" t="n">
        <v>48635252</v>
      </c>
      <c r="E39" s="5" t="n">
        <v>48635252</v>
      </c>
    </row>
    <row r="40" spans="1:5">
      <c r="A40" s="4" t="s">
        <v>85</v>
      </c>
    </row>
    <row r="41" spans="1:5">
      <c r="A41" s="3" t="s">
        <v>127</v>
      </c>
    </row>
    <row r="42" spans="1:5">
      <c r="A42" s="4" t="s">
        <v>128</v>
      </c>
      <c r="B42" s="9" t="n">
        <v>3.97</v>
      </c>
      <c r="C42" s="8" t="n">
        <v>0.58</v>
      </c>
      <c r="D42" s="9" t="n">
        <v>3.12</v>
      </c>
      <c r="E42" s="9" t="n">
        <v>2.91</v>
      </c>
    </row>
    <row r="43" spans="1:5">
      <c r="A43" s="3" t="s">
        <v>129</v>
      </c>
    </row>
    <row r="44" spans="1:5">
      <c r="A44" s="4" t="s">
        <v>130</v>
      </c>
      <c r="B44" s="5" t="n">
        <v>36288343</v>
      </c>
      <c r="C44" s="5" t="n">
        <v>36288343</v>
      </c>
      <c r="D44" s="5" t="n">
        <v>42716957</v>
      </c>
      <c r="E44" s="5" t="n">
        <v>4271695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7</v>
      </c>
      <c r="B1" s="2" t="s">
        <v>1</v>
      </c>
    </row>
    <row r="2" spans="1:2">
      <c r="B2" s="2" t="s">
        <v>132</v>
      </c>
    </row>
    <row r="3" spans="1:2">
      <c r="A3" s="3" t="s">
        <v>266</v>
      </c>
    </row>
    <row r="4" spans="1:2">
      <c r="A4" s="4" t="s">
        <v>418</v>
      </c>
      <c r="B4"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0</v>
      </c>
      <c r="B1" s="2" t="s">
        <v>1</v>
      </c>
    </row>
    <row r="2" spans="1:2">
      <c r="B2" s="2" t="s">
        <v>132</v>
      </c>
    </row>
    <row r="3" spans="1:2">
      <c r="A3" s="3" t="s">
        <v>269</v>
      </c>
    </row>
    <row r="4" spans="1:2">
      <c r="A4" s="4" t="s">
        <v>421</v>
      </c>
      <c r="B4"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3</v>
      </c>
      <c r="B1" s="2" t="s">
        <v>1</v>
      </c>
    </row>
    <row r="2" spans="1:2">
      <c r="B2" s="2" t="s">
        <v>132</v>
      </c>
    </row>
    <row r="3" spans="1:2">
      <c r="A3" s="3" t="s">
        <v>273</v>
      </c>
    </row>
    <row r="4" spans="1:2">
      <c r="A4" s="4" t="s">
        <v>424</v>
      </c>
      <c r="B4"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6</v>
      </c>
      <c r="B1" s="2" t="s">
        <v>1</v>
      </c>
    </row>
    <row r="2" spans="1:2">
      <c r="B2" s="2" t="s">
        <v>132</v>
      </c>
    </row>
    <row r="3" spans="1:2">
      <c r="A3" s="3" t="s">
        <v>281</v>
      </c>
    </row>
    <row r="4" spans="1:2">
      <c r="A4" s="4" t="s">
        <v>427</v>
      </c>
      <c r="B4"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9</v>
      </c>
      <c r="B1" s="2" t="s">
        <v>1</v>
      </c>
    </row>
    <row r="2" spans="1:2">
      <c r="B2" s="2" t="s">
        <v>132</v>
      </c>
    </row>
    <row r="3" spans="1:2">
      <c r="A3" s="3" t="s">
        <v>284</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132</v>
      </c>
    </row>
    <row r="3" spans="1:2">
      <c r="A3" s="3" t="s">
        <v>287</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43</v>
      </c>
      <c r="B1" s="2" t="s">
        <v>1</v>
      </c>
    </row>
    <row r="2" spans="1:2">
      <c r="B2" s="2" t="s">
        <v>132</v>
      </c>
    </row>
    <row r="3" spans="1:2">
      <c r="A3" s="3" t="s">
        <v>297</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132</v>
      </c>
    </row>
    <row r="3" spans="1:2">
      <c r="A3" s="3" t="s">
        <v>300</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5</v>
      </c>
      <c r="B1" s="2" t="s">
        <v>1</v>
      </c>
    </row>
    <row r="2" spans="1:2">
      <c r="B2" s="2" t="s">
        <v>132</v>
      </c>
    </row>
    <row r="3" spans="1:2">
      <c r="A3" s="3" t="s">
        <v>303</v>
      </c>
    </row>
    <row r="4" spans="1:2">
      <c r="A4" s="4" t="s">
        <v>456</v>
      </c>
      <c r="B4"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8</v>
      </c>
      <c r="B1" s="2" t="s">
        <v>1</v>
      </c>
    </row>
    <row r="2" spans="1:2">
      <c r="B2" s="2" t="s">
        <v>132</v>
      </c>
    </row>
    <row r="3" spans="1:2">
      <c r="A3" s="3" t="s">
        <v>309</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1</v>
      </c>
      <c r="B1" s="2" t="s">
        <v>1</v>
      </c>
    </row>
    <row r="2" spans="1:4">
      <c r="B2" s="2" t="s">
        <v>132</v>
      </c>
      <c r="C2" s="2" t="s">
        <v>133</v>
      </c>
      <c r="D2" s="2" t="s">
        <v>134</v>
      </c>
    </row>
    <row r="3" spans="1:4">
      <c r="A3" s="4" t="s">
        <v>126</v>
      </c>
    </row>
    <row r="4" spans="1:4">
      <c r="A4" s="4" t="s">
        <v>135</v>
      </c>
      <c r="B4" s="6" t="n">
        <v>434346</v>
      </c>
      <c r="C4" s="6" t="n">
        <v>633405</v>
      </c>
      <c r="D4" s="6" t="n">
        <v>6931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3"/>
    <col customWidth="1" max="2" min="2" width="27"/>
    <col customWidth="1" max="3" min="3" width="37"/>
    <col customWidth="1" max="4" min="4" width="20"/>
    <col customWidth="1" max="5" min="5" width="21"/>
    <col customWidth="1" max="6" min="6" width="21"/>
    <col customWidth="1" max="7" min="7" width="80"/>
    <col customWidth="1" max="8" min="8" width="80"/>
    <col customWidth="1" max="9" min="9" width="27"/>
  </cols>
  <sheetData>
    <row r="1" spans="1:9">
      <c r="A1" s="1" t="s">
        <v>465</v>
      </c>
      <c r="B1" s="2" t="s">
        <v>466</v>
      </c>
      <c r="C1" s="2" t="s">
        <v>467</v>
      </c>
      <c r="D1" s="2" t="s">
        <v>468</v>
      </c>
      <c r="E1" s="2" t="s">
        <v>469</v>
      </c>
      <c r="F1" s="2" t="s">
        <v>470</v>
      </c>
      <c r="G1" s="2" t="s">
        <v>87</v>
      </c>
      <c r="H1" s="2" t="s">
        <v>471</v>
      </c>
      <c r="I1" s="2" t="s">
        <v>89</v>
      </c>
    </row>
    <row r="2" spans="1:9">
      <c r="A2" s="3" t="s">
        <v>472</v>
      </c>
    </row>
    <row r="3" spans="1:9">
      <c r="A3" s="4" t="s">
        <v>473</v>
      </c>
      <c r="G3" s="4" t="s">
        <v>474</v>
      </c>
      <c r="H3" s="4" t="s">
        <v>474</v>
      </c>
    </row>
    <row r="4" spans="1:9">
      <c r="A4" s="4" t="s">
        <v>475</v>
      </c>
      <c r="G4" s="6" t="n">
        <v>837505007</v>
      </c>
      <c r="H4" s="7" t="n">
        <v>121810051</v>
      </c>
    </row>
    <row r="5" spans="1:9">
      <c r="A5" s="4" t="s">
        <v>225</v>
      </c>
      <c r="G5" s="6" t="n">
        <v>30827578</v>
      </c>
      <c r="H5" s="7" t="n">
        <v>4483685</v>
      </c>
    </row>
    <row r="6" spans="1:9">
      <c r="A6" s="4" t="s">
        <v>125</v>
      </c>
    </row>
    <row r="7" spans="1:9">
      <c r="A7" s="3" t="s">
        <v>472</v>
      </c>
    </row>
    <row r="8" spans="1:9">
      <c r="A8" s="4" t="s">
        <v>476</v>
      </c>
      <c r="G8" s="4" t="s">
        <v>477</v>
      </c>
      <c r="H8" s="4" t="s">
        <v>477</v>
      </c>
    </row>
    <row r="9" spans="1:9">
      <c r="A9" s="4" t="s">
        <v>478</v>
      </c>
      <c r="G9" s="4" t="s">
        <v>479</v>
      </c>
      <c r="H9" s="4" t="s">
        <v>479</v>
      </c>
    </row>
    <row r="10" spans="1:9">
      <c r="A10" s="4" t="s">
        <v>480</v>
      </c>
    </row>
    <row r="11" spans="1:9">
      <c r="A11" s="3" t="s">
        <v>472</v>
      </c>
    </row>
    <row r="12" spans="1:9">
      <c r="A12" s="4" t="s">
        <v>481</v>
      </c>
      <c r="G12" s="4" t="s">
        <v>482</v>
      </c>
      <c r="H12" s="4" t="s">
        <v>482</v>
      </c>
    </row>
    <row r="13" spans="1:9">
      <c r="A13" s="4" t="s">
        <v>483</v>
      </c>
      <c r="G13" s="4" t="s">
        <v>484</v>
      </c>
      <c r="H13" s="4" t="s">
        <v>484</v>
      </c>
    </row>
    <row r="14" spans="1:9">
      <c r="A14" s="4" t="s">
        <v>485</v>
      </c>
      <c r="G14" s="4" t="s">
        <v>486</v>
      </c>
      <c r="H14" s="4" t="s">
        <v>486</v>
      </c>
    </row>
    <row r="15" spans="1:9">
      <c r="A15" s="4" t="s">
        <v>487</v>
      </c>
      <c r="G15" s="4" t="s">
        <v>486</v>
      </c>
      <c r="H15" s="4" t="s">
        <v>486</v>
      </c>
    </row>
    <row r="16" spans="1:9">
      <c r="A16" s="4" t="s">
        <v>488</v>
      </c>
    </row>
    <row r="17" spans="1:9">
      <c r="A17" s="3" t="s">
        <v>472</v>
      </c>
    </row>
    <row r="18" spans="1:9">
      <c r="A18" s="4" t="s">
        <v>481</v>
      </c>
      <c r="G18" s="4" t="s">
        <v>489</v>
      </c>
      <c r="H18" s="4" t="s">
        <v>489</v>
      </c>
    </row>
    <row r="19" spans="1:9">
      <c r="A19" s="4" t="s">
        <v>483</v>
      </c>
      <c r="G19" s="4" t="s">
        <v>490</v>
      </c>
      <c r="H19" s="4" t="s">
        <v>490</v>
      </c>
    </row>
    <row r="20" spans="1:9">
      <c r="A20" s="4" t="s">
        <v>485</v>
      </c>
      <c r="G20" s="4" t="s">
        <v>491</v>
      </c>
      <c r="H20" s="4" t="s">
        <v>491</v>
      </c>
    </row>
    <row r="21" spans="1:9">
      <c r="A21" s="4" t="s">
        <v>487</v>
      </c>
      <c r="G21" s="4" t="s">
        <v>491</v>
      </c>
      <c r="H21" s="4" t="s">
        <v>491</v>
      </c>
    </row>
    <row r="22" spans="1:9">
      <c r="A22" s="4" t="s">
        <v>492</v>
      </c>
    </row>
    <row r="23" spans="1:9">
      <c r="A23" s="3" t="s">
        <v>472</v>
      </c>
    </row>
    <row r="24" spans="1:9">
      <c r="A24" s="4" t="s">
        <v>481</v>
      </c>
      <c r="G24" s="4" t="s">
        <v>491</v>
      </c>
      <c r="H24" s="4" t="s">
        <v>491</v>
      </c>
    </row>
    <row r="25" spans="1:9">
      <c r="A25" s="4" t="s">
        <v>493</v>
      </c>
    </row>
    <row r="26" spans="1:9">
      <c r="A26" s="3" t="s">
        <v>472</v>
      </c>
    </row>
    <row r="27" spans="1:9">
      <c r="A27" s="4" t="s">
        <v>481</v>
      </c>
      <c r="G27" s="4" t="s">
        <v>489</v>
      </c>
      <c r="H27" s="4" t="s">
        <v>489</v>
      </c>
    </row>
    <row r="28" spans="1:9">
      <c r="A28" s="4" t="s">
        <v>494</v>
      </c>
    </row>
    <row r="29" spans="1:9">
      <c r="A29" s="3" t="s">
        <v>472</v>
      </c>
    </row>
    <row r="30" spans="1:9">
      <c r="A30" s="4" t="s">
        <v>225</v>
      </c>
      <c r="B30" s="6" t="n">
        <v>30827578</v>
      </c>
      <c r="C30" s="7" t="n">
        <v>4483685</v>
      </c>
    </row>
    <row r="31" spans="1:9">
      <c r="A31" s="4" t="s">
        <v>495</v>
      </c>
    </row>
    <row r="32" spans="1:9">
      <c r="A32" s="3" t="s">
        <v>472</v>
      </c>
    </row>
    <row r="33" spans="1:9">
      <c r="A33" s="4" t="s">
        <v>496</v>
      </c>
      <c r="D33" s="5" t="n">
        <v>7594048</v>
      </c>
    </row>
    <row r="34" spans="1:9">
      <c r="A34" s="4" t="s">
        <v>497</v>
      </c>
    </row>
    <row r="35" spans="1:9">
      <c r="A35" s="3" t="s">
        <v>472</v>
      </c>
    </row>
    <row r="36" spans="1:9">
      <c r="A36" s="4" t="s">
        <v>498</v>
      </c>
      <c r="I36" s="6" t="n">
        <v>30382838</v>
      </c>
    </row>
    <row r="37" spans="1:9">
      <c r="A37" s="4" t="s">
        <v>499</v>
      </c>
      <c r="I37" s="6" t="n">
        <v>588350964</v>
      </c>
    </row>
    <row r="38" spans="1:9">
      <c r="A38" s="4" t="s">
        <v>500</v>
      </c>
    </row>
    <row r="39" spans="1:9">
      <c r="A39" s="3" t="s">
        <v>472</v>
      </c>
    </row>
    <row r="40" spans="1:9">
      <c r="A40" s="4" t="s">
        <v>501</v>
      </c>
      <c r="E40" s="7" t="n">
        <v>25578618</v>
      </c>
      <c r="F40" s="7" t="n">
        <v>25578618</v>
      </c>
    </row>
    <row r="41" spans="1:9">
      <c r="A41" s="4" t="s">
        <v>502</v>
      </c>
    </row>
    <row r="42" spans="1:9">
      <c r="A42" s="3" t="s">
        <v>472</v>
      </c>
    </row>
    <row r="43" spans="1:9">
      <c r="A43" s="4" t="s">
        <v>503</v>
      </c>
      <c r="B43" s="5" t="n">
        <v>10200000</v>
      </c>
      <c r="C43" s="5" t="n">
        <v>10200000</v>
      </c>
      <c r="G43" s="5" t="n">
        <v>10200000</v>
      </c>
      <c r="H43" s="5" t="n">
        <v>10200000</v>
      </c>
    </row>
    <row r="44" spans="1:9">
      <c r="A44" s="4" t="s">
        <v>504</v>
      </c>
      <c r="C44" s="7" t="n">
        <v>14</v>
      </c>
    </row>
    <row r="45" spans="1:9">
      <c r="A45" s="4" t="s">
        <v>505</v>
      </c>
      <c r="C45" s="7" t="n">
        <v>133518000</v>
      </c>
    </row>
    <row r="46" spans="1:9">
      <c r="A46" s="4" t="s">
        <v>506</v>
      </c>
    </row>
    <row r="47" spans="1:9">
      <c r="A47" s="3" t="s">
        <v>472</v>
      </c>
    </row>
    <row r="48" spans="1:9">
      <c r="A48" s="4" t="s">
        <v>507</v>
      </c>
      <c r="I48" s="5" t="n">
        <v>48635252</v>
      </c>
    </row>
    <row r="49" spans="1:9">
      <c r="A49" s="4" t="s">
        <v>508</v>
      </c>
    </row>
    <row r="50" spans="1:9">
      <c r="A50" s="3" t="s">
        <v>472</v>
      </c>
    </row>
    <row r="51" spans="1:9">
      <c r="A51" s="4" t="s">
        <v>507</v>
      </c>
      <c r="I51" s="5" t="n">
        <v>42716957</v>
      </c>
    </row>
    <row r="52" spans="1:9">
      <c r="A52" s="4" t="s">
        <v>509</v>
      </c>
    </row>
    <row r="53" spans="1:9">
      <c r="A53" s="3" t="s">
        <v>472</v>
      </c>
    </row>
    <row r="54" spans="1:9">
      <c r="A54" s="4" t="s">
        <v>510</v>
      </c>
      <c r="G54" s="4" t="s">
        <v>511</v>
      </c>
      <c r="H54" s="4" t="s">
        <v>5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outlineLevelCol="0"/>
  <cols>
    <col customWidth="1" max="1" min="1" width="80"/>
    <col customWidth="1" max="2" min="2" width="32"/>
  </cols>
  <sheetData>
    <row r="1" spans="1:2">
      <c r="A1" s="1" t="s">
        <v>512</v>
      </c>
      <c r="B1" s="2" t="s">
        <v>1</v>
      </c>
    </row>
    <row r="2" spans="1:2">
      <c r="B2" s="2" t="s">
        <v>132</v>
      </c>
    </row>
    <row r="3" spans="1:2">
      <c r="A3" s="3" t="s">
        <v>472</v>
      </c>
    </row>
    <row r="4" spans="1:2">
      <c r="A4" s="4" t="s">
        <v>473</v>
      </c>
      <c r="B4" s="4" t="s">
        <v>474</v>
      </c>
    </row>
    <row r="5" spans="1:2">
      <c r="A5" s="4" t="s">
        <v>513</v>
      </c>
    </row>
    <row r="6" spans="1:2">
      <c r="A6" s="3" t="s">
        <v>472</v>
      </c>
    </row>
    <row r="7" spans="1:2">
      <c r="A7" s="4" t="s">
        <v>514</v>
      </c>
      <c r="B7" s="4" t="s">
        <v>515</v>
      </c>
    </row>
    <row r="8" spans="1:2">
      <c r="A8" s="4" t="s">
        <v>473</v>
      </c>
      <c r="B8" s="4" t="s">
        <v>516</v>
      </c>
    </row>
    <row r="9" spans="1:2">
      <c r="A9" s="4" t="s">
        <v>517</v>
      </c>
      <c r="B9" s="4" t="s">
        <v>518</v>
      </c>
    </row>
    <row r="10" spans="1:2">
      <c r="A10" s="4" t="s">
        <v>519</v>
      </c>
      <c r="B10" s="4" t="s">
        <v>520</v>
      </c>
    </row>
    <row r="11" spans="1:2">
      <c r="A11" s="4" t="s">
        <v>521</v>
      </c>
    </row>
    <row r="12" spans="1:2">
      <c r="A12" s="3" t="s">
        <v>472</v>
      </c>
    </row>
    <row r="13" spans="1:2">
      <c r="A13" s="4" t="s">
        <v>514</v>
      </c>
      <c r="B13" s="4" t="s">
        <v>515</v>
      </c>
    </row>
    <row r="14" spans="1:2">
      <c r="A14" s="4" t="s">
        <v>473</v>
      </c>
      <c r="B14" s="4" t="s">
        <v>522</v>
      </c>
    </row>
    <row r="15" spans="1:2">
      <c r="A15" s="4" t="s">
        <v>517</v>
      </c>
      <c r="B15" s="4" t="s">
        <v>518</v>
      </c>
    </row>
    <row r="16" spans="1:2">
      <c r="A16" s="4" t="s">
        <v>519</v>
      </c>
      <c r="B16" s="4" t="s">
        <v>520</v>
      </c>
    </row>
    <row r="17" spans="1:2">
      <c r="A17" s="4" t="s">
        <v>523</v>
      </c>
    </row>
    <row r="18" spans="1:2">
      <c r="A18" s="3" t="s">
        <v>472</v>
      </c>
    </row>
    <row r="19" spans="1:2">
      <c r="A19" s="4" t="s">
        <v>514</v>
      </c>
      <c r="B19" s="4" t="s">
        <v>515</v>
      </c>
    </row>
    <row r="20" spans="1:2">
      <c r="A20" s="4" t="s">
        <v>473</v>
      </c>
      <c r="B20" s="4" t="s">
        <v>524</v>
      </c>
    </row>
    <row r="21" spans="1:2">
      <c r="A21" s="4" t="s">
        <v>517</v>
      </c>
      <c r="B21" s="4" t="s">
        <v>518</v>
      </c>
    </row>
    <row r="22" spans="1:2">
      <c r="A22" s="4" t="s">
        <v>519</v>
      </c>
      <c r="B22" s="4" t="s">
        <v>520</v>
      </c>
    </row>
    <row r="23" spans="1:2">
      <c r="A23" s="4" t="s">
        <v>525</v>
      </c>
    </row>
    <row r="24" spans="1:2">
      <c r="A24" s="3" t="s">
        <v>472</v>
      </c>
    </row>
    <row r="25" spans="1:2">
      <c r="A25" s="4" t="s">
        <v>514</v>
      </c>
      <c r="B25" s="4" t="s">
        <v>515</v>
      </c>
    </row>
    <row r="26" spans="1:2">
      <c r="A26" s="4" t="s">
        <v>473</v>
      </c>
      <c r="B26" s="4" t="s">
        <v>526</v>
      </c>
    </row>
    <row r="27" spans="1:2">
      <c r="A27" s="4" t="s">
        <v>517</v>
      </c>
      <c r="B27" s="4" t="s">
        <v>518</v>
      </c>
    </row>
    <row r="28" spans="1:2">
      <c r="A28" s="4" t="s">
        <v>519</v>
      </c>
      <c r="B28" s="4" t="s">
        <v>520</v>
      </c>
    </row>
    <row r="29" spans="1:2">
      <c r="A29" s="4" t="s">
        <v>527</v>
      </c>
    </row>
    <row r="30" spans="1:2">
      <c r="A30" s="3" t="s">
        <v>472</v>
      </c>
    </row>
    <row r="31" spans="1:2">
      <c r="A31" s="4" t="s">
        <v>514</v>
      </c>
      <c r="B31" s="4" t="s">
        <v>515</v>
      </c>
    </row>
    <row r="32" spans="1:2">
      <c r="A32" s="4" t="s">
        <v>473</v>
      </c>
      <c r="B32" s="4" t="s">
        <v>528</v>
      </c>
    </row>
    <row r="33" spans="1:2">
      <c r="A33" s="4" t="s">
        <v>517</v>
      </c>
      <c r="B33" s="4" t="s">
        <v>518</v>
      </c>
    </row>
    <row r="34" spans="1:2">
      <c r="A34" s="4" t="s">
        <v>519</v>
      </c>
      <c r="B34" s="4" t="s">
        <v>520</v>
      </c>
    </row>
    <row r="35" spans="1:2">
      <c r="A35" s="4" t="s">
        <v>529</v>
      </c>
    </row>
    <row r="36" spans="1:2">
      <c r="A36" s="3" t="s">
        <v>472</v>
      </c>
    </row>
    <row r="37" spans="1:2">
      <c r="A37" s="4" t="s">
        <v>514</v>
      </c>
      <c r="B37" s="4" t="s">
        <v>515</v>
      </c>
    </row>
    <row r="38" spans="1:2">
      <c r="A38" s="4" t="s">
        <v>473</v>
      </c>
      <c r="B38" s="4" t="s">
        <v>528</v>
      </c>
    </row>
    <row r="39" spans="1:2">
      <c r="A39" s="4" t="s">
        <v>517</v>
      </c>
      <c r="B39" s="4" t="s">
        <v>518</v>
      </c>
    </row>
    <row r="40" spans="1:2">
      <c r="A40" s="4" t="s">
        <v>519</v>
      </c>
      <c r="B40" s="4" t="s">
        <v>520</v>
      </c>
    </row>
    <row r="41" spans="1:2">
      <c r="A41" s="4" t="s">
        <v>530</v>
      </c>
    </row>
    <row r="42" spans="1:2">
      <c r="A42" s="3" t="s">
        <v>472</v>
      </c>
    </row>
    <row r="43" spans="1:2">
      <c r="A43" s="4" t="s">
        <v>514</v>
      </c>
      <c r="B43" s="4" t="s">
        <v>515</v>
      </c>
    </row>
    <row r="44" spans="1:2">
      <c r="A44" s="4" t="s">
        <v>473</v>
      </c>
      <c r="B44" s="4" t="s">
        <v>531</v>
      </c>
    </row>
    <row r="45" spans="1:2">
      <c r="A45" s="4" t="s">
        <v>517</v>
      </c>
      <c r="B45" s="4" t="s">
        <v>518</v>
      </c>
    </row>
    <row r="46" spans="1:2">
      <c r="A46" s="4" t="s">
        <v>519</v>
      </c>
      <c r="B46" s="4" t="s">
        <v>520</v>
      </c>
    </row>
    <row r="47" spans="1:2">
      <c r="A47" s="4" t="s">
        <v>532</v>
      </c>
    </row>
    <row r="48" spans="1:2">
      <c r="A48" s="3" t="s">
        <v>472</v>
      </c>
    </row>
    <row r="49" spans="1:2">
      <c r="A49" s="4" t="s">
        <v>514</v>
      </c>
      <c r="B49" s="4" t="s">
        <v>515</v>
      </c>
    </row>
    <row r="50" spans="1:2">
      <c r="A50" s="4" t="s">
        <v>473</v>
      </c>
      <c r="B50" s="4" t="s">
        <v>533</v>
      </c>
    </row>
    <row r="51" spans="1:2">
      <c r="A51" s="4" t="s">
        <v>517</v>
      </c>
      <c r="B51" s="4" t="s">
        <v>518</v>
      </c>
    </row>
    <row r="52" spans="1:2">
      <c r="A52" s="4" t="s">
        <v>519</v>
      </c>
      <c r="B52" s="4" t="s">
        <v>520</v>
      </c>
    </row>
    <row r="53" spans="1:2">
      <c r="A53" s="4" t="s">
        <v>534</v>
      </c>
    </row>
    <row r="54" spans="1:2">
      <c r="A54" s="3" t="s">
        <v>472</v>
      </c>
    </row>
    <row r="55" spans="1:2">
      <c r="A55" s="4" t="s">
        <v>514</v>
      </c>
      <c r="B55" s="4" t="s">
        <v>515</v>
      </c>
    </row>
    <row r="56" spans="1:2">
      <c r="A56" s="4" t="s">
        <v>473</v>
      </c>
      <c r="B56" s="4" t="s">
        <v>535</v>
      </c>
    </row>
    <row r="57" spans="1:2">
      <c r="A57" s="4" t="s">
        <v>517</v>
      </c>
      <c r="B57" s="4" t="s">
        <v>518</v>
      </c>
    </row>
    <row r="58" spans="1:2">
      <c r="A58" s="4" t="s">
        <v>519</v>
      </c>
      <c r="B58" s="4" t="s">
        <v>520</v>
      </c>
    </row>
    <row r="59" spans="1:2">
      <c r="A59" s="4" t="s">
        <v>536</v>
      </c>
    </row>
    <row r="60" spans="1:2">
      <c r="A60" s="3" t="s">
        <v>472</v>
      </c>
    </row>
    <row r="61" spans="1:2">
      <c r="A61" s="4" t="s">
        <v>514</v>
      </c>
      <c r="B61" s="4" t="s">
        <v>515</v>
      </c>
    </row>
    <row r="62" spans="1:2">
      <c r="A62" s="4" t="s">
        <v>473</v>
      </c>
      <c r="B62" s="4" t="s">
        <v>537</v>
      </c>
    </row>
    <row r="63" spans="1:2">
      <c r="A63" s="4" t="s">
        <v>517</v>
      </c>
      <c r="B63" s="4" t="s">
        <v>518</v>
      </c>
    </row>
    <row r="64" spans="1:2">
      <c r="A64" s="4" t="s">
        <v>519</v>
      </c>
      <c r="B64" s="4" t="s">
        <v>520</v>
      </c>
    </row>
    <row r="65" spans="1:2">
      <c r="A65" s="4" t="s">
        <v>538</v>
      </c>
    </row>
    <row r="66" spans="1:2">
      <c r="A66" s="3" t="s">
        <v>472</v>
      </c>
    </row>
    <row r="67" spans="1:2">
      <c r="A67" s="4" t="s">
        <v>514</v>
      </c>
      <c r="B67" s="4" t="s">
        <v>515</v>
      </c>
    </row>
    <row r="68" spans="1:2">
      <c r="A68" s="4" t="s">
        <v>473</v>
      </c>
      <c r="B68" s="4" t="s">
        <v>539</v>
      </c>
    </row>
    <row r="69" spans="1:2">
      <c r="A69" s="4" t="s">
        <v>517</v>
      </c>
      <c r="B69" s="4" t="s">
        <v>518</v>
      </c>
    </row>
    <row r="70" spans="1:2">
      <c r="A70" s="4" t="s">
        <v>519</v>
      </c>
      <c r="B70" s="4" t="s">
        <v>520</v>
      </c>
    </row>
    <row r="71" spans="1:2">
      <c r="A71" s="4" t="s">
        <v>540</v>
      </c>
    </row>
    <row r="72" spans="1:2">
      <c r="A72" s="3" t="s">
        <v>472</v>
      </c>
    </row>
    <row r="73" spans="1:2">
      <c r="A73" s="4" t="s">
        <v>514</v>
      </c>
      <c r="B73" s="4" t="s">
        <v>515</v>
      </c>
    </row>
    <row r="74" spans="1:2">
      <c r="A74" s="4" t="s">
        <v>473</v>
      </c>
      <c r="B74" s="4" t="s">
        <v>541</v>
      </c>
    </row>
    <row r="75" spans="1:2">
      <c r="A75" s="4" t="s">
        <v>517</v>
      </c>
      <c r="B75" s="4" t="s">
        <v>518</v>
      </c>
    </row>
    <row r="76" spans="1:2">
      <c r="A76" s="4" t="s">
        <v>519</v>
      </c>
      <c r="B76" s="4" t="s">
        <v>520</v>
      </c>
    </row>
    <row r="77" spans="1:2">
      <c r="A77" s="4" t="s">
        <v>542</v>
      </c>
    </row>
    <row r="78" spans="1:2">
      <c r="A78" s="3" t="s">
        <v>472</v>
      </c>
    </row>
    <row r="79" spans="1:2">
      <c r="A79" s="4" t="s">
        <v>514</v>
      </c>
      <c r="B79" s="4" t="s">
        <v>515</v>
      </c>
    </row>
    <row r="80" spans="1:2">
      <c r="A80" s="4" t="s">
        <v>473</v>
      </c>
      <c r="B80" s="4" t="s">
        <v>543</v>
      </c>
    </row>
    <row r="81" spans="1:2">
      <c r="A81" s="4" t="s">
        <v>517</v>
      </c>
      <c r="B81" s="4" t="s">
        <v>544</v>
      </c>
    </row>
    <row r="82" spans="1:2">
      <c r="A82" s="4" t="s">
        <v>519</v>
      </c>
      <c r="B82" s="4" t="s">
        <v>545</v>
      </c>
    </row>
    <row r="83" spans="1:2">
      <c r="A83" s="4" t="s">
        <v>546</v>
      </c>
    </row>
    <row r="84" spans="1:2">
      <c r="A84" s="3" t="s">
        <v>472</v>
      </c>
    </row>
    <row r="85" spans="1:2">
      <c r="A85" s="4" t="s">
        <v>514</v>
      </c>
      <c r="B85" s="4" t="s">
        <v>515</v>
      </c>
    </row>
    <row r="86" spans="1:2">
      <c r="A86" s="4" t="s">
        <v>473</v>
      </c>
      <c r="B86" s="4" t="s">
        <v>543</v>
      </c>
    </row>
    <row r="87" spans="1:2">
      <c r="A87" s="4" t="s">
        <v>517</v>
      </c>
      <c r="B87" s="4" t="s">
        <v>547</v>
      </c>
    </row>
    <row r="88" spans="1:2">
      <c r="A88" s="4" t="s">
        <v>519</v>
      </c>
      <c r="B88" s="4" t="s">
        <v>545</v>
      </c>
    </row>
    <row r="89" spans="1:2">
      <c r="A89" s="4" t="s">
        <v>497</v>
      </c>
    </row>
    <row r="90" spans="1:2">
      <c r="A90" s="3" t="s">
        <v>472</v>
      </c>
    </row>
    <row r="91" spans="1:2">
      <c r="A91" s="4" t="s">
        <v>514</v>
      </c>
      <c r="B91" s="4" t="s">
        <v>515</v>
      </c>
    </row>
    <row r="92" spans="1:2">
      <c r="A92" s="4" t="s">
        <v>473</v>
      </c>
      <c r="B92" s="4" t="s">
        <v>548</v>
      </c>
    </row>
    <row r="93" spans="1:2">
      <c r="A93" s="4" t="s">
        <v>517</v>
      </c>
      <c r="B93" s="4" t="s">
        <v>547</v>
      </c>
    </row>
    <row r="94" spans="1:2">
      <c r="A94" s="4" t="s">
        <v>519</v>
      </c>
      <c r="B94" s="4" t="s">
        <v>545</v>
      </c>
    </row>
    <row r="95" spans="1:2">
      <c r="A95" s="4" t="s">
        <v>549</v>
      </c>
    </row>
    <row r="96" spans="1:2">
      <c r="A96" s="3" t="s">
        <v>472</v>
      </c>
    </row>
    <row r="97" spans="1:2">
      <c r="A97" s="4" t="s">
        <v>514</v>
      </c>
      <c r="B97" s="4" t="s">
        <v>515</v>
      </c>
    </row>
    <row r="98" spans="1:2">
      <c r="A98" s="4" t="s">
        <v>473</v>
      </c>
      <c r="B98" s="4" t="s">
        <v>550</v>
      </c>
    </row>
    <row r="99" spans="1:2">
      <c r="A99" s="4" t="s">
        <v>517</v>
      </c>
      <c r="B99" s="4" t="s">
        <v>551</v>
      </c>
    </row>
    <row r="100" spans="1:2">
      <c r="A100" s="4" t="s">
        <v>519</v>
      </c>
      <c r="B100" s="4" t="s">
        <v>545</v>
      </c>
    </row>
    <row r="101" spans="1:2">
      <c r="A101" s="4" t="s">
        <v>552</v>
      </c>
    </row>
    <row r="102" spans="1:2">
      <c r="A102" s="3" t="s">
        <v>472</v>
      </c>
    </row>
    <row r="103" spans="1:2">
      <c r="A103" s="4" t="s">
        <v>514</v>
      </c>
      <c r="B103" s="4" t="s">
        <v>515</v>
      </c>
    </row>
    <row r="104" spans="1:2">
      <c r="A104" s="4" t="s">
        <v>473</v>
      </c>
      <c r="B104" s="4" t="s">
        <v>553</v>
      </c>
    </row>
    <row r="105" spans="1:2">
      <c r="A105" s="4" t="s">
        <v>517</v>
      </c>
      <c r="B105" s="4" t="s">
        <v>518</v>
      </c>
    </row>
    <row r="106" spans="1:2">
      <c r="A106" s="4" t="s">
        <v>519</v>
      </c>
      <c r="B106" s="4" t="s">
        <v>554</v>
      </c>
    </row>
    <row r="107" spans="1:2">
      <c r="A107" s="4" t="s">
        <v>555</v>
      </c>
    </row>
    <row r="108" spans="1:2">
      <c r="A108" s="3" t="s">
        <v>472</v>
      </c>
    </row>
    <row r="109" spans="1:2">
      <c r="A109" s="4" t="s">
        <v>514</v>
      </c>
      <c r="B109" s="4" t="s">
        <v>515</v>
      </c>
    </row>
    <row r="110" spans="1:2">
      <c r="A110" s="4" t="s">
        <v>473</v>
      </c>
      <c r="B110" s="4" t="s">
        <v>556</v>
      </c>
    </row>
    <row r="111" spans="1:2">
      <c r="A111" s="4" t="s">
        <v>517</v>
      </c>
      <c r="B111" s="4" t="s">
        <v>518</v>
      </c>
    </row>
    <row r="112" spans="1:2">
      <c r="A112" s="4" t="s">
        <v>519</v>
      </c>
      <c r="B112" s="4" t="s">
        <v>520</v>
      </c>
    </row>
    <row r="113" spans="1:2">
      <c r="A113" s="4" t="s">
        <v>557</v>
      </c>
    </row>
    <row r="114" spans="1:2">
      <c r="A114" s="3" t="s">
        <v>472</v>
      </c>
    </row>
    <row r="115" spans="1:2">
      <c r="A115" s="4" t="s">
        <v>514</v>
      </c>
      <c r="B115" s="4" t="s">
        <v>515</v>
      </c>
    </row>
    <row r="116" spans="1:2">
      <c r="A116" s="4" t="s">
        <v>473</v>
      </c>
      <c r="B116" s="4" t="s">
        <v>558</v>
      </c>
    </row>
    <row r="117" spans="1:2">
      <c r="A117" s="4" t="s">
        <v>517</v>
      </c>
      <c r="B117" s="4" t="s">
        <v>518</v>
      </c>
    </row>
    <row r="118" spans="1:2">
      <c r="A118" s="4" t="s">
        <v>519</v>
      </c>
      <c r="B118" s="4" t="s">
        <v>545</v>
      </c>
    </row>
    <row r="119" spans="1:2">
      <c r="A119" s="4" t="s">
        <v>559</v>
      </c>
    </row>
    <row r="120" spans="1:2">
      <c r="A120" s="3" t="s">
        <v>472</v>
      </c>
    </row>
    <row r="121" spans="1:2">
      <c r="A121" s="4" t="s">
        <v>514</v>
      </c>
      <c r="B121" s="4" t="s">
        <v>560</v>
      </c>
    </row>
    <row r="122" spans="1:2">
      <c r="A122" s="4" t="s">
        <v>473</v>
      </c>
      <c r="B122" s="4" t="s">
        <v>561</v>
      </c>
    </row>
    <row r="123" spans="1:2">
      <c r="A123" s="4" t="s">
        <v>517</v>
      </c>
      <c r="B123" s="4" t="s">
        <v>518</v>
      </c>
    </row>
    <row r="124" spans="1:2">
      <c r="A124" s="4" t="s">
        <v>519</v>
      </c>
      <c r="B124" s="4" t="s">
        <v>520</v>
      </c>
    </row>
    <row r="125" spans="1:2">
      <c r="A125" s="4" t="s">
        <v>562</v>
      </c>
    </row>
    <row r="126" spans="1:2">
      <c r="A126" s="3" t="s">
        <v>472</v>
      </c>
    </row>
    <row r="127" spans="1:2">
      <c r="A127" s="4" t="s">
        <v>514</v>
      </c>
      <c r="B127" s="4" t="s">
        <v>515</v>
      </c>
    </row>
    <row r="128" spans="1:2">
      <c r="A128" s="4" t="s">
        <v>473</v>
      </c>
      <c r="B128" s="4" t="s">
        <v>563</v>
      </c>
    </row>
    <row r="129" spans="1:2">
      <c r="A129" s="4" t="s">
        <v>517</v>
      </c>
      <c r="B129" s="4" t="s">
        <v>518</v>
      </c>
    </row>
    <row r="130" spans="1:2">
      <c r="A130" s="4" t="s">
        <v>519</v>
      </c>
      <c r="B130" s="4" t="s">
        <v>520</v>
      </c>
    </row>
    <row r="131" spans="1:2">
      <c r="A131" s="4" t="s">
        <v>564</v>
      </c>
    </row>
    <row r="132" spans="1:2">
      <c r="A132" s="3" t="s">
        <v>472</v>
      </c>
    </row>
    <row r="133" spans="1:2">
      <c r="A133" s="4" t="s">
        <v>514</v>
      </c>
      <c r="B133" s="4" t="s">
        <v>565</v>
      </c>
    </row>
    <row r="134" spans="1:2">
      <c r="A134" s="4" t="s">
        <v>473</v>
      </c>
      <c r="B134" s="4" t="s">
        <v>566</v>
      </c>
    </row>
    <row r="135" spans="1:2">
      <c r="A135" s="4" t="s">
        <v>517</v>
      </c>
      <c r="B135" s="4" t="s">
        <v>518</v>
      </c>
    </row>
    <row r="136" spans="1:2">
      <c r="A136" s="4" t="s">
        <v>519</v>
      </c>
      <c r="B136" s="4" t="s">
        <v>520</v>
      </c>
    </row>
    <row r="137" spans="1:2">
      <c r="A137" s="4" t="s">
        <v>567</v>
      </c>
    </row>
    <row r="138" spans="1:2">
      <c r="A138" s="3" t="s">
        <v>472</v>
      </c>
    </row>
    <row r="139" spans="1:2">
      <c r="A139" s="4" t="s">
        <v>514</v>
      </c>
      <c r="B139" s="4" t="s">
        <v>568</v>
      </c>
    </row>
    <row r="140" spans="1:2">
      <c r="A140" s="4" t="s">
        <v>473</v>
      </c>
      <c r="B140" s="4" t="s">
        <v>569</v>
      </c>
    </row>
    <row r="141" spans="1:2">
      <c r="A141" s="4" t="s">
        <v>517</v>
      </c>
      <c r="B141" s="4" t="s">
        <v>518</v>
      </c>
    </row>
    <row r="142" spans="1:2">
      <c r="A142" s="4" t="s">
        <v>519</v>
      </c>
      <c r="B142" s="4" t="s">
        <v>520</v>
      </c>
    </row>
    <row r="143" spans="1:2">
      <c r="A143" s="4" t="s">
        <v>570</v>
      </c>
    </row>
    <row r="144" spans="1:2">
      <c r="A144" s="3" t="s">
        <v>472</v>
      </c>
    </row>
    <row r="145" spans="1:2">
      <c r="A145" s="4" t="s">
        <v>514</v>
      </c>
      <c r="B145" s="4" t="s">
        <v>560</v>
      </c>
    </row>
    <row r="146" spans="1:2">
      <c r="A146" s="4" t="s">
        <v>473</v>
      </c>
      <c r="B146" s="4" t="s">
        <v>571</v>
      </c>
    </row>
    <row r="147" spans="1:2">
      <c r="A147" s="4" t="s">
        <v>517</v>
      </c>
      <c r="B147" s="4" t="s">
        <v>518</v>
      </c>
    </row>
    <row r="148" spans="1:2">
      <c r="A148" s="4" t="s">
        <v>519</v>
      </c>
      <c r="B148" s="4" t="s">
        <v>520</v>
      </c>
    </row>
    <row r="149" spans="1:2">
      <c r="A149" s="4" t="s">
        <v>572</v>
      </c>
    </row>
    <row r="150" spans="1:2">
      <c r="A150" s="3" t="s">
        <v>472</v>
      </c>
    </row>
    <row r="151" spans="1:2">
      <c r="A151" s="4" t="s">
        <v>514</v>
      </c>
      <c r="B151" s="4" t="s">
        <v>515</v>
      </c>
    </row>
    <row r="152" spans="1:2">
      <c r="A152" s="4" t="s">
        <v>473</v>
      </c>
      <c r="B152" s="4" t="s">
        <v>573</v>
      </c>
    </row>
    <row r="153" spans="1:2">
      <c r="A153" s="4" t="s">
        <v>517</v>
      </c>
      <c r="B153" s="4" t="s">
        <v>518</v>
      </c>
    </row>
    <row r="154" spans="1:2">
      <c r="A154" s="4" t="s">
        <v>519</v>
      </c>
      <c r="B154" s="4" t="s">
        <v>574</v>
      </c>
    </row>
    <row r="155" spans="1:2">
      <c r="A155" s="4" t="s">
        <v>575</v>
      </c>
    </row>
    <row r="156" spans="1:2">
      <c r="A156" s="3" t="s">
        <v>472</v>
      </c>
    </row>
    <row r="157" spans="1:2">
      <c r="A157" s="4" t="s">
        <v>514</v>
      </c>
      <c r="B157" s="4" t="s">
        <v>515</v>
      </c>
    </row>
    <row r="158" spans="1:2">
      <c r="A158" s="4" t="s">
        <v>473</v>
      </c>
      <c r="B158" s="4" t="s">
        <v>576</v>
      </c>
    </row>
    <row r="159" spans="1:2">
      <c r="A159" s="4" t="s">
        <v>517</v>
      </c>
      <c r="B159" s="4" t="s">
        <v>518</v>
      </c>
    </row>
    <row r="160" spans="1:2">
      <c r="A160" s="4" t="s">
        <v>519</v>
      </c>
      <c r="B160" s="4" t="s">
        <v>5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76"/>
    <col customWidth="1" max="2" min="2" width="28"/>
    <col customWidth="1" max="3" min="3" width="28"/>
    <col customWidth="1" max="4" min="4" width="21"/>
    <col customWidth="1" max="5" min="5" width="21"/>
    <col customWidth="1" max="6" min="6" width="21"/>
    <col customWidth="1" max="7" min="7" width="13"/>
    <col customWidth="1" max="8" min="8" width="14"/>
  </cols>
  <sheetData>
    <row r="1" spans="1:8">
      <c r="A1" s="1" t="s">
        <v>577</v>
      </c>
      <c r="B1" s="2" t="s">
        <v>1</v>
      </c>
    </row>
    <row r="2" spans="1:8">
      <c r="B2" s="2" t="s">
        <v>578</v>
      </c>
      <c r="C2" s="2" t="s">
        <v>579</v>
      </c>
      <c r="D2" s="2" t="s">
        <v>39</v>
      </c>
      <c r="E2" s="2" t="s">
        <v>175</v>
      </c>
      <c r="F2" s="2" t="s">
        <v>38</v>
      </c>
      <c r="G2" s="2" t="s">
        <v>580</v>
      </c>
      <c r="H2" s="2" t="s">
        <v>581</v>
      </c>
    </row>
    <row r="3" spans="1:8">
      <c r="A3" s="3" t="s">
        <v>582</v>
      </c>
    </row>
    <row r="4" spans="1:8">
      <c r="A4" s="4" t="s">
        <v>42</v>
      </c>
      <c r="B4" s="6" t="n">
        <v>685512063</v>
      </c>
      <c r="D4" s="6" t="n">
        <v>781850000</v>
      </c>
      <c r="F4" s="7" t="n">
        <v>99703594</v>
      </c>
    </row>
    <row r="5" spans="1:8">
      <c r="A5" s="4" t="s">
        <v>43</v>
      </c>
      <c r="B5" s="5" t="n">
        <v>307693782</v>
      </c>
      <c r="D5" s="5" t="n">
        <v>307754960</v>
      </c>
      <c r="F5" s="5" t="n">
        <v>44752204</v>
      </c>
    </row>
    <row r="6" spans="1:8">
      <c r="A6" s="4" t="s">
        <v>583</v>
      </c>
      <c r="B6" s="5" t="n">
        <v>14381423</v>
      </c>
      <c r="C6" s="7" t="n">
        <v>2091691</v>
      </c>
      <c r="D6" s="5" t="n">
        <v>22565408</v>
      </c>
      <c r="E6" s="6" t="n">
        <v>24236815</v>
      </c>
    </row>
    <row r="7" spans="1:8">
      <c r="A7" s="4" t="s">
        <v>584</v>
      </c>
      <c r="B7" s="5" t="n">
        <v>38827430</v>
      </c>
      <c r="C7" s="7" t="n">
        <v>5647215</v>
      </c>
      <c r="D7" s="5" t="n">
        <v>110983805</v>
      </c>
      <c r="E7" s="5" t="n">
        <v>95052226</v>
      </c>
    </row>
    <row r="8" spans="1:8">
      <c r="A8" s="4" t="s">
        <v>585</v>
      </c>
      <c r="B8" s="6" t="n">
        <v>0</v>
      </c>
    </row>
    <row r="9" spans="1:8">
      <c r="A9" s="4" t="s">
        <v>586</v>
      </c>
      <c r="B9" s="5" t="n">
        <v>1</v>
      </c>
      <c r="C9" s="5" t="n">
        <v>1</v>
      </c>
    </row>
    <row r="10" spans="1:8">
      <c r="A10" s="4" t="s">
        <v>179</v>
      </c>
      <c r="B10" s="6" t="n">
        <v>5008677</v>
      </c>
      <c r="C10" s="7" t="n">
        <v>728482</v>
      </c>
    </row>
    <row r="11" spans="1:8">
      <c r="A11" s="4" t="s">
        <v>587</v>
      </c>
      <c r="B11" s="5" t="n">
        <v>22259376</v>
      </c>
      <c r="D11" s="5" t="n">
        <v>19684705</v>
      </c>
      <c r="F11" s="5" t="n">
        <v>3237492</v>
      </c>
    </row>
    <row r="12" spans="1:8">
      <c r="A12" s="4" t="s">
        <v>588</v>
      </c>
      <c r="B12" s="5" t="n">
        <v>53852195</v>
      </c>
      <c r="C12" s="5" t="n">
        <v>7832477</v>
      </c>
      <c r="D12" s="5" t="n">
        <v>42218264</v>
      </c>
      <c r="E12" s="5" t="n">
        <v>27234661</v>
      </c>
    </row>
    <row r="13" spans="1:8">
      <c r="A13" s="4" t="s">
        <v>589</v>
      </c>
      <c r="B13" s="5" t="n">
        <v>99185965</v>
      </c>
      <c r="C13" s="5" t="n">
        <v>14426000</v>
      </c>
      <c r="D13" s="5" t="n">
        <v>83482652</v>
      </c>
      <c r="E13" s="5" t="n">
        <v>70433507</v>
      </c>
    </row>
    <row r="14" spans="1:8">
      <c r="A14" s="4" t="s">
        <v>590</v>
      </c>
      <c r="G14" s="4" t="s">
        <v>591</v>
      </c>
    </row>
    <row r="15" spans="1:8">
      <c r="A15" s="4" t="s">
        <v>592</v>
      </c>
      <c r="B15" s="5" t="n">
        <v>15654573</v>
      </c>
      <c r="C15" s="5" t="n">
        <v>2276863</v>
      </c>
      <c r="D15" s="5" t="n">
        <v>11369822</v>
      </c>
      <c r="E15" s="5" t="n">
        <v>10379012</v>
      </c>
    </row>
    <row r="16" spans="1:8">
      <c r="A16" s="4" t="s">
        <v>593</v>
      </c>
      <c r="B16" s="5" t="n">
        <v>15150107</v>
      </c>
      <c r="C16" s="5" t="n">
        <v>2203492</v>
      </c>
      <c r="D16" s="5" t="n">
        <v>10220995</v>
      </c>
      <c r="E16" s="5" t="n">
        <v>8632105</v>
      </c>
    </row>
    <row r="17" spans="1:8">
      <c r="A17" s="4" t="s">
        <v>594</v>
      </c>
      <c r="B17" s="5" t="n">
        <v>78272335</v>
      </c>
      <c r="C17" s="5" t="n">
        <v>11384239</v>
      </c>
      <c r="D17" s="5" t="n">
        <v>60839102</v>
      </c>
      <c r="E17" s="5" t="n">
        <v>66416232</v>
      </c>
    </row>
    <row r="18" spans="1:8">
      <c r="A18" s="4" t="s">
        <v>595</v>
      </c>
      <c r="B18" s="5" t="n">
        <v>22289686</v>
      </c>
      <c r="C18" s="5" t="n">
        <v>3241900</v>
      </c>
      <c r="D18" s="5" t="n">
        <v>22859925</v>
      </c>
      <c r="E18" s="5" t="n">
        <v>21410446</v>
      </c>
    </row>
    <row r="19" spans="1:8">
      <c r="A19" s="4" t="s">
        <v>161</v>
      </c>
      <c r="B19" s="5" t="n">
        <v>66453841</v>
      </c>
      <c r="C19" s="5" t="n">
        <v>9665310</v>
      </c>
      <c r="D19" s="5" t="n">
        <v>1317020</v>
      </c>
      <c r="E19" s="5" t="n">
        <v>1875003</v>
      </c>
    </row>
    <row r="20" spans="1:8">
      <c r="A20" s="4" t="s">
        <v>596</v>
      </c>
      <c r="B20" s="5" t="n">
        <v>945005934</v>
      </c>
      <c r="C20" s="5" t="n">
        <v>137445413</v>
      </c>
      <c r="D20" s="5" t="n">
        <v>778131813</v>
      </c>
      <c r="E20" s="5" t="n">
        <v>647788607</v>
      </c>
    </row>
    <row r="21" spans="1:8">
      <c r="A21" s="4" t="s">
        <v>597</v>
      </c>
      <c r="B21" s="5" t="n">
        <v>50393151</v>
      </c>
      <c r="C21" s="5" t="n">
        <v>7329380</v>
      </c>
      <c r="D21" s="5" t="n">
        <v>45032441</v>
      </c>
      <c r="E21" s="5" t="n">
        <v>26609110</v>
      </c>
    </row>
    <row r="22" spans="1:8">
      <c r="A22" s="4" t="s">
        <v>52</v>
      </c>
      <c r="B22" s="5" t="n">
        <v>3300000</v>
      </c>
      <c r="D22" s="5" t="n">
        <v>3000000</v>
      </c>
      <c r="F22" s="5" t="n">
        <v>479965</v>
      </c>
    </row>
    <row r="23" spans="1:8">
      <c r="A23" s="4" t="s">
        <v>598</v>
      </c>
    </row>
    <row r="24" spans="1:8">
      <c r="A24" s="3" t="s">
        <v>582</v>
      </c>
    </row>
    <row r="25" spans="1:8">
      <c r="A25" s="4" t="s">
        <v>599</v>
      </c>
      <c r="B25" s="5" t="n">
        <v>-7262985</v>
      </c>
      <c r="C25" s="5" t="n">
        <v>-1056357</v>
      </c>
    </row>
    <row r="26" spans="1:8">
      <c r="A26" s="4" t="s">
        <v>597</v>
      </c>
      <c r="B26" s="5" t="n">
        <v>-2995384</v>
      </c>
      <c r="C26" s="5" t="n">
        <v>-435660</v>
      </c>
    </row>
    <row r="27" spans="1:8">
      <c r="A27" s="4" t="s">
        <v>600</v>
      </c>
    </row>
    <row r="28" spans="1:8">
      <c r="A28" s="3" t="s">
        <v>582</v>
      </c>
    </row>
    <row r="29" spans="1:8">
      <c r="A29" s="4" t="s">
        <v>599</v>
      </c>
      <c r="B29" s="5" t="n">
        <v>-25601110</v>
      </c>
      <c r="C29" s="7" t="n">
        <v>-3723527</v>
      </c>
    </row>
    <row r="30" spans="1:8">
      <c r="A30" s="4" t="s">
        <v>329</v>
      </c>
    </row>
    <row r="31" spans="1:8">
      <c r="A31" s="3" t="s">
        <v>582</v>
      </c>
    </row>
    <row r="32" spans="1:8">
      <c r="A32" s="4" t="s">
        <v>601</v>
      </c>
      <c r="B32" s="6" t="n">
        <v>106549431</v>
      </c>
      <c r="D32" s="6" t="n">
        <v>6600000</v>
      </c>
      <c r="F32" s="5" t="n">
        <v>15496972</v>
      </c>
    </row>
    <row r="33" spans="1:8">
      <c r="A33" s="4" t="s">
        <v>602</v>
      </c>
    </row>
    <row r="34" spans="1:8">
      <c r="A34" s="3" t="s">
        <v>582</v>
      </c>
    </row>
    <row r="35" spans="1:8">
      <c r="A35" s="4" t="s">
        <v>603</v>
      </c>
      <c r="D35" s="4" t="s">
        <v>604</v>
      </c>
    </row>
    <row r="36" spans="1:8">
      <c r="A36" s="4" t="s">
        <v>603</v>
      </c>
      <c r="B36" s="4" t="s">
        <v>605</v>
      </c>
      <c r="C36" s="4" t="s">
        <v>605</v>
      </c>
    </row>
    <row r="37" spans="1:8">
      <c r="A37" s="4" t="s">
        <v>518</v>
      </c>
    </row>
    <row r="38" spans="1:8">
      <c r="A38" s="3" t="s">
        <v>582</v>
      </c>
    </row>
    <row r="39" spans="1:8">
      <c r="A39" s="4" t="s">
        <v>606</v>
      </c>
      <c r="B39" s="6" t="n">
        <v>538780644</v>
      </c>
      <c r="D39" s="6" t="n">
        <v>917808935</v>
      </c>
      <c r="F39" s="5" t="n">
        <v>78362395</v>
      </c>
    </row>
    <row r="40" spans="1:8">
      <c r="A40" s="4" t="s">
        <v>607</v>
      </c>
    </row>
    <row r="41" spans="1:8">
      <c r="A41" s="3" t="s">
        <v>582</v>
      </c>
    </row>
    <row r="42" spans="1:8">
      <c r="A42" s="4" t="s">
        <v>606</v>
      </c>
      <c r="B42" s="5" t="n">
        <v>721573480</v>
      </c>
      <c r="D42" s="5" t="n">
        <v>22172389</v>
      </c>
      <c r="F42" s="5" t="n">
        <v>104948510</v>
      </c>
    </row>
    <row r="43" spans="1:8">
      <c r="A43" s="4" t="s">
        <v>551</v>
      </c>
    </row>
    <row r="44" spans="1:8">
      <c r="A44" s="3" t="s">
        <v>582</v>
      </c>
    </row>
    <row r="45" spans="1:8">
      <c r="A45" s="4" t="s">
        <v>606</v>
      </c>
      <c r="B45" s="6" t="n">
        <v>5621368</v>
      </c>
      <c r="D45" s="5" t="n">
        <v>5325418</v>
      </c>
      <c r="F45" s="7" t="n">
        <v>817594</v>
      </c>
    </row>
    <row r="46" spans="1:8">
      <c r="A46" s="4" t="s">
        <v>608</v>
      </c>
    </row>
    <row r="47" spans="1:8">
      <c r="A47" s="3" t="s">
        <v>582</v>
      </c>
    </row>
    <row r="48" spans="1:8">
      <c r="A48" s="4" t="s">
        <v>609</v>
      </c>
      <c r="B48" s="10" t="n">
        <v>6.8755</v>
      </c>
      <c r="F48" s="10" t="n">
        <v>6.8755</v>
      </c>
    </row>
    <row r="49" spans="1:8">
      <c r="A49" s="4" t="s">
        <v>610</v>
      </c>
    </row>
    <row r="50" spans="1:8">
      <c r="A50" s="3" t="s">
        <v>582</v>
      </c>
    </row>
    <row r="51" spans="1:8">
      <c r="A51" s="4" t="s">
        <v>609</v>
      </c>
      <c r="B51" s="10" t="n">
        <v>7.8316</v>
      </c>
      <c r="F51" s="10" t="n">
        <v>7.8316</v>
      </c>
    </row>
    <row r="52" spans="1:8">
      <c r="A52" s="4" t="s">
        <v>272</v>
      </c>
    </row>
    <row r="53" spans="1:8">
      <c r="A53" s="3" t="s">
        <v>582</v>
      </c>
    </row>
    <row r="54" spans="1:8">
      <c r="A54" s="4" t="s">
        <v>587</v>
      </c>
      <c r="B54" s="6" t="n">
        <v>22259376</v>
      </c>
      <c r="D54" s="5" t="n">
        <v>19684705</v>
      </c>
      <c r="E54" s="5" t="n">
        <v>7034452</v>
      </c>
      <c r="F54" s="7" t="n">
        <v>3237492</v>
      </c>
    </row>
    <row r="55" spans="1:8">
      <c r="A55" s="4" t="s">
        <v>611</v>
      </c>
    </row>
    <row r="56" spans="1:8">
      <c r="A56" s="3" t="s">
        <v>582</v>
      </c>
    </row>
    <row r="57" spans="1:8">
      <c r="A57" s="4" t="s">
        <v>179</v>
      </c>
      <c r="B57" s="6" t="n">
        <v>5008677</v>
      </c>
      <c r="C57" s="7" t="n">
        <v>728482</v>
      </c>
      <c r="D57" s="5" t="n">
        <v>0</v>
      </c>
      <c r="E57" s="5" t="n">
        <v>0</v>
      </c>
    </row>
    <row r="58" spans="1:8">
      <c r="A58" s="4" t="s">
        <v>612</v>
      </c>
    </row>
    <row r="59" spans="1:8">
      <c r="A59" s="3" t="s">
        <v>582</v>
      </c>
    </row>
    <row r="60" spans="1:8">
      <c r="A60" s="4" t="s">
        <v>613</v>
      </c>
      <c r="B60" s="4" t="s">
        <v>486</v>
      </c>
      <c r="C60" s="4" t="s">
        <v>486</v>
      </c>
    </row>
    <row r="61" spans="1:8">
      <c r="A61" s="4" t="s">
        <v>614</v>
      </c>
      <c r="H61" s="4" t="s">
        <v>615</v>
      </c>
    </row>
    <row r="62" spans="1:8">
      <c r="A62" s="4" t="s">
        <v>616</v>
      </c>
    </row>
    <row r="63" spans="1:8">
      <c r="A63" s="3" t="s">
        <v>582</v>
      </c>
    </row>
    <row r="64" spans="1:8">
      <c r="A64" s="4" t="s">
        <v>613</v>
      </c>
      <c r="B64" s="4" t="s">
        <v>491</v>
      </c>
      <c r="C64" s="4" t="s">
        <v>491</v>
      </c>
    </row>
    <row r="65" spans="1:8">
      <c r="A65" s="4" t="s">
        <v>614</v>
      </c>
      <c r="H65" s="4" t="s">
        <v>617</v>
      </c>
    </row>
    <row r="66" spans="1:8">
      <c r="A66" s="4" t="s">
        <v>618</v>
      </c>
      <c r="C66" s="7" t="n">
        <v>1070000000</v>
      </c>
    </row>
    <row r="67" spans="1:8">
      <c r="A67" s="4" t="s">
        <v>52</v>
      </c>
      <c r="B67" s="6" t="n">
        <v>3300000</v>
      </c>
      <c r="D67" s="5" t="n">
        <v>3000000</v>
      </c>
    </row>
    <row r="68" spans="1:8">
      <c r="A68" s="4" t="s">
        <v>619</v>
      </c>
    </row>
    <row r="69" spans="1:8">
      <c r="A69" s="3" t="s">
        <v>582</v>
      </c>
    </row>
    <row r="70" spans="1:8">
      <c r="A70" s="4" t="s">
        <v>42</v>
      </c>
      <c r="B70" s="5" t="n">
        <v>0</v>
      </c>
      <c r="D70" s="5" t="n">
        <v>711850000</v>
      </c>
      <c r="F70" s="5" t="n">
        <v>0</v>
      </c>
    </row>
    <row r="71" spans="1:8">
      <c r="A71" s="4" t="s">
        <v>620</v>
      </c>
      <c r="B71" s="5" t="n">
        <v>2935815</v>
      </c>
      <c r="C71" s="7" t="n">
        <v>426997</v>
      </c>
      <c r="D71" s="5" t="n">
        <v>0</v>
      </c>
      <c r="E71" s="6" t="n">
        <v>11709574</v>
      </c>
    </row>
    <row r="72" spans="1:8">
      <c r="A72" s="4" t="s">
        <v>621</v>
      </c>
    </row>
    <row r="73" spans="1:8">
      <c r="A73" s="3" t="s">
        <v>582</v>
      </c>
    </row>
    <row r="74" spans="1:8">
      <c r="A74" s="4" t="s">
        <v>42</v>
      </c>
      <c r="B74" s="6" t="n">
        <v>685512063</v>
      </c>
      <c r="D74" s="6" t="n">
        <v>70000000</v>
      </c>
      <c r="F74" s="7" t="n">
        <v>99703594</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1"/>
  </cols>
  <sheetData>
    <row r="1" spans="1:2">
      <c r="A1" s="1" t="s">
        <v>622</v>
      </c>
      <c r="B1" s="2" t="s">
        <v>1</v>
      </c>
    </row>
    <row r="2" spans="1:2">
      <c r="B2" s="2" t="s">
        <v>132</v>
      </c>
    </row>
    <row r="3" spans="1:2">
      <c r="A3" s="4" t="s">
        <v>623</v>
      </c>
    </row>
    <row r="4" spans="1:2">
      <c r="A4" s="3" t="s">
        <v>624</v>
      </c>
    </row>
    <row r="5" spans="1:2">
      <c r="A5" s="4" t="s">
        <v>625</v>
      </c>
      <c r="B5" s="4" t="s">
        <v>626</v>
      </c>
    </row>
    <row r="6" spans="1:2">
      <c r="A6" s="4" t="s">
        <v>627</v>
      </c>
    </row>
    <row r="7" spans="1:2">
      <c r="A7" s="3" t="s">
        <v>624</v>
      </c>
    </row>
    <row r="8" spans="1:2">
      <c r="A8" s="4" t="s">
        <v>628</v>
      </c>
      <c r="B8" s="4" t="s">
        <v>489</v>
      </c>
    </row>
    <row r="9" spans="1:2">
      <c r="A9" s="4" t="s">
        <v>629</v>
      </c>
    </row>
    <row r="10" spans="1:2">
      <c r="A10" s="3" t="s">
        <v>624</v>
      </c>
    </row>
    <row r="11" spans="1:2">
      <c r="A11" s="4" t="s">
        <v>628</v>
      </c>
      <c r="B11" s="4" t="s">
        <v>486</v>
      </c>
    </row>
    <row r="12" spans="1:2">
      <c r="A12" s="4" t="s">
        <v>630</v>
      </c>
    </row>
    <row r="13" spans="1:2">
      <c r="A13" s="3" t="s">
        <v>624</v>
      </c>
    </row>
    <row r="14" spans="1:2">
      <c r="A14" s="4" t="s">
        <v>628</v>
      </c>
      <c r="B14" s="4" t="s">
        <v>491</v>
      </c>
    </row>
    <row r="15" spans="1:2">
      <c r="A15" s="4" t="s">
        <v>631</v>
      </c>
    </row>
    <row r="16" spans="1:2">
      <c r="A16" s="3" t="s">
        <v>624</v>
      </c>
    </row>
    <row r="17" spans="1:2">
      <c r="A17" s="4" t="s">
        <v>628</v>
      </c>
      <c r="B17" s="4" t="s">
        <v>4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9"/>
  </cols>
  <sheetData>
    <row r="1" spans="1:2">
      <c r="A1" s="1" t="s">
        <v>632</v>
      </c>
      <c r="B1" s="2" t="s">
        <v>1</v>
      </c>
    </row>
    <row r="2" spans="1:2">
      <c r="B2" s="2" t="s">
        <v>132</v>
      </c>
    </row>
    <row r="3" spans="1:2">
      <c r="A3" s="4" t="s">
        <v>633</v>
      </c>
    </row>
    <row r="4" spans="1:2">
      <c r="A4" s="3" t="s">
        <v>634</v>
      </c>
    </row>
    <row r="5" spans="1:2">
      <c r="A5" s="4" t="s">
        <v>635</v>
      </c>
      <c r="B5" s="4" t="s">
        <v>482</v>
      </c>
    </row>
    <row r="6" spans="1:2">
      <c r="A6" s="4" t="s">
        <v>636</v>
      </c>
    </row>
    <row r="7" spans="1:2">
      <c r="A7" s="3" t="s">
        <v>634</v>
      </c>
    </row>
    <row r="8" spans="1:2">
      <c r="A8" s="4" t="s">
        <v>635</v>
      </c>
      <c r="B8" s="4" t="s">
        <v>482</v>
      </c>
    </row>
    <row r="9" spans="1:2">
      <c r="A9" s="4" t="s">
        <v>637</v>
      </c>
    </row>
    <row r="10" spans="1:2">
      <c r="A10" s="3" t="s">
        <v>634</v>
      </c>
    </row>
    <row r="11" spans="1:2">
      <c r="A11" s="4" t="s">
        <v>635</v>
      </c>
      <c r="B11" s="4" t="s">
        <v>491</v>
      </c>
    </row>
    <row r="12" spans="1:2">
      <c r="A12" s="4" t="s">
        <v>638</v>
      </c>
    </row>
    <row r="13" spans="1:2">
      <c r="A13" s="3" t="s">
        <v>634</v>
      </c>
    </row>
    <row r="14" spans="1:2">
      <c r="A14" s="4" t="s">
        <v>635</v>
      </c>
      <c r="B14" s="4" t="s">
        <v>639</v>
      </c>
    </row>
    <row r="15" spans="1:2">
      <c r="A15" s="4" t="s">
        <v>640</v>
      </c>
    </row>
    <row r="16" spans="1:2">
      <c r="A16" s="3" t="s">
        <v>634</v>
      </c>
    </row>
    <row r="17" spans="1:2">
      <c r="A17" s="4" t="s">
        <v>635</v>
      </c>
      <c r="B17" s="4" t="s">
        <v>6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2</v>
      </c>
      <c r="B1" s="2" t="s">
        <v>37</v>
      </c>
      <c r="C1" s="2" t="s">
        <v>38</v>
      </c>
      <c r="D1" s="2" t="s">
        <v>39</v>
      </c>
    </row>
    <row r="2" spans="1:4">
      <c r="A2" s="3" t="s">
        <v>643</v>
      </c>
    </row>
    <row r="3" spans="1:4">
      <c r="A3" s="4" t="s">
        <v>43</v>
      </c>
      <c r="B3" s="6" t="n">
        <v>307693782</v>
      </c>
      <c r="C3" s="7" t="n">
        <v>44752204</v>
      </c>
      <c r="D3" s="6" t="n">
        <v>307754960</v>
      </c>
    </row>
    <row r="4" spans="1:4">
      <c r="A4" s="4" t="s">
        <v>42</v>
      </c>
      <c r="B4" s="5" t="n">
        <v>685512063</v>
      </c>
      <c r="D4" s="5" t="n">
        <v>781850000</v>
      </c>
    </row>
    <row r="5" spans="1:4">
      <c r="A5" s="4" t="s">
        <v>644</v>
      </c>
      <c r="B5" s="5" t="n">
        <v>993205845</v>
      </c>
      <c r="D5" s="5" t="n">
        <v>1089604960</v>
      </c>
    </row>
    <row r="6" spans="1:4">
      <c r="A6" s="4" t="s">
        <v>645</v>
      </c>
    </row>
    <row r="7" spans="1:4">
      <c r="A7" s="3" t="s">
        <v>643</v>
      </c>
    </row>
    <row r="8" spans="1:4">
      <c r="A8" s="4" t="s">
        <v>43</v>
      </c>
      <c r="B8" s="5" t="n">
        <v>307693782</v>
      </c>
      <c r="D8" s="5" t="n">
        <v>307754960</v>
      </c>
    </row>
    <row r="9" spans="1:4">
      <c r="A9" s="4" t="s">
        <v>42</v>
      </c>
      <c r="D9" s="5" t="n">
        <v>711850000</v>
      </c>
    </row>
    <row r="10" spans="1:4">
      <c r="A10" s="4" t="s">
        <v>644</v>
      </c>
      <c r="B10" s="5" t="n">
        <v>307693782</v>
      </c>
      <c r="D10" s="5" t="n">
        <v>1019604960</v>
      </c>
    </row>
    <row r="11" spans="1:4">
      <c r="A11" s="4" t="s">
        <v>646</v>
      </c>
    </row>
    <row r="12" spans="1:4">
      <c r="A12" s="3" t="s">
        <v>643</v>
      </c>
    </row>
    <row r="13" spans="1:4">
      <c r="A13" s="4" t="s">
        <v>42</v>
      </c>
      <c r="B13" s="5" t="n">
        <v>685512063</v>
      </c>
      <c r="D13" s="5" t="n">
        <v>70000000</v>
      </c>
    </row>
    <row r="14" spans="1:4">
      <c r="A14" s="4" t="s">
        <v>644</v>
      </c>
      <c r="B14" s="6" t="n">
        <v>685512063</v>
      </c>
      <c r="D14" s="6" t="n">
        <v>7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9"/>
    <col customWidth="1" max="6" min="6" width="39"/>
    <col customWidth="1" max="7" min="7" width="14"/>
  </cols>
  <sheetData>
    <row r="1" spans="1:7">
      <c r="A1" s="1" t="s">
        <v>647</v>
      </c>
      <c r="B1" s="2" t="s">
        <v>648</v>
      </c>
      <c r="C1" s="2" t="s">
        <v>649</v>
      </c>
      <c r="D1" s="2" t="s">
        <v>650</v>
      </c>
      <c r="E1" s="2" t="s">
        <v>651</v>
      </c>
      <c r="F1" s="2" t="s">
        <v>652</v>
      </c>
      <c r="G1" s="2" t="s">
        <v>653</v>
      </c>
    </row>
    <row r="2" spans="1:7">
      <c r="A2" s="3" t="s">
        <v>654</v>
      </c>
    </row>
    <row r="3" spans="1:7">
      <c r="A3" s="4" t="s">
        <v>655</v>
      </c>
      <c r="E3" s="6" t="n">
        <v>14148551</v>
      </c>
    </row>
    <row r="4" spans="1:7">
      <c r="A4" s="4" t="s">
        <v>656</v>
      </c>
      <c r="E4" s="6" t="n">
        <v>332960</v>
      </c>
    </row>
    <row r="5" spans="1:7">
      <c r="A5" s="4" t="s">
        <v>586</v>
      </c>
      <c r="E5" s="5" t="n">
        <v>1</v>
      </c>
      <c r="F5" s="5" t="n">
        <v>1</v>
      </c>
    </row>
    <row r="6" spans="1:7">
      <c r="A6" s="4" t="s">
        <v>657</v>
      </c>
    </row>
    <row r="7" spans="1:7">
      <c r="A7" s="3" t="s">
        <v>654</v>
      </c>
    </row>
    <row r="8" spans="1:7">
      <c r="A8" s="4" t="s">
        <v>658</v>
      </c>
      <c r="E8" s="5" t="n">
        <v>4</v>
      </c>
      <c r="F8" s="5" t="n">
        <v>4</v>
      </c>
    </row>
    <row r="9" spans="1:7">
      <c r="A9" s="4" t="s">
        <v>567</v>
      </c>
    </row>
    <row r="10" spans="1:7">
      <c r="A10" s="3" t="s">
        <v>654</v>
      </c>
    </row>
    <row r="11" spans="1:7">
      <c r="A11" s="4" t="s">
        <v>659</v>
      </c>
      <c r="B11" s="4" t="s">
        <v>660</v>
      </c>
      <c r="G11" s="4" t="s">
        <v>661</v>
      </c>
    </row>
    <row r="12" spans="1:7">
      <c r="A12" s="4" t="s">
        <v>662</v>
      </c>
      <c r="B12" s="6" t="n">
        <v>80000</v>
      </c>
    </row>
    <row r="13" spans="1:7">
      <c r="A13" s="4" t="s">
        <v>663</v>
      </c>
      <c r="B13" s="4" t="s">
        <v>569</v>
      </c>
    </row>
    <row r="14" spans="1:7">
      <c r="A14" s="4" t="s">
        <v>664</v>
      </c>
      <c r="B14" s="4" t="s">
        <v>568</v>
      </c>
    </row>
    <row r="15" spans="1:7">
      <c r="A15" s="4" t="s">
        <v>665</v>
      </c>
      <c r="B15" s="6" t="n">
        <v>3333000</v>
      </c>
    </row>
    <row r="16" spans="1:7">
      <c r="A16" s="4" t="s">
        <v>666</v>
      </c>
      <c r="E16" s="6" t="n">
        <v>1344212</v>
      </c>
      <c r="F16" s="7" t="n">
        <v>195508</v>
      </c>
    </row>
    <row r="17" spans="1:7">
      <c r="A17" s="4" t="s">
        <v>667</v>
      </c>
      <c r="E17" s="4" t="s">
        <v>112</v>
      </c>
      <c r="F17" s="4" t="s">
        <v>112</v>
      </c>
    </row>
    <row r="18" spans="1:7">
      <c r="A18" s="4" t="s">
        <v>668</v>
      </c>
    </row>
    <row r="19" spans="1:7">
      <c r="A19" s="3" t="s">
        <v>654</v>
      </c>
    </row>
    <row r="20" spans="1:7">
      <c r="A20" s="4" t="s">
        <v>659</v>
      </c>
      <c r="D20" s="4" t="s">
        <v>515</v>
      </c>
    </row>
    <row r="21" spans="1:7">
      <c r="A21" s="4" t="s">
        <v>662</v>
      </c>
      <c r="D21" s="6" t="n">
        <v>10000000</v>
      </c>
    </row>
    <row r="22" spans="1:7">
      <c r="A22" s="4" t="s">
        <v>669</v>
      </c>
    </row>
    <row r="23" spans="1:7">
      <c r="A23" s="3" t="s">
        <v>654</v>
      </c>
    </row>
    <row r="24" spans="1:7">
      <c r="A24" s="4" t="s">
        <v>659</v>
      </c>
      <c r="D24" s="4" t="s">
        <v>560</v>
      </c>
    </row>
    <row r="25" spans="1:7">
      <c r="A25" s="4" t="s">
        <v>662</v>
      </c>
      <c r="D25" s="6" t="n">
        <v>13000000</v>
      </c>
    </row>
    <row r="26" spans="1:7">
      <c r="A26" s="4" t="s">
        <v>670</v>
      </c>
    </row>
    <row r="27" spans="1:7">
      <c r="A27" s="3" t="s">
        <v>654</v>
      </c>
    </row>
    <row r="28" spans="1:7">
      <c r="A28" s="4" t="s">
        <v>659</v>
      </c>
      <c r="C28" s="4" t="s">
        <v>560</v>
      </c>
    </row>
    <row r="29" spans="1:7">
      <c r="A29" s="4" t="s">
        <v>662</v>
      </c>
      <c r="C29" s="6" t="n">
        <v>1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1</v>
      </c>
      <c r="B1" s="2" t="s">
        <v>1</v>
      </c>
    </row>
    <row r="2" spans="1:5">
      <c r="B2" s="2" t="s">
        <v>37</v>
      </c>
      <c r="C2" s="2" t="s">
        <v>38</v>
      </c>
      <c r="D2" s="2" t="s">
        <v>39</v>
      </c>
      <c r="E2" s="2" t="s">
        <v>672</v>
      </c>
    </row>
    <row r="3" spans="1:5">
      <c r="A3" s="3" t="s">
        <v>673</v>
      </c>
    </row>
    <row r="4" spans="1:5">
      <c r="A4" s="4" t="s">
        <v>55</v>
      </c>
      <c r="B4" s="6" t="n">
        <v>5787068</v>
      </c>
      <c r="C4" s="7" t="n">
        <v>841694</v>
      </c>
      <c r="D4" s="6" t="n">
        <v>2959183</v>
      </c>
      <c r="E4" s="7" t="n">
        <v>430395</v>
      </c>
    </row>
    <row r="5" spans="1:5">
      <c r="A5" s="4" t="s">
        <v>657</v>
      </c>
    </row>
    <row r="6" spans="1:5">
      <c r="A6" s="3" t="s">
        <v>654</v>
      </c>
    </row>
    <row r="7" spans="1:5">
      <c r="A7" s="4" t="s">
        <v>674</v>
      </c>
      <c r="B7" s="5" t="n">
        <v>11520969</v>
      </c>
    </row>
    <row r="8" spans="1:5">
      <c r="A8" s="4" t="s">
        <v>675</v>
      </c>
      <c r="B8" s="5" t="n">
        <v>32618088</v>
      </c>
    </row>
    <row r="9" spans="1:5">
      <c r="A9" s="3" t="s">
        <v>673</v>
      </c>
    </row>
    <row r="10" spans="1:5">
      <c r="A10" s="4" t="s">
        <v>55</v>
      </c>
      <c r="B10" s="5" t="n">
        <v>2827885</v>
      </c>
    </row>
    <row r="11" spans="1:5">
      <c r="A11" s="4" t="s">
        <v>676</v>
      </c>
      <c r="B11" s="5" t="n">
        <v>-18636959</v>
      </c>
    </row>
    <row r="12" spans="1:5">
      <c r="A12" s="4" t="s">
        <v>70</v>
      </c>
      <c r="B12" s="5" t="n">
        <v>-5406250</v>
      </c>
    </row>
    <row r="13" spans="1:5">
      <c r="A13" s="4" t="s">
        <v>677</v>
      </c>
      <c r="B13" s="5" t="n">
        <v>-8509857</v>
      </c>
    </row>
    <row r="14" spans="1:5">
      <c r="A14" s="4" t="s">
        <v>678</v>
      </c>
      <c r="B14" s="6" t="n">
        <v>36038876</v>
      </c>
    </row>
    <row r="15" spans="1:5">
      <c r="A15" s="4" t="s">
        <v>679</v>
      </c>
    </row>
    <row r="16" spans="1:5">
      <c r="A16" s="3" t="s">
        <v>673</v>
      </c>
    </row>
    <row r="17" spans="1:5">
      <c r="A17" s="4" t="s">
        <v>628</v>
      </c>
      <c r="B17" s="4" t="s">
        <v>486</v>
      </c>
    </row>
    <row r="18" spans="1:5">
      <c r="A18" s="4" t="s">
        <v>680</v>
      </c>
    </row>
    <row r="19" spans="1:5">
      <c r="A19" s="3" t="s">
        <v>673</v>
      </c>
    </row>
    <row r="20" spans="1:5">
      <c r="A20" s="4" t="s">
        <v>628</v>
      </c>
      <c r="B20" s="4" t="s">
        <v>681</v>
      </c>
    </row>
    <row r="21" spans="1:5">
      <c r="A21" s="4" t="s">
        <v>682</v>
      </c>
    </row>
    <row r="22" spans="1:5">
      <c r="A22" s="3" t="s">
        <v>673</v>
      </c>
    </row>
    <row r="23" spans="1:5">
      <c r="A23" s="4" t="s">
        <v>683</v>
      </c>
      <c r="B23" s="6" t="n">
        <v>20095000</v>
      </c>
    </row>
    <row r="24" spans="1:5">
      <c r="A24" s="4" t="s">
        <v>684</v>
      </c>
    </row>
    <row r="25" spans="1:5">
      <c r="A25" s="3" t="s">
        <v>673</v>
      </c>
    </row>
    <row r="26" spans="1:5">
      <c r="A26" s="4" t="s">
        <v>683</v>
      </c>
      <c r="B26" s="6" t="n">
        <v>1530000</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37</v>
      </c>
    </row>
    <row r="2" spans="1:2">
      <c r="A2" s="3" t="s">
        <v>654</v>
      </c>
    </row>
    <row r="3" spans="1:2">
      <c r="A3" s="4" t="s">
        <v>41</v>
      </c>
      <c r="B3" s="6" t="n">
        <v>1177106</v>
      </c>
    </row>
    <row r="4" spans="1:2">
      <c r="A4" s="4" t="s">
        <v>686</v>
      </c>
      <c r="B4" s="5" t="n">
        <v>1438641</v>
      </c>
    </row>
    <row r="5" spans="1:2">
      <c r="A5" s="4" t="s">
        <v>192</v>
      </c>
      <c r="B5" s="6" t="n">
        <v>7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687</v>
      </c>
      <c r="B1" s="2" t="s">
        <v>37</v>
      </c>
      <c r="C1" s="2" t="s">
        <v>38</v>
      </c>
      <c r="D1" s="2" t="s">
        <v>39</v>
      </c>
    </row>
    <row r="2" spans="1:4">
      <c r="A2" s="3" t="s">
        <v>688</v>
      </c>
    </row>
    <row r="3" spans="1:4">
      <c r="A3" s="4" t="s">
        <v>49</v>
      </c>
      <c r="B3" s="6" t="n">
        <v>67196568</v>
      </c>
      <c r="C3" s="7" t="n">
        <v>9773335</v>
      </c>
      <c r="D3" s="6" t="n">
        <v>6600000</v>
      </c>
    </row>
    <row r="4" spans="1:4">
      <c r="A4" s="4" t="s">
        <v>689</v>
      </c>
      <c r="B4" s="5" t="n">
        <v>39352863</v>
      </c>
      <c r="C4" s="5" t="n">
        <v>5723637</v>
      </c>
    </row>
    <row r="5" spans="1:4">
      <c r="A5" s="4" t="s">
        <v>690</v>
      </c>
    </row>
    <row r="6" spans="1:4">
      <c r="A6" s="3" t="s">
        <v>688</v>
      </c>
    </row>
    <row r="7" spans="1:4">
      <c r="A7" s="4" t="s">
        <v>49</v>
      </c>
      <c r="B7" s="5" t="n">
        <v>18757404</v>
      </c>
      <c r="C7" s="5" t="n">
        <v>2728151</v>
      </c>
      <c r="D7" s="6" t="n">
        <v>6600000</v>
      </c>
    </row>
    <row r="8" spans="1:4">
      <c r="A8" s="4" t="s">
        <v>689</v>
      </c>
      <c r="B8" s="5" t="n">
        <v>39352863</v>
      </c>
      <c r="C8" s="5" t="n">
        <v>5723637</v>
      </c>
    </row>
    <row r="9" spans="1:4">
      <c r="A9" s="4" t="s">
        <v>691</v>
      </c>
    </row>
    <row r="10" spans="1:4">
      <c r="A10" s="3" t="s">
        <v>688</v>
      </c>
    </row>
    <row r="11" spans="1:4">
      <c r="A11" s="4" t="s">
        <v>49</v>
      </c>
      <c r="B11" s="6" t="n">
        <v>48439164</v>
      </c>
      <c r="C11" s="7" t="n">
        <v>70451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1"/>
    <col customWidth="1" max="5" min="5" width="28"/>
    <col customWidth="1" max="6" min="6" width="28"/>
    <col customWidth="1" max="7" min="7" width="51"/>
    <col customWidth="1" max="8" min="8" width="28"/>
    <col customWidth="1" max="9" min="9" width="28"/>
    <col customWidth="1" max="10" min="10" width="34"/>
    <col customWidth="1" max="11" min="11" width="34"/>
    <col customWidth="1" max="12" min="12" width="57"/>
    <col customWidth="1" max="13" min="13" width="25"/>
    <col customWidth="1" max="14" min="14" width="25"/>
    <col customWidth="1" max="15" min="15" width="35"/>
    <col customWidth="1" max="16" min="16" width="35"/>
    <col customWidth="1" max="17" min="17" width="15"/>
    <col customWidth="1" max="18" min="18" width="14"/>
    <col customWidth="1" max="19" min="19" width="37"/>
    <col customWidth="1" max="20" min="20" width="31"/>
    <col customWidth="1" max="21" min="21" width="31"/>
  </cols>
  <sheetData>
    <row r="1" spans="1:21">
      <c r="A1" s="1" t="s">
        <v>136</v>
      </c>
      <c r="B1" s="2" t="s">
        <v>137</v>
      </c>
      <c r="C1" s="2" t="s">
        <v>138</v>
      </c>
      <c r="D1" s="2" t="s">
        <v>139</v>
      </c>
      <c r="E1" s="2" t="s">
        <v>140</v>
      </c>
      <c r="F1" s="2" t="s">
        <v>141</v>
      </c>
      <c r="G1" s="2" t="s">
        <v>142</v>
      </c>
      <c r="H1" s="2" t="s">
        <v>143</v>
      </c>
      <c r="I1" s="2" t="s">
        <v>144</v>
      </c>
      <c r="J1" s="2" t="s">
        <v>145</v>
      </c>
      <c r="K1" s="2" t="s">
        <v>146</v>
      </c>
      <c r="L1" s="2" t="s">
        <v>147</v>
      </c>
      <c r="M1" s="2" t="s">
        <v>148</v>
      </c>
      <c r="N1" s="2" t="s">
        <v>149</v>
      </c>
      <c r="O1" s="2" t="s">
        <v>150</v>
      </c>
      <c r="P1" s="2" t="s">
        <v>151</v>
      </c>
      <c r="Q1" s="2" t="s">
        <v>152</v>
      </c>
      <c r="R1" s="2" t="s">
        <v>153</v>
      </c>
      <c r="S1" s="2" t="s">
        <v>154</v>
      </c>
      <c r="T1" s="2" t="s">
        <v>155</v>
      </c>
      <c r="U1" s="2" t="s">
        <v>156</v>
      </c>
    </row>
    <row r="2" spans="1:21">
      <c r="A2" s="4" t="s">
        <v>157</v>
      </c>
      <c r="B2" s="6" t="n">
        <v>777202979</v>
      </c>
      <c r="E2" s="6" t="n">
        <v>160189926</v>
      </c>
      <c r="H2" s="6" t="n">
        <v>140696841</v>
      </c>
      <c r="J2" s="6" t="n">
        <v>174261734</v>
      </c>
      <c r="M2" s="6" t="n">
        <v>308450940</v>
      </c>
      <c r="O2" s="6" t="n">
        <v>-7278172</v>
      </c>
      <c r="Q2" s="6" t="n">
        <v>776321269</v>
      </c>
      <c r="T2" s="6" t="n">
        <v>881710</v>
      </c>
    </row>
    <row r="3" spans="1:21">
      <c r="A3" s="4" t="s">
        <v>158</v>
      </c>
      <c r="E3" s="5" t="n">
        <v>48635252</v>
      </c>
      <c r="F3" s="5" t="n">
        <v>48635252</v>
      </c>
      <c r="H3" s="5" t="n">
        <v>42716957</v>
      </c>
      <c r="I3" s="5" t="n">
        <v>42716957</v>
      </c>
    </row>
    <row r="4" spans="1:21">
      <c r="A4" s="4" t="s">
        <v>159</v>
      </c>
      <c r="B4" s="5" t="n">
        <v>-17956030</v>
      </c>
      <c r="M4" s="5" t="n">
        <v>-17956030</v>
      </c>
      <c r="Q4" s="5" t="n">
        <v>-17956030</v>
      </c>
    </row>
    <row r="5" spans="1:21">
      <c r="A5" s="4" t="s">
        <v>160</v>
      </c>
      <c r="B5" s="5" t="n">
        <v>265800559</v>
      </c>
      <c r="M5" s="5" t="n">
        <v>265973599</v>
      </c>
      <c r="Q5" s="5" t="n">
        <v>265973599</v>
      </c>
      <c r="T5" s="5" t="n">
        <v>-173040</v>
      </c>
    </row>
    <row r="6" spans="1:21">
      <c r="A6" s="4" t="s">
        <v>161</v>
      </c>
      <c r="B6" s="5" t="n">
        <v>1875003</v>
      </c>
      <c r="O6" s="5" t="n">
        <v>1875003</v>
      </c>
      <c r="Q6" s="5" t="n">
        <v>1875003</v>
      </c>
    </row>
    <row r="7" spans="1:21">
      <c r="A7" s="4" t="s">
        <v>162</v>
      </c>
      <c r="B7" s="5" t="n">
        <v>1026922511</v>
      </c>
      <c r="E7" s="6" t="n">
        <v>160189926</v>
      </c>
      <c r="H7" s="6" t="n">
        <v>140696841</v>
      </c>
      <c r="J7" s="5" t="n">
        <v>174261734</v>
      </c>
      <c r="M7" s="5" t="n">
        <v>556468509</v>
      </c>
      <c r="O7" s="5" t="n">
        <v>-5403169</v>
      </c>
      <c r="Q7" s="5" t="n">
        <v>1026213841</v>
      </c>
      <c r="T7" s="5" t="n">
        <v>708670</v>
      </c>
    </row>
    <row r="8" spans="1:21">
      <c r="A8" s="4" t="s">
        <v>163</v>
      </c>
      <c r="E8" s="5" t="n">
        <v>48635252</v>
      </c>
      <c r="F8" s="5" t="n">
        <v>48635252</v>
      </c>
      <c r="H8" s="5" t="n">
        <v>42716957</v>
      </c>
      <c r="I8" s="5" t="n">
        <v>42716957</v>
      </c>
    </row>
    <row r="9" spans="1:21">
      <c r="A9" s="4" t="s">
        <v>159</v>
      </c>
      <c r="B9" s="5" t="n">
        <v>-618733802</v>
      </c>
      <c r="M9" s="5" t="n">
        <v>-618733802</v>
      </c>
      <c r="Q9" s="5" t="n">
        <v>-618733802</v>
      </c>
    </row>
    <row r="10" spans="1:21">
      <c r="A10" s="4" t="s">
        <v>160</v>
      </c>
      <c r="B10" s="5" t="n">
        <v>285051632</v>
      </c>
      <c r="M10" s="5" t="n">
        <v>285400182</v>
      </c>
      <c r="Q10" s="5" t="n">
        <v>285400182</v>
      </c>
      <c r="T10" s="5" t="n">
        <v>-348550</v>
      </c>
    </row>
    <row r="11" spans="1:21">
      <c r="A11" s="4" t="s">
        <v>161</v>
      </c>
      <c r="B11" s="5" t="n">
        <v>1317020</v>
      </c>
      <c r="O11" s="5" t="n">
        <v>1317020</v>
      </c>
      <c r="Q11" s="5" t="n">
        <v>1317020</v>
      </c>
    </row>
    <row r="12" spans="1:21">
      <c r="A12" s="4" t="s">
        <v>164</v>
      </c>
      <c r="B12" s="5" t="n">
        <v>38048000</v>
      </c>
      <c r="J12" s="5" t="n">
        <v>38048000</v>
      </c>
      <c r="Q12" s="5" t="n">
        <v>38048000</v>
      </c>
    </row>
    <row r="13" spans="1:21">
      <c r="A13" s="4" t="s">
        <v>165</v>
      </c>
      <c r="B13" s="5" t="n">
        <v>732605361</v>
      </c>
      <c r="E13" s="6" t="n">
        <v>160189926</v>
      </c>
      <c r="H13" s="6" t="n">
        <v>140696841</v>
      </c>
      <c r="J13" s="5" t="n">
        <v>212309734</v>
      </c>
      <c r="M13" s="5" t="n">
        <v>223134889</v>
      </c>
      <c r="O13" s="5" t="n">
        <v>-4086149</v>
      </c>
      <c r="Q13" s="5" t="n">
        <v>732245241</v>
      </c>
      <c r="T13" s="5" t="n">
        <v>360120</v>
      </c>
    </row>
    <row r="14" spans="1:21">
      <c r="A14" s="4" t="s">
        <v>166</v>
      </c>
      <c r="E14" s="5" t="n">
        <v>48635252</v>
      </c>
      <c r="F14" s="5" t="n">
        <v>48635252</v>
      </c>
      <c r="H14" s="5" t="n">
        <v>42716957</v>
      </c>
      <c r="I14" s="5" t="n">
        <v>42716957</v>
      </c>
    </row>
    <row r="15" spans="1:21">
      <c r="A15" s="4" t="s">
        <v>167</v>
      </c>
      <c r="E15" s="6" t="n">
        <v>25162631</v>
      </c>
      <c r="H15" s="6" t="n">
        <v>-25162631</v>
      </c>
    </row>
    <row r="16" spans="1:21">
      <c r="A16" s="4" t="s">
        <v>168</v>
      </c>
      <c r="E16" s="5" t="n">
        <v>7954048</v>
      </c>
      <c r="F16" s="5" t="n">
        <v>7954048</v>
      </c>
      <c r="H16" s="5" t="n">
        <v>-7954048</v>
      </c>
      <c r="I16" s="5" t="n">
        <v>-7954048</v>
      </c>
    </row>
    <row r="17" spans="1:21">
      <c r="A17" s="4" t="s">
        <v>159</v>
      </c>
      <c r="B17" s="5" t="n">
        <v>-160840918</v>
      </c>
      <c r="M17" s="5" t="n">
        <v>-160840918</v>
      </c>
      <c r="Q17" s="5" t="n">
        <v>-160840918</v>
      </c>
    </row>
    <row r="18" spans="1:21">
      <c r="A18" s="4" t="s">
        <v>169</v>
      </c>
      <c r="D18" s="6" t="n">
        <v>806677429</v>
      </c>
      <c r="G18" s="6" t="n">
        <v>32069310</v>
      </c>
      <c r="L18" s="6" t="n">
        <v>774608119</v>
      </c>
      <c r="S18" s="6" t="n">
        <v>806677429</v>
      </c>
    </row>
    <row r="19" spans="1:21">
      <c r="A19" s="4" t="s">
        <v>170</v>
      </c>
      <c r="G19" s="5" t="n">
        <v>10200000</v>
      </c>
    </row>
    <row r="20" spans="1:21">
      <c r="A20" s="4" t="s">
        <v>171</v>
      </c>
      <c r="B20" s="5" t="n">
        <v>8509857</v>
      </c>
      <c r="T20" s="5" t="n">
        <v>8509857</v>
      </c>
    </row>
    <row r="21" spans="1:21">
      <c r="A21" s="4" t="s">
        <v>160</v>
      </c>
      <c r="B21" s="5" t="n">
        <v>393613911</v>
      </c>
      <c r="C21" s="7" t="n">
        <v>57248769</v>
      </c>
      <c r="M21" s="5" t="n">
        <v>394104841</v>
      </c>
      <c r="Q21" s="5" t="n">
        <v>394104841</v>
      </c>
      <c r="T21" s="5" t="n">
        <v>-490930</v>
      </c>
    </row>
    <row r="22" spans="1:21">
      <c r="A22" s="4" t="s">
        <v>161</v>
      </c>
      <c r="B22" s="5" t="n">
        <v>66453841</v>
      </c>
      <c r="C22" s="5" t="n">
        <v>9665310</v>
      </c>
      <c r="O22" s="5" t="n">
        <v>66453841</v>
      </c>
      <c r="Q22" s="5" t="n">
        <v>66453841</v>
      </c>
    </row>
    <row r="23" spans="1:21">
      <c r="A23" s="4" t="s">
        <v>164</v>
      </c>
      <c r="B23" s="5" t="n">
        <v>16108950</v>
      </c>
      <c r="J23" s="5" t="n">
        <v>16108950</v>
      </c>
      <c r="Q23" s="5" t="n">
        <v>16108950</v>
      </c>
    </row>
    <row r="24" spans="1:21">
      <c r="A24" s="4" t="s">
        <v>172</v>
      </c>
      <c r="B24" s="6" t="n">
        <v>1863128431</v>
      </c>
      <c r="C24" s="7" t="n">
        <v>270980791</v>
      </c>
      <c r="E24" s="6" t="n">
        <v>217421867</v>
      </c>
      <c r="F24" s="7" t="n">
        <v>31622699</v>
      </c>
      <c r="H24" s="6" t="n">
        <v>115534210</v>
      </c>
      <c r="I24" s="7" t="n">
        <v>16803754</v>
      </c>
      <c r="J24" s="6" t="n">
        <v>1003026803</v>
      </c>
      <c r="K24" s="7" t="n">
        <v>145884198</v>
      </c>
      <c r="M24" s="6" t="n">
        <v>456398812</v>
      </c>
      <c r="N24" s="7" t="n">
        <v>66380454</v>
      </c>
      <c r="O24" s="6" t="n">
        <v>62367692</v>
      </c>
      <c r="P24" s="7" t="n">
        <v>9071005</v>
      </c>
      <c r="Q24" s="6" t="n">
        <v>1854749384</v>
      </c>
      <c r="R24" s="7" t="n">
        <v>269762110</v>
      </c>
      <c r="T24" s="6" t="n">
        <v>8379047</v>
      </c>
      <c r="U24" s="7" t="n">
        <v>1218681</v>
      </c>
    </row>
    <row r="25" spans="1:21">
      <c r="A25" s="4" t="s">
        <v>173</v>
      </c>
      <c r="E25" s="5" t="n">
        <v>66789300</v>
      </c>
      <c r="F25" s="5" t="n">
        <v>66789300</v>
      </c>
      <c r="H25" s="5" t="n">
        <v>34762909</v>
      </c>
      <c r="I25" s="5" t="n">
        <v>347629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692</v>
      </c>
      <c r="B1" s="2" t="s">
        <v>1</v>
      </c>
    </row>
    <row r="2" spans="1:4">
      <c r="B2" s="2" t="s">
        <v>37</v>
      </c>
      <c r="C2" s="2" t="s">
        <v>38</v>
      </c>
      <c r="D2" s="2" t="s">
        <v>39</v>
      </c>
    </row>
    <row r="3" spans="1:4">
      <c r="A3" s="3" t="s">
        <v>688</v>
      </c>
    </row>
    <row r="4" spans="1:4">
      <c r="A4" s="4" t="s">
        <v>693</v>
      </c>
      <c r="B4" s="4" t="s">
        <v>694</v>
      </c>
      <c r="C4" s="4" t="s">
        <v>694</v>
      </c>
    </row>
    <row r="5" spans="1:4">
      <c r="A5" s="4" t="s">
        <v>695</v>
      </c>
      <c r="B5" s="6" t="n">
        <v>67196568</v>
      </c>
      <c r="C5" s="7" t="n">
        <v>9773335</v>
      </c>
      <c r="D5" s="6" t="n">
        <v>6600000</v>
      </c>
    </row>
    <row r="6" spans="1:4">
      <c r="A6" s="4" t="s">
        <v>696</v>
      </c>
      <c r="B6" s="5" t="n">
        <v>0</v>
      </c>
    </row>
    <row r="7" spans="1:4">
      <c r="A7" s="4" t="s">
        <v>697</v>
      </c>
    </row>
    <row r="8" spans="1:4">
      <c r="A8" s="3" t="s">
        <v>688</v>
      </c>
    </row>
    <row r="9" spans="1:4">
      <c r="A9" s="4" t="s">
        <v>695</v>
      </c>
      <c r="B9" s="6" t="n">
        <v>18757404</v>
      </c>
      <c r="C9" s="7" t="n">
        <v>2728151</v>
      </c>
      <c r="D9" s="6" t="n">
        <v>6600000</v>
      </c>
    </row>
    <row r="10" spans="1:4">
      <c r="A10" s="4" t="s">
        <v>698</v>
      </c>
    </row>
    <row r="11" spans="1:4">
      <c r="A11" s="3" t="s">
        <v>688</v>
      </c>
    </row>
    <row r="12" spans="1:4">
      <c r="A12" s="4" t="s">
        <v>693</v>
      </c>
      <c r="B12" s="4" t="s">
        <v>699</v>
      </c>
      <c r="C12" s="4" t="s">
        <v>699</v>
      </c>
    </row>
    <row r="13" spans="1:4">
      <c r="A13" s="4" t="s">
        <v>700</v>
      </c>
    </row>
    <row r="14" spans="1:4">
      <c r="A14" s="3" t="s">
        <v>688</v>
      </c>
    </row>
    <row r="15" spans="1:4">
      <c r="A15" s="4" t="s">
        <v>701</v>
      </c>
      <c r="B15" s="4" t="s">
        <v>702</v>
      </c>
    </row>
    <row r="16" spans="1:4">
      <c r="A16" s="4" t="s">
        <v>703</v>
      </c>
    </row>
    <row r="17" spans="1:4">
      <c r="A17" s="3" t="s">
        <v>688</v>
      </c>
    </row>
    <row r="18" spans="1:4">
      <c r="A18" s="4" t="s">
        <v>701</v>
      </c>
      <c r="B18" s="4" t="s">
        <v>486</v>
      </c>
    </row>
    <row r="19" spans="1:4">
      <c r="A19" s="4" t="s">
        <v>704</v>
      </c>
    </row>
    <row r="20" spans="1:4">
      <c r="A20" s="3" t="s">
        <v>688</v>
      </c>
    </row>
    <row r="21" spans="1:4">
      <c r="A21" s="4" t="s">
        <v>693</v>
      </c>
      <c r="B21" s="4" t="s">
        <v>705</v>
      </c>
      <c r="C21" s="4" t="s">
        <v>705</v>
      </c>
    </row>
    <row r="22" spans="1:4">
      <c r="A22" s="4" t="s">
        <v>695</v>
      </c>
      <c r="B22" s="6" t="n">
        <v>33439164</v>
      </c>
      <c r="C22" s="7" t="n">
        <v>4863525</v>
      </c>
    </row>
    <row r="23" spans="1:4">
      <c r="A23" s="4" t="s">
        <v>706</v>
      </c>
    </row>
    <row r="24" spans="1:4">
      <c r="A24" s="3" t="s">
        <v>688</v>
      </c>
    </row>
    <row r="25" spans="1:4">
      <c r="A25" s="4" t="s">
        <v>693</v>
      </c>
      <c r="B25" s="4" t="s">
        <v>707</v>
      </c>
      <c r="C25" s="4" t="s">
        <v>707</v>
      </c>
    </row>
    <row r="26" spans="1:4">
      <c r="A26" s="4" t="s">
        <v>695</v>
      </c>
      <c r="B26" s="6" t="n">
        <v>15000000</v>
      </c>
      <c r="C26" s="7" t="n">
        <v>21816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8</v>
      </c>
      <c r="B1" s="2" t="s">
        <v>1</v>
      </c>
    </row>
    <row r="2" spans="1:5">
      <c r="B2" s="2" t="s">
        <v>37</v>
      </c>
      <c r="C2" s="2" t="s">
        <v>38</v>
      </c>
      <c r="D2" s="2" t="s">
        <v>38</v>
      </c>
      <c r="E2" s="2" t="s">
        <v>39</v>
      </c>
    </row>
    <row r="3" spans="1:5">
      <c r="A3" s="3" t="s">
        <v>709</v>
      </c>
    </row>
    <row r="4" spans="1:5">
      <c r="A4" s="4" t="s">
        <v>710</v>
      </c>
      <c r="B4" s="6" t="n">
        <v>489202134</v>
      </c>
      <c r="D4" s="7" t="n">
        <v>71151499</v>
      </c>
      <c r="E4" s="6" t="n">
        <v>345209680</v>
      </c>
    </row>
    <row r="5" spans="1:5">
      <c r="A5" s="4" t="s">
        <v>711</v>
      </c>
      <c r="B5" s="5" t="n">
        <v>-265449689</v>
      </c>
      <c r="D5" s="5" t="n">
        <v>-38608055</v>
      </c>
      <c r="E5" s="5" t="n">
        <v>-248540429</v>
      </c>
    </row>
    <row r="6" spans="1:5">
      <c r="A6" s="4" t="s">
        <v>712</v>
      </c>
      <c r="B6" s="5" t="n">
        <v>-5008677</v>
      </c>
      <c r="C6" s="7" t="n">
        <v>-728482</v>
      </c>
    </row>
    <row r="7" spans="1:5">
      <c r="A7" s="4" t="s">
        <v>713</v>
      </c>
      <c r="B7" s="5" t="n">
        <v>218743768</v>
      </c>
      <c r="D7" s="5" t="n">
        <v>31814962</v>
      </c>
      <c r="E7" s="5" t="n">
        <v>96669251</v>
      </c>
    </row>
    <row r="8" spans="1:5">
      <c r="A8" s="4" t="s">
        <v>714</v>
      </c>
      <c r="B8" s="5" t="n">
        <v>3645805</v>
      </c>
      <c r="D8" s="5" t="n">
        <v>530260</v>
      </c>
    </row>
    <row r="9" spans="1:5">
      <c r="A9" s="4" t="s">
        <v>53</v>
      </c>
      <c r="B9" s="5" t="n">
        <v>222389573</v>
      </c>
      <c r="D9" s="5" t="n">
        <v>32345222</v>
      </c>
      <c r="E9" s="5" t="n">
        <v>96669251</v>
      </c>
    </row>
    <row r="10" spans="1:5">
      <c r="A10" s="4" t="s">
        <v>627</v>
      </c>
    </row>
    <row r="11" spans="1:5">
      <c r="A11" s="3" t="s">
        <v>709</v>
      </c>
    </row>
    <row r="12" spans="1:5">
      <c r="A12" s="4" t="s">
        <v>710</v>
      </c>
      <c r="B12" s="5" t="n">
        <v>191222937</v>
      </c>
      <c r="D12" s="5" t="n">
        <v>27812223</v>
      </c>
      <c r="E12" s="5" t="n">
        <v>86801082</v>
      </c>
    </row>
    <row r="13" spans="1:5">
      <c r="A13" s="4" t="s">
        <v>623</v>
      </c>
    </row>
    <row r="14" spans="1:5">
      <c r="A14" s="3" t="s">
        <v>709</v>
      </c>
    </row>
    <row r="15" spans="1:5">
      <c r="A15" s="4" t="s">
        <v>710</v>
      </c>
      <c r="B15" s="5" t="n">
        <v>254720926</v>
      </c>
      <c r="D15" s="5" t="n">
        <v>37047622</v>
      </c>
      <c r="E15" s="5" t="n">
        <v>224431821</v>
      </c>
    </row>
    <row r="16" spans="1:5">
      <c r="A16" s="4" t="s">
        <v>715</v>
      </c>
    </row>
    <row r="17" spans="1:5">
      <c r="A17" s="3" t="s">
        <v>709</v>
      </c>
    </row>
    <row r="18" spans="1:5">
      <c r="A18" s="4" t="s">
        <v>710</v>
      </c>
      <c r="B18" s="5" t="n">
        <v>40771896</v>
      </c>
      <c r="D18" s="5" t="n">
        <v>5930026</v>
      </c>
      <c r="E18" s="5" t="n">
        <v>32283771</v>
      </c>
    </row>
    <row r="19" spans="1:5">
      <c r="A19" s="4" t="s">
        <v>631</v>
      </c>
    </row>
    <row r="20" spans="1:5">
      <c r="A20" s="3" t="s">
        <v>709</v>
      </c>
    </row>
    <row r="21" spans="1:5">
      <c r="A21" s="4" t="s">
        <v>710</v>
      </c>
      <c r="B21" s="6" t="n">
        <v>2486375</v>
      </c>
      <c r="D21" s="7" t="n">
        <v>361628</v>
      </c>
      <c r="E21" s="6" t="n">
        <v>16930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716</v>
      </c>
      <c r="B1" s="2" t="s">
        <v>1</v>
      </c>
    </row>
    <row r="2" spans="1:5">
      <c r="B2" s="2" t="s">
        <v>37</v>
      </c>
      <c r="C2" s="2" t="s">
        <v>38</v>
      </c>
      <c r="D2" s="2" t="s">
        <v>39</v>
      </c>
      <c r="E2" s="2" t="s">
        <v>175</v>
      </c>
    </row>
    <row r="3" spans="1:5">
      <c r="A3" s="3" t="s">
        <v>709</v>
      </c>
    </row>
    <row r="4" spans="1:5">
      <c r="A4" s="4" t="s">
        <v>717</v>
      </c>
      <c r="B4" s="6" t="n">
        <v>23919015</v>
      </c>
      <c r="C4" s="7" t="n">
        <v>3478876</v>
      </c>
      <c r="D4" s="6" t="n">
        <v>24076465</v>
      </c>
      <c r="E4" s="6" t="n">
        <v>34045260</v>
      </c>
    </row>
    <row r="5" spans="1:5">
      <c r="A5" s="4" t="s">
        <v>718</v>
      </c>
      <c r="B5" s="5" t="n">
        <v>5008677</v>
      </c>
      <c r="C5" s="7" t="n">
        <v>728482</v>
      </c>
    </row>
    <row r="6" spans="1:5">
      <c r="A6" s="4" t="s">
        <v>719</v>
      </c>
    </row>
    <row r="7" spans="1:5">
      <c r="A7" s="3" t="s">
        <v>709</v>
      </c>
    </row>
    <row r="8" spans="1:5">
      <c r="A8" s="4" t="s">
        <v>718</v>
      </c>
      <c r="B8" s="6" t="n">
        <v>5008677</v>
      </c>
      <c r="D8" s="6" t="n">
        <v>0</v>
      </c>
      <c r="E8" s="6" t="n">
        <v>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720</v>
      </c>
      <c r="B1" s="2" t="s">
        <v>1</v>
      </c>
    </row>
    <row r="2" spans="1:5">
      <c r="B2" s="2" t="s">
        <v>37</v>
      </c>
      <c r="C2" s="2" t="s">
        <v>38</v>
      </c>
      <c r="D2" s="2" t="s">
        <v>39</v>
      </c>
      <c r="E2" s="2" t="s">
        <v>175</v>
      </c>
    </row>
    <row r="3" spans="1:5">
      <c r="A3" s="3" t="s">
        <v>709</v>
      </c>
    </row>
    <row r="4" spans="1:5">
      <c r="A4" s="4" t="s">
        <v>717</v>
      </c>
      <c r="B4" s="6" t="n">
        <v>23919015</v>
      </c>
      <c r="C4" s="7" t="n">
        <v>3478876</v>
      </c>
      <c r="D4" s="6" t="n">
        <v>24076465</v>
      </c>
      <c r="E4" s="6" t="n">
        <v>34045260</v>
      </c>
    </row>
    <row r="5" spans="1:5">
      <c r="A5" s="4" t="s">
        <v>280</v>
      </c>
    </row>
    <row r="6" spans="1:5">
      <c r="A6" s="3" t="s">
        <v>709</v>
      </c>
    </row>
    <row r="7" spans="1:5">
      <c r="A7" s="4" t="s">
        <v>717</v>
      </c>
      <c r="B7" s="5" t="n">
        <v>21313405</v>
      </c>
      <c r="C7" s="5" t="n">
        <v>3099906</v>
      </c>
      <c r="D7" s="5" t="n">
        <v>22978585</v>
      </c>
      <c r="E7" s="5" t="n">
        <v>33213969</v>
      </c>
    </row>
    <row r="8" spans="1:5">
      <c r="A8" s="4" t="s">
        <v>721</v>
      </c>
    </row>
    <row r="9" spans="1:5">
      <c r="A9" s="3" t="s">
        <v>709</v>
      </c>
    </row>
    <row r="10" spans="1:5">
      <c r="A10" s="4" t="s">
        <v>717</v>
      </c>
      <c r="B10" s="6" t="n">
        <v>2605610</v>
      </c>
      <c r="C10" s="7" t="n">
        <v>378970</v>
      </c>
      <c r="D10" s="6" t="n">
        <v>1097880</v>
      </c>
      <c r="E10" s="6" t="n">
        <v>83129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722</v>
      </c>
      <c r="B1" s="2" t="s">
        <v>37</v>
      </c>
      <c r="C1" s="2" t="s">
        <v>38</v>
      </c>
      <c r="D1" s="2" t="s">
        <v>39</v>
      </c>
    </row>
    <row r="2" spans="1:4">
      <c r="A2" s="3" t="s">
        <v>634</v>
      </c>
    </row>
    <row r="3" spans="1:4">
      <c r="A3" s="4" t="s">
        <v>723</v>
      </c>
      <c r="B3" s="6" t="n">
        <v>39428885</v>
      </c>
      <c r="C3" s="7" t="n">
        <v>5734694</v>
      </c>
      <c r="D3" s="6" t="n">
        <v>14311927</v>
      </c>
    </row>
    <row r="4" spans="1:4">
      <c r="A4" s="4" t="s">
        <v>724</v>
      </c>
      <c r="B4" s="5" t="n">
        <v>-12215494</v>
      </c>
      <c r="C4" s="5" t="n">
        <v>-1776670</v>
      </c>
      <c r="D4" s="5" t="n">
        <v>-10584544</v>
      </c>
    </row>
    <row r="5" spans="1:4">
      <c r="A5" s="4" t="s">
        <v>725</v>
      </c>
      <c r="B5" s="5" t="n">
        <v>27213391</v>
      </c>
      <c r="C5" s="5" t="n">
        <v>3958024</v>
      </c>
      <c r="D5" s="5" t="n">
        <v>3727383</v>
      </c>
    </row>
    <row r="6" spans="1:4">
      <c r="A6" s="4" t="s">
        <v>633</v>
      </c>
    </row>
    <row r="7" spans="1:4">
      <c r="A7" s="3" t="s">
        <v>634</v>
      </c>
    </row>
    <row r="8" spans="1:4">
      <c r="A8" s="4" t="s">
        <v>723</v>
      </c>
      <c r="B8" s="5" t="n">
        <v>4724493</v>
      </c>
      <c r="C8" s="5" t="n">
        <v>687149</v>
      </c>
      <c r="D8" s="5" t="n">
        <v>183361</v>
      </c>
    </row>
    <row r="9" spans="1:4">
      <c r="A9" s="4" t="s">
        <v>636</v>
      </c>
    </row>
    <row r="10" spans="1:4">
      <c r="A10" s="3" t="s">
        <v>634</v>
      </c>
    </row>
    <row r="11" spans="1:4">
      <c r="A11" s="4" t="s">
        <v>723</v>
      </c>
      <c r="B11" s="5" t="n">
        <v>259048</v>
      </c>
      <c r="C11" s="5" t="n">
        <v>37677</v>
      </c>
    </row>
    <row r="12" spans="1:4">
      <c r="A12" s="4" t="s">
        <v>637</v>
      </c>
    </row>
    <row r="13" spans="1:4">
      <c r="A13" s="3" t="s">
        <v>634</v>
      </c>
    </row>
    <row r="14" spans="1:4">
      <c r="A14" s="4" t="s">
        <v>723</v>
      </c>
      <c r="B14" s="5" t="n">
        <v>10980093</v>
      </c>
      <c r="C14" s="5" t="n">
        <v>1596988</v>
      </c>
      <c r="D14" s="5" t="n">
        <v>10666224</v>
      </c>
    </row>
    <row r="15" spans="1:4">
      <c r="A15" s="4" t="s">
        <v>640</v>
      </c>
    </row>
    <row r="16" spans="1:4">
      <c r="A16" s="3" t="s">
        <v>634</v>
      </c>
    </row>
    <row r="17" spans="1:4">
      <c r="A17" s="4" t="s">
        <v>723</v>
      </c>
      <c r="B17" s="5" t="n">
        <v>2531418</v>
      </c>
      <c r="C17" s="5" t="n">
        <v>368180</v>
      </c>
      <c r="D17" s="5" t="n">
        <v>2594781</v>
      </c>
    </row>
    <row r="18" spans="1:4">
      <c r="A18" s="4" t="s">
        <v>638</v>
      </c>
    </row>
    <row r="19" spans="1:4">
      <c r="A19" s="3" t="s">
        <v>634</v>
      </c>
    </row>
    <row r="20" spans="1:4">
      <c r="A20" s="4" t="s">
        <v>723</v>
      </c>
      <c r="B20" s="5" t="n">
        <v>20498648</v>
      </c>
      <c r="C20" s="5" t="n">
        <v>2981405</v>
      </c>
      <c r="D20" s="5" t="n">
        <v>432376</v>
      </c>
    </row>
    <row r="21" spans="1:4">
      <c r="A21" s="4" t="s">
        <v>726</v>
      </c>
    </row>
    <row r="22" spans="1:4">
      <c r="A22" s="3" t="s">
        <v>634</v>
      </c>
    </row>
    <row r="23" spans="1:4">
      <c r="A23" s="4" t="s">
        <v>723</v>
      </c>
      <c r="B23" s="6" t="n">
        <v>435185</v>
      </c>
      <c r="C23" s="7" t="n">
        <v>63295</v>
      </c>
      <c r="D23" s="6" t="n">
        <v>4351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s>
  <sheetData>
    <row r="1" spans="1:6">
      <c r="A1" s="1" t="s">
        <v>727</v>
      </c>
      <c r="B1" s="2" t="s">
        <v>1</v>
      </c>
    </row>
    <row r="2" spans="1:6">
      <c r="B2" s="2" t="s">
        <v>37</v>
      </c>
      <c r="C2" s="2" t="s">
        <v>38</v>
      </c>
      <c r="D2" s="2" t="s">
        <v>39</v>
      </c>
      <c r="E2" s="2" t="s">
        <v>175</v>
      </c>
      <c r="F2" s="2" t="s">
        <v>38</v>
      </c>
    </row>
    <row r="3" spans="1:6">
      <c r="A3" s="3" t="s">
        <v>259</v>
      </c>
    </row>
    <row r="4" spans="1:6">
      <c r="A4" s="4" t="s">
        <v>728</v>
      </c>
      <c r="B4" s="6" t="n">
        <v>1630950</v>
      </c>
      <c r="C4" s="7" t="n">
        <v>237212</v>
      </c>
      <c r="D4" s="6" t="n">
        <v>879968</v>
      </c>
      <c r="E4" s="6" t="n">
        <v>1309605</v>
      </c>
    </row>
    <row r="5" spans="1:6">
      <c r="A5" s="4" t="s">
        <v>729</v>
      </c>
      <c r="B5" s="5" t="n">
        <v>27655</v>
      </c>
      <c r="D5" s="5" t="n">
        <v>64501</v>
      </c>
      <c r="F5" s="7" t="n">
        <v>4022</v>
      </c>
    </row>
    <row r="6" spans="1:6">
      <c r="A6" s="4" t="s">
        <v>730</v>
      </c>
      <c r="B6" s="6" t="n">
        <v>0</v>
      </c>
      <c r="D6" s="6" t="n">
        <v>0</v>
      </c>
      <c r="E6" s="6" t="n">
        <v>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37</v>
      </c>
    </row>
    <row r="2" spans="1:2">
      <c r="A2" s="3" t="s">
        <v>259</v>
      </c>
    </row>
    <row r="3" spans="1:2">
      <c r="A3" s="4" t="s">
        <v>732</v>
      </c>
      <c r="B3" s="6" t="n">
        <v>4955438</v>
      </c>
    </row>
    <row r="4" spans="1:2">
      <c r="A4" s="4" t="s">
        <v>733</v>
      </c>
      <c r="B4" s="5" t="n">
        <v>4931299</v>
      </c>
    </row>
    <row r="5" spans="1:2">
      <c r="A5" s="4" t="s">
        <v>734</v>
      </c>
      <c r="B5" s="5" t="n">
        <v>4858956</v>
      </c>
    </row>
    <row r="6" spans="1:2">
      <c r="A6" s="4" t="s">
        <v>735</v>
      </c>
      <c r="B6" s="5" t="n">
        <v>4359441</v>
      </c>
    </row>
    <row r="7" spans="1:2">
      <c r="A7" s="4" t="s">
        <v>736</v>
      </c>
      <c r="B7" s="5" t="n">
        <v>4084318</v>
      </c>
    </row>
    <row r="8" spans="1:2">
      <c r="A8" s="4" t="s">
        <v>737</v>
      </c>
      <c r="B8" s="6" t="n">
        <v>40239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738</v>
      </c>
      <c r="B1" s="2" t="s">
        <v>137</v>
      </c>
      <c r="C1" s="2" t="s">
        <v>138</v>
      </c>
    </row>
    <row r="2" spans="1:3">
      <c r="A2" s="3" t="s">
        <v>259</v>
      </c>
    </row>
    <row r="3" spans="1:3">
      <c r="A3" s="4" t="s">
        <v>739</v>
      </c>
      <c r="B3" s="6" t="n">
        <v>2959183</v>
      </c>
      <c r="C3" s="7" t="n">
        <v>430395</v>
      </c>
    </row>
    <row r="4" spans="1:3">
      <c r="A4" s="4" t="s">
        <v>740</v>
      </c>
      <c r="B4" s="5" t="n">
        <v>2827885</v>
      </c>
      <c r="C4" s="5" t="n">
        <v>411299</v>
      </c>
    </row>
    <row r="5" spans="1:3">
      <c r="A5" s="4" t="s">
        <v>741</v>
      </c>
      <c r="B5" s="6" t="n">
        <v>5787068</v>
      </c>
      <c r="C5" s="7" t="n">
        <v>8416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42</v>
      </c>
      <c r="B1" s="2" t="s">
        <v>1</v>
      </c>
    </row>
    <row r="2" spans="1:4">
      <c r="B2" s="2" t="s">
        <v>132</v>
      </c>
      <c r="C2" s="2" t="s">
        <v>133</v>
      </c>
      <c r="D2" s="2" t="s">
        <v>134</v>
      </c>
    </row>
    <row r="3" spans="1:4">
      <c r="A3" s="3" t="s">
        <v>259</v>
      </c>
    </row>
    <row r="4" spans="1:4">
      <c r="A4" s="4" t="s">
        <v>743</v>
      </c>
      <c r="B4" s="6" t="n">
        <v>0</v>
      </c>
      <c r="C4" s="6" t="n">
        <v>0</v>
      </c>
      <c r="D4"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744</v>
      </c>
      <c r="B1" s="2" t="s">
        <v>37</v>
      </c>
      <c r="C1" s="2" t="s">
        <v>38</v>
      </c>
      <c r="D1" s="2" t="s">
        <v>39</v>
      </c>
    </row>
    <row r="2" spans="1:4">
      <c r="A2" s="3" t="s">
        <v>745</v>
      </c>
    </row>
    <row r="3" spans="1:4">
      <c r="A3" s="4" t="s">
        <v>56</v>
      </c>
      <c r="B3" s="6" t="n">
        <v>112219460</v>
      </c>
      <c r="C3" s="7" t="n">
        <v>16321644</v>
      </c>
      <c r="D3" s="6" t="n">
        <v>122508832</v>
      </c>
    </row>
    <row r="4" spans="1:4">
      <c r="A4" s="4" t="s">
        <v>746</v>
      </c>
    </row>
    <row r="5" spans="1:4">
      <c r="A5" s="3" t="s">
        <v>745</v>
      </c>
    </row>
    <row r="6" spans="1:4">
      <c r="A6" s="4" t="s">
        <v>747</v>
      </c>
      <c r="B6" s="5" t="n">
        <v>300000</v>
      </c>
      <c r="C6" s="5" t="n">
        <v>43633</v>
      </c>
      <c r="D6" s="5" t="n">
        <v>300000</v>
      </c>
    </row>
    <row r="7" spans="1:4">
      <c r="A7" s="4" t="s">
        <v>748</v>
      </c>
    </row>
    <row r="8" spans="1:4">
      <c r="A8" s="3" t="s">
        <v>745</v>
      </c>
    </row>
    <row r="9" spans="1:4">
      <c r="A9" s="4" t="s">
        <v>747</v>
      </c>
      <c r="B9" s="5" t="n">
        <v>103701474</v>
      </c>
      <c r="C9" s="5" t="n">
        <v>15082755</v>
      </c>
      <c r="D9" s="5" t="n">
        <v>103701474</v>
      </c>
    </row>
    <row r="10" spans="1:4">
      <c r="A10" s="4" t="s">
        <v>749</v>
      </c>
    </row>
    <row r="11" spans="1:4">
      <c r="A11" s="3" t="s">
        <v>745</v>
      </c>
    </row>
    <row r="12" spans="1:4">
      <c r="A12" s="4" t="s">
        <v>750</v>
      </c>
      <c r="D12" s="5" t="n">
        <v>2565871</v>
      </c>
    </row>
    <row r="13" spans="1:4">
      <c r="A13" s="4" t="s">
        <v>751</v>
      </c>
    </row>
    <row r="14" spans="1:4">
      <c r="A14" s="3" t="s">
        <v>745</v>
      </c>
    </row>
    <row r="15" spans="1:4">
      <c r="A15" s="4" t="s">
        <v>750</v>
      </c>
      <c r="B15" s="5" t="n">
        <v>2650405</v>
      </c>
      <c r="C15" s="5" t="n">
        <v>385485</v>
      </c>
      <c r="D15" s="5" t="n">
        <v>10008647</v>
      </c>
    </row>
    <row r="16" spans="1:4">
      <c r="A16" s="4" t="s">
        <v>752</v>
      </c>
    </row>
    <row r="17" spans="1:4">
      <c r="A17" s="3" t="s">
        <v>745</v>
      </c>
    </row>
    <row r="18" spans="1:4">
      <c r="A18" s="4" t="s">
        <v>750</v>
      </c>
      <c r="B18" s="6" t="n">
        <v>5567581</v>
      </c>
      <c r="C18" s="7" t="n">
        <v>809771</v>
      </c>
      <c r="D18" s="6" t="n">
        <v>59328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4</v>
      </c>
      <c r="B1" s="2" t="s">
        <v>1</v>
      </c>
    </row>
    <row r="2" spans="1:5">
      <c r="B2" s="2" t="s">
        <v>37</v>
      </c>
      <c r="C2" s="2" t="s">
        <v>38</v>
      </c>
      <c r="D2" s="2" t="s">
        <v>39</v>
      </c>
      <c r="E2" s="2" t="s">
        <v>175</v>
      </c>
    </row>
    <row r="3" spans="1:5">
      <c r="A3" s="3" t="s">
        <v>176</v>
      </c>
    </row>
    <row r="4" spans="1:5">
      <c r="A4" s="4" t="s">
        <v>160</v>
      </c>
      <c r="B4" s="6" t="n">
        <v>393613911</v>
      </c>
      <c r="C4" s="7" t="n">
        <v>57248769</v>
      </c>
      <c r="D4" s="6" t="n">
        <v>285051632</v>
      </c>
      <c r="E4" s="6" t="n">
        <v>265800559</v>
      </c>
    </row>
    <row r="5" spans="1:5">
      <c r="A5" s="3" t="s">
        <v>177</v>
      </c>
    </row>
    <row r="6" spans="1:5">
      <c r="A6" s="4" t="s">
        <v>178</v>
      </c>
      <c r="B6" s="5" t="n">
        <v>25549965</v>
      </c>
      <c r="C6" s="5" t="n">
        <v>3716088</v>
      </c>
      <c r="D6" s="5" t="n">
        <v>24956433</v>
      </c>
      <c r="E6" s="5" t="n">
        <v>35354865</v>
      </c>
    </row>
    <row r="7" spans="1:5">
      <c r="A7" s="4" t="s">
        <v>179</v>
      </c>
      <c r="B7" s="5" t="n">
        <v>5008677</v>
      </c>
      <c r="C7" s="5" t="n">
        <v>728482</v>
      </c>
    </row>
    <row r="8" spans="1:5">
      <c r="A8" s="4" t="s">
        <v>180</v>
      </c>
      <c r="B8" s="5" t="n">
        <v>8300584</v>
      </c>
      <c r="C8" s="5" t="n">
        <v>1207270</v>
      </c>
      <c r="D8" s="5" t="n">
        <v>899584</v>
      </c>
      <c r="E8" s="5" t="n">
        <v>10464579</v>
      </c>
    </row>
    <row r="9" spans="1:5">
      <c r="A9" s="4" t="s">
        <v>181</v>
      </c>
      <c r="B9" s="5" t="n">
        <v>-36723048</v>
      </c>
      <c r="C9" s="5" t="n">
        <v>-5341146</v>
      </c>
      <c r="D9" s="5" t="n">
        <v>-1649041</v>
      </c>
      <c r="E9" s="5" t="n">
        <v>-35719805</v>
      </c>
    </row>
    <row r="10" spans="1:5">
      <c r="A10" s="4" t="s">
        <v>182</v>
      </c>
      <c r="B10" s="5" t="n">
        <v>-20447590</v>
      </c>
      <c r="C10" s="5" t="n">
        <v>-2973979</v>
      </c>
      <c r="D10" s="5" t="n">
        <v>-14698429</v>
      </c>
      <c r="E10" s="5" t="n">
        <v>-15310169</v>
      </c>
    </row>
    <row r="11" spans="1:5">
      <c r="A11" s="4" t="s">
        <v>183</v>
      </c>
      <c r="D11" s="5" t="n">
        <v>1442709</v>
      </c>
    </row>
    <row r="12" spans="1:5">
      <c r="A12" s="4" t="s">
        <v>184</v>
      </c>
      <c r="B12" s="5" t="n">
        <v>1978374</v>
      </c>
      <c r="C12" s="5" t="n">
        <v>287743</v>
      </c>
      <c r="D12" s="5" t="n">
        <v>483610</v>
      </c>
      <c r="E12" s="5" t="n">
        <v>1866310</v>
      </c>
    </row>
    <row r="13" spans="1:5">
      <c r="A13" s="4" t="s">
        <v>185</v>
      </c>
      <c r="B13" s="5" t="n">
        <v>57774952</v>
      </c>
      <c r="C13" s="5" t="n">
        <v>8403018</v>
      </c>
      <c r="D13" s="5" t="n">
        <v>-59165221</v>
      </c>
      <c r="E13" s="5" t="n">
        <v>-24564162</v>
      </c>
    </row>
    <row r="14" spans="1:5">
      <c r="A14" s="4" t="s">
        <v>186</v>
      </c>
      <c r="B14" s="5" t="n">
        <v>-267849</v>
      </c>
      <c r="C14" s="5" t="n">
        <v>-38957</v>
      </c>
      <c r="D14" s="5" t="n">
        <v>3899331</v>
      </c>
      <c r="E14" s="5" t="n">
        <v>2750182</v>
      </c>
    </row>
    <row r="15" spans="1:5">
      <c r="A15" s="4" t="s">
        <v>187</v>
      </c>
      <c r="B15" s="5" t="n">
        <v>430430</v>
      </c>
      <c r="C15" s="5" t="n">
        <v>62603</v>
      </c>
      <c r="D15" s="5" t="n">
        <v>2784857</v>
      </c>
      <c r="E15" s="5" t="n">
        <v>-4452855</v>
      </c>
    </row>
    <row r="16" spans="1:5">
      <c r="A16" s="4" t="s">
        <v>164</v>
      </c>
      <c r="B16" s="5" t="n">
        <v>16108950</v>
      </c>
      <c r="C16" s="5" t="n">
        <v>2342950</v>
      </c>
      <c r="D16" s="5" t="n">
        <v>38048000</v>
      </c>
    </row>
    <row r="17" spans="1:5">
      <c r="A17" s="4" t="s">
        <v>188</v>
      </c>
      <c r="B17" s="5" t="n">
        <v>23345894</v>
      </c>
      <c r="C17" s="5" t="n">
        <v>3395519</v>
      </c>
      <c r="D17" s="5" t="n">
        <v>67675809</v>
      </c>
    </row>
    <row r="18" spans="1:5">
      <c r="A18" s="4" t="s">
        <v>189</v>
      </c>
      <c r="B18" s="5" t="n">
        <v>-1344212</v>
      </c>
      <c r="C18" s="5" t="n">
        <v>-195508</v>
      </c>
    </row>
    <row r="19" spans="1:5">
      <c r="A19" s="3" t="s">
        <v>190</v>
      </c>
    </row>
    <row r="20" spans="1:5">
      <c r="A20" s="4" t="s">
        <v>52</v>
      </c>
      <c r="D20" s="5" t="n">
        <v>7200000</v>
      </c>
      <c r="E20" s="5" t="n">
        <v>-10200000</v>
      </c>
    </row>
    <row r="21" spans="1:5">
      <c r="A21" s="4" t="s">
        <v>191</v>
      </c>
      <c r="B21" s="5" t="n">
        <v>-12368310</v>
      </c>
      <c r="C21" s="5" t="n">
        <v>-1798896</v>
      </c>
      <c r="D21" s="5" t="n">
        <v>-17931396</v>
      </c>
      <c r="E21" s="5" t="n">
        <v>-1436586</v>
      </c>
    </row>
    <row r="22" spans="1:5">
      <c r="A22" s="4" t="s">
        <v>46</v>
      </c>
      <c r="B22" s="5" t="n">
        <v>-185941</v>
      </c>
      <c r="C22" s="5" t="n">
        <v>-27044</v>
      </c>
      <c r="D22" s="5" t="n">
        <v>8548750</v>
      </c>
      <c r="E22" s="5" t="n">
        <v>1874561</v>
      </c>
    </row>
    <row r="23" spans="1:5">
      <c r="A23" s="4" t="s">
        <v>47</v>
      </c>
      <c r="B23" s="5" t="n">
        <v>621293</v>
      </c>
      <c r="C23" s="5" t="n">
        <v>90363</v>
      </c>
      <c r="D23" s="5" t="n">
        <v>-510999</v>
      </c>
      <c r="E23" s="5" t="n">
        <v>53480</v>
      </c>
    </row>
    <row r="24" spans="1:5">
      <c r="A24" s="4" t="s">
        <v>45</v>
      </c>
      <c r="B24" s="5" t="n">
        <v>1694216</v>
      </c>
      <c r="C24" s="5" t="n">
        <v>246413</v>
      </c>
      <c r="D24" s="5" t="n">
        <v>13816640</v>
      </c>
      <c r="E24" s="5" t="n">
        <v>16804025</v>
      </c>
    </row>
    <row r="25" spans="1:5">
      <c r="A25" s="4" t="s">
        <v>48</v>
      </c>
      <c r="B25" s="5" t="n">
        <v>-13933400</v>
      </c>
      <c r="C25" s="5" t="n">
        <v>-2026527</v>
      </c>
      <c r="D25" s="5" t="n">
        <v>-5892325</v>
      </c>
      <c r="E25" s="5" t="n">
        <v>-10018050</v>
      </c>
    </row>
    <row r="26" spans="1:5">
      <c r="A26" s="4" t="s">
        <v>192</v>
      </c>
      <c r="E26" s="5" t="n">
        <v>1515836</v>
      </c>
    </row>
    <row r="27" spans="1:5">
      <c r="A27" s="4" t="s">
        <v>57</v>
      </c>
      <c r="B27" s="5" t="n">
        <v>-1964823</v>
      </c>
      <c r="C27" s="5" t="n">
        <v>-285772</v>
      </c>
      <c r="D27" s="5" t="n">
        <v>1728263</v>
      </c>
      <c r="E27" s="5" t="n">
        <v>849292</v>
      </c>
    </row>
    <row r="28" spans="1:5">
      <c r="A28" s="4" t="s">
        <v>61</v>
      </c>
      <c r="B28" s="5" t="n">
        <v>1183032</v>
      </c>
      <c r="C28" s="5" t="n">
        <v>172065</v>
      </c>
      <c r="D28" s="5" t="n">
        <v>-407953</v>
      </c>
      <c r="E28" s="5" t="n">
        <v>134100</v>
      </c>
    </row>
    <row r="29" spans="1:5">
      <c r="A29" s="4" t="s">
        <v>63</v>
      </c>
      <c r="B29" s="5" t="n">
        <v>-187440</v>
      </c>
      <c r="C29" s="5" t="n">
        <v>-27262</v>
      </c>
      <c r="D29" s="5" t="n">
        <v>290093</v>
      </c>
      <c r="E29" s="5" t="n">
        <v>182925</v>
      </c>
    </row>
    <row r="30" spans="1:5">
      <c r="A30" s="4" t="s">
        <v>64</v>
      </c>
      <c r="B30" s="5" t="n">
        <v>-2203639</v>
      </c>
      <c r="C30" s="5" t="n">
        <v>-320506</v>
      </c>
      <c r="D30" s="5" t="n">
        <v>7507074</v>
      </c>
      <c r="E30" s="5" t="n">
        <v>5922207</v>
      </c>
    </row>
    <row r="31" spans="1:5">
      <c r="A31" s="4" t="s">
        <v>66</v>
      </c>
      <c r="B31" s="5" t="n">
        <v>45575254</v>
      </c>
      <c r="C31" s="5" t="n">
        <v>6628646</v>
      </c>
      <c r="D31" s="5" t="n">
        <v>52004162</v>
      </c>
      <c r="E31" s="5" t="n">
        <v>50255944</v>
      </c>
    </row>
    <row r="32" spans="1:5">
      <c r="A32" s="4" t="s">
        <v>62</v>
      </c>
      <c r="B32" s="5" t="n">
        <v>2707962</v>
      </c>
      <c r="C32" s="5" t="n">
        <v>393857</v>
      </c>
      <c r="D32" s="5" t="n">
        <v>-2116543</v>
      </c>
      <c r="E32" s="5" t="n">
        <v>17310323</v>
      </c>
    </row>
    <row r="33" spans="1:5">
      <c r="A33" s="4" t="s">
        <v>67</v>
      </c>
      <c r="B33" s="5" t="n">
        <v>-4468873</v>
      </c>
      <c r="C33" s="5" t="n">
        <v>-649971</v>
      </c>
      <c r="D33" s="5" t="n">
        <v>44287986</v>
      </c>
      <c r="E33" s="5" t="n">
        <v>105419762</v>
      </c>
    </row>
    <row r="34" spans="1:5">
      <c r="A34" s="4" t="s">
        <v>68</v>
      </c>
      <c r="B34" s="5" t="n">
        <v>4328055</v>
      </c>
      <c r="C34" s="5" t="n">
        <v>629489</v>
      </c>
      <c r="D34" s="5" t="n">
        <v>20753618</v>
      </c>
      <c r="E34" s="5" t="n">
        <v>6062490</v>
      </c>
    </row>
    <row r="35" spans="1:5">
      <c r="A35" s="4" t="s">
        <v>73</v>
      </c>
      <c r="B35" s="5" t="n">
        <v>56319776</v>
      </c>
      <c r="C35" s="5" t="n">
        <v>8191372</v>
      </c>
      <c r="D35" s="5" t="n">
        <v>9610768</v>
      </c>
      <c r="E35" s="5" t="n">
        <v>25212613</v>
      </c>
    </row>
    <row r="36" spans="1:5">
      <c r="A36" s="4" t="s">
        <v>65</v>
      </c>
      <c r="B36" s="5" t="n">
        <v>-1025731</v>
      </c>
      <c r="C36" s="5" t="n">
        <v>-149186</v>
      </c>
      <c r="D36" s="5" t="n">
        <v>-15846523</v>
      </c>
      <c r="E36" s="5" t="n">
        <v>-5935719</v>
      </c>
    </row>
    <row r="37" spans="1:5">
      <c r="A37" s="4" t="s">
        <v>72</v>
      </c>
      <c r="B37" s="5" t="n">
        <v>22636533</v>
      </c>
      <c r="C37" s="5" t="n">
        <v>3292347</v>
      </c>
      <c r="D37" s="5" t="n">
        <v>10672479</v>
      </c>
      <c r="E37" s="5" t="n">
        <v>15656106</v>
      </c>
    </row>
    <row r="38" spans="1:5">
      <c r="A38" s="4" t="s">
        <v>193</v>
      </c>
      <c r="B38" s="5" t="n">
        <v>-17107359</v>
      </c>
      <c r="C38" s="5" t="n">
        <v>-2488162</v>
      </c>
      <c r="D38" s="5" t="n">
        <v>-6777448</v>
      </c>
      <c r="E38" s="5" t="n">
        <v>-12296224</v>
      </c>
    </row>
    <row r="39" spans="1:5">
      <c r="A39" s="4" t="s">
        <v>194</v>
      </c>
      <c r="B39" s="5" t="n">
        <v>554949643</v>
      </c>
      <c r="C39" s="5" t="n">
        <v>80714078</v>
      </c>
      <c r="D39" s="5" t="n">
        <v>476665920</v>
      </c>
      <c r="E39" s="5" t="n">
        <v>443556589</v>
      </c>
    </row>
    <row r="40" spans="1:5">
      <c r="A40" s="3" t="s">
        <v>195</v>
      </c>
    </row>
    <row r="41" spans="1:5">
      <c r="A41" s="4" t="s">
        <v>196</v>
      </c>
      <c r="B41" s="5" t="n">
        <v>-138471216</v>
      </c>
      <c r="C41" s="5" t="n">
        <v>-20139803</v>
      </c>
      <c r="D41" s="5" t="n">
        <v>-16552148</v>
      </c>
      <c r="E41" s="5" t="n">
        <v>-5837534</v>
      </c>
    </row>
    <row r="42" spans="1:5">
      <c r="A42" s="4" t="s">
        <v>197</v>
      </c>
      <c r="B42" s="5" t="n">
        <v>-3491958</v>
      </c>
      <c r="C42" s="5" t="n">
        <v>-507884</v>
      </c>
      <c r="D42" s="5" t="n">
        <v>-15386</v>
      </c>
      <c r="E42" s="5" t="n">
        <v>-255788</v>
      </c>
    </row>
    <row r="43" spans="1:5">
      <c r="A43" s="4" t="s">
        <v>198</v>
      </c>
      <c r="B43" s="5" t="n">
        <v>126301</v>
      </c>
      <c r="C43" s="5" t="n">
        <v>18370</v>
      </c>
      <c r="D43" s="5" t="n">
        <v>2678696</v>
      </c>
    </row>
    <row r="44" spans="1:5">
      <c r="A44" s="4" t="s">
        <v>199</v>
      </c>
      <c r="B44" s="5" t="n">
        <v>-13302894</v>
      </c>
      <c r="C44" s="5" t="n">
        <v>-1934826</v>
      </c>
    </row>
    <row r="45" spans="1:5">
      <c r="A45" s="4" t="s">
        <v>200</v>
      </c>
      <c r="D45" s="5" t="n">
        <v>-100701474</v>
      </c>
      <c r="E45" s="5" t="n">
        <v>-2090123</v>
      </c>
    </row>
    <row r="46" spans="1:5">
      <c r="A46" s="4" t="s">
        <v>201</v>
      </c>
      <c r="B46" s="5" t="n">
        <v>89182803</v>
      </c>
      <c r="C46" s="5" t="n">
        <v>12971101</v>
      </c>
      <c r="E46" s="5" t="n">
        <v>63986039</v>
      </c>
    </row>
    <row r="47" spans="1:5">
      <c r="A47" s="4" t="s">
        <v>202</v>
      </c>
      <c r="B47" s="5" t="n">
        <v>-18121700</v>
      </c>
      <c r="C47" s="5" t="n">
        <v>-2635692</v>
      </c>
    </row>
    <row r="48" spans="1:5">
      <c r="A48" s="4" t="s">
        <v>203</v>
      </c>
      <c r="E48" s="5" t="n">
        <v>-14200539</v>
      </c>
    </row>
    <row r="49" spans="1:5">
      <c r="A49" s="4" t="s">
        <v>204</v>
      </c>
      <c r="E49" s="5" t="n">
        <v>-9000000</v>
      </c>
    </row>
    <row r="50" spans="1:5">
      <c r="A50" s="4" t="s">
        <v>205</v>
      </c>
      <c r="B50" s="5" t="n">
        <v>-772540145</v>
      </c>
      <c r="C50" s="5" t="n">
        <v>-112361304</v>
      </c>
      <c r="D50" s="5" t="n">
        <v>-781850000</v>
      </c>
      <c r="E50" s="5" t="n">
        <v>-368000000</v>
      </c>
    </row>
    <row r="51" spans="1:5">
      <c r="A51" s="4" t="s">
        <v>206</v>
      </c>
      <c r="B51" s="5" t="n">
        <v>889325672</v>
      </c>
      <c r="C51" s="5" t="n">
        <v>129347054</v>
      </c>
      <c r="E51" s="5" t="n">
        <v>564709574</v>
      </c>
    </row>
    <row r="52" spans="1:5">
      <c r="A52" s="4" t="s">
        <v>207</v>
      </c>
      <c r="B52" s="5" t="n">
        <v>-60000000</v>
      </c>
      <c r="C52" s="5" t="n">
        <v>-8726638</v>
      </c>
    </row>
    <row r="53" spans="1:5">
      <c r="A53" s="4" t="s">
        <v>208</v>
      </c>
      <c r="B53" s="5" t="n">
        <v>-88258150</v>
      </c>
      <c r="C53" s="5" t="n">
        <v>-12836616</v>
      </c>
      <c r="D53" s="5" t="n">
        <v>-39972398</v>
      </c>
      <c r="E53" s="5" t="n">
        <v>-164576117</v>
      </c>
    </row>
    <row r="54" spans="1:5">
      <c r="A54" s="4" t="s">
        <v>209</v>
      </c>
      <c r="B54" s="5" t="n">
        <v>30544376</v>
      </c>
      <c r="C54" s="5" t="n">
        <v>4442495</v>
      </c>
      <c r="D54" s="5" t="n">
        <v>64874851</v>
      </c>
      <c r="E54" s="5" t="n">
        <v>129262486</v>
      </c>
    </row>
    <row r="55" spans="1:5">
      <c r="A55" s="4" t="s">
        <v>210</v>
      </c>
      <c r="B55" s="5" t="n">
        <v>-4300000</v>
      </c>
      <c r="C55" s="5" t="n">
        <v>-625409</v>
      </c>
      <c r="D55" s="5" t="n">
        <v>-3500000</v>
      </c>
      <c r="E55" s="5" t="n">
        <v>-150000000</v>
      </c>
    </row>
    <row r="56" spans="1:5">
      <c r="A56" s="4" t="s">
        <v>211</v>
      </c>
      <c r="D56" s="5" t="n">
        <v>128110474</v>
      </c>
      <c r="E56" s="5" t="n">
        <v>30000000</v>
      </c>
    </row>
    <row r="57" spans="1:5">
      <c r="A57" s="4" t="s">
        <v>212</v>
      </c>
      <c r="D57" s="5" t="n">
        <v>8671250</v>
      </c>
    </row>
    <row r="58" spans="1:5">
      <c r="A58" s="4" t="s">
        <v>213</v>
      </c>
      <c r="B58" s="5" t="n">
        <v>-166819164</v>
      </c>
      <c r="C58" s="5" t="n">
        <v>-24262841</v>
      </c>
    </row>
    <row r="59" spans="1:5">
      <c r="A59" s="4" t="s">
        <v>214</v>
      </c>
      <c r="B59" s="5" t="n">
        <v>118380000</v>
      </c>
      <c r="C59" s="5" t="n">
        <v>17217657</v>
      </c>
    </row>
    <row r="60" spans="1:5">
      <c r="A60" s="4" t="s">
        <v>215</v>
      </c>
      <c r="B60" s="5" t="n">
        <v>-54060267</v>
      </c>
      <c r="C60" s="5" t="n">
        <v>-7862740</v>
      </c>
      <c r="D60" s="5" t="n">
        <v>-6600000</v>
      </c>
    </row>
    <row r="61" spans="1:5">
      <c r="A61" s="4" t="s">
        <v>216</v>
      </c>
      <c r="B61" s="5" t="n">
        <v>10050000</v>
      </c>
      <c r="C61" s="5" t="n">
        <v>1461712</v>
      </c>
    </row>
    <row r="62" spans="1:5">
      <c r="A62" s="4" t="s">
        <v>217</v>
      </c>
      <c r="B62" s="5" t="n">
        <v>-181756342</v>
      </c>
      <c r="C62" s="5" t="n">
        <v>-26435364</v>
      </c>
      <c r="D62" s="5" t="n">
        <v>-744856135</v>
      </c>
      <c r="E62" s="5" t="n">
        <v>73997998</v>
      </c>
    </row>
    <row r="63" spans="1:5">
      <c r="A63" s="3" t="s">
        <v>218</v>
      </c>
    </row>
    <row r="64" spans="1:5">
      <c r="A64" s="4" t="s">
        <v>219</v>
      </c>
      <c r="B64" s="5" t="n">
        <v>-200532021</v>
      </c>
      <c r="C64" s="5" t="n">
        <v>-29166173</v>
      </c>
      <c r="D64" s="5" t="n">
        <v>-579042699</v>
      </c>
      <c r="E64" s="5" t="n">
        <v>-17956030</v>
      </c>
    </row>
    <row r="65" spans="1:5">
      <c r="A65" s="4" t="s">
        <v>220</v>
      </c>
      <c r="B65" s="5" t="n">
        <v>-3000000</v>
      </c>
      <c r="C65" s="5" t="n">
        <v>-436332</v>
      </c>
      <c r="D65" s="5" t="n">
        <v>-64675809</v>
      </c>
    </row>
    <row r="66" spans="1:5">
      <c r="A66" s="4" t="s">
        <v>221</v>
      </c>
      <c r="B66" s="5" t="n">
        <v>-300000</v>
      </c>
      <c r="C66" s="5" t="n">
        <v>-43633</v>
      </c>
      <c r="D66" s="5" t="n">
        <v>180000000</v>
      </c>
      <c r="E66" s="5" t="n">
        <v>-115000000</v>
      </c>
    </row>
    <row r="67" spans="1:5">
      <c r="A67" s="4" t="s">
        <v>222</v>
      </c>
      <c r="B67" s="5" t="n">
        <v>60000000</v>
      </c>
      <c r="C67" s="5" t="n">
        <v>8726638</v>
      </c>
      <c r="D67" s="5" t="n">
        <v>60000000</v>
      </c>
    </row>
    <row r="68" spans="1:5">
      <c r="A68" s="4" t="s">
        <v>223</v>
      </c>
      <c r="D68" s="5" t="n">
        <v>-61442709</v>
      </c>
    </row>
    <row r="69" spans="1:5">
      <c r="A69" s="4" t="s">
        <v>224</v>
      </c>
      <c r="B69" s="5" t="n">
        <v>837505007</v>
      </c>
      <c r="C69" s="5" t="n">
        <v>121810051</v>
      </c>
    </row>
    <row r="70" spans="1:5">
      <c r="A70" s="4" t="s">
        <v>225</v>
      </c>
      <c r="B70" s="5" t="n">
        <v>-30827578</v>
      </c>
      <c r="C70" s="5" t="n">
        <v>-4483685</v>
      </c>
    </row>
    <row r="71" spans="1:5">
      <c r="A71" s="4" t="s">
        <v>226</v>
      </c>
      <c r="B71" s="5" t="n">
        <v>662845408</v>
      </c>
      <c r="C71" s="5" t="n">
        <v>96406866</v>
      </c>
      <c r="D71" s="5" t="n">
        <v>-465161217</v>
      </c>
      <c r="E71" s="5" t="n">
        <v>-132956030</v>
      </c>
    </row>
    <row r="72" spans="1:5">
      <c r="A72" s="4" t="s">
        <v>227</v>
      </c>
      <c r="B72" s="5" t="n">
        <v>66023411</v>
      </c>
      <c r="C72" s="5" t="n">
        <v>9602707</v>
      </c>
      <c r="D72" s="5" t="n">
        <v>-1467838</v>
      </c>
      <c r="E72" s="5" t="n">
        <v>6327858</v>
      </c>
    </row>
    <row r="73" spans="1:5">
      <c r="A73" s="4" t="s">
        <v>228</v>
      </c>
      <c r="B73" s="5" t="n">
        <v>1102062120</v>
      </c>
      <c r="C73" s="5" t="n">
        <v>160288287</v>
      </c>
      <c r="D73" s="5" t="n">
        <v>-734819270</v>
      </c>
      <c r="E73" s="5" t="n">
        <v>390926415</v>
      </c>
    </row>
    <row r="74" spans="1:5">
      <c r="A74" s="4" t="s">
        <v>229</v>
      </c>
      <c r="B74" s="5" t="n">
        <v>161963665</v>
      </c>
      <c r="C74" s="5" t="n">
        <v>23556638</v>
      </c>
      <c r="D74" s="5" t="n">
        <v>896782935</v>
      </c>
      <c r="E74" s="5" t="n">
        <v>505856520</v>
      </c>
    </row>
    <row r="75" spans="1:5">
      <c r="A75" s="4" t="s">
        <v>230</v>
      </c>
      <c r="B75" s="5" t="n">
        <v>1264025785</v>
      </c>
      <c r="C75" s="5" t="n">
        <v>183844925</v>
      </c>
      <c r="D75" s="5" t="n">
        <v>161963665</v>
      </c>
      <c r="E75" s="5" t="n">
        <v>896782935</v>
      </c>
    </row>
    <row r="76" spans="1:5">
      <c r="A76" s="3" t="s">
        <v>231</v>
      </c>
    </row>
    <row r="77" spans="1:5">
      <c r="A77" s="4" t="s">
        <v>232</v>
      </c>
      <c r="D77" s="5" t="n">
        <v>-1442709</v>
      </c>
    </row>
    <row r="78" spans="1:5">
      <c r="A78" s="4" t="s">
        <v>233</v>
      </c>
      <c r="B78" s="5" t="n">
        <v>-93299479</v>
      </c>
      <c r="C78" s="5" t="n">
        <v>-13569847</v>
      </c>
      <c r="D78" s="6" t="n">
        <v>-160064218</v>
      </c>
      <c r="E78" s="5" t="n">
        <v>-64944731</v>
      </c>
    </row>
    <row r="79" spans="1:5">
      <c r="A79" s="3" t="s">
        <v>234</v>
      </c>
    </row>
    <row r="80" spans="1:5">
      <c r="A80" s="4" t="s">
        <v>235</v>
      </c>
      <c r="B80" s="5" t="n">
        <v>10000000</v>
      </c>
      <c r="C80" s="5" t="n">
        <v>1454440</v>
      </c>
    </row>
    <row r="81" spans="1:5">
      <c r="A81" s="4" t="s">
        <v>236</v>
      </c>
      <c r="B81" s="5" t="n">
        <v>3330000</v>
      </c>
      <c r="C81" s="5" t="n">
        <v>484328</v>
      </c>
    </row>
    <row r="82" spans="1:5">
      <c r="A82" s="4" t="s">
        <v>237</v>
      </c>
      <c r="B82" s="6" t="n">
        <v>8225876</v>
      </c>
      <c r="C82" s="7" t="n">
        <v>1196404</v>
      </c>
    </row>
    <row r="83" spans="1:5">
      <c r="A83" s="4" t="s">
        <v>238</v>
      </c>
      <c r="E83" s="5" t="n">
        <v>20000000</v>
      </c>
    </row>
    <row r="84" spans="1:5">
      <c r="A84" s="4" t="s">
        <v>239</v>
      </c>
      <c r="E84" s="5" t="n">
        <v>65743639</v>
      </c>
    </row>
    <row r="85" spans="1:5">
      <c r="A85" s="4" t="s">
        <v>240</v>
      </c>
      <c r="E85" s="6" t="n">
        <v>36723048</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3</v>
      </c>
      <c r="B1" s="2" t="s">
        <v>1</v>
      </c>
    </row>
    <row r="2" spans="1:5">
      <c r="B2" s="2" t="s">
        <v>37</v>
      </c>
      <c r="C2" s="2" t="s">
        <v>38</v>
      </c>
      <c r="D2" s="2" t="s">
        <v>39</v>
      </c>
      <c r="E2" s="2" t="s">
        <v>38</v>
      </c>
    </row>
    <row r="3" spans="1:5">
      <c r="A3" s="3" t="s">
        <v>754</v>
      </c>
    </row>
    <row r="4" spans="1:5">
      <c r="A4" s="4" t="s">
        <v>755</v>
      </c>
      <c r="B4" s="6" t="n">
        <v>10402882</v>
      </c>
      <c r="D4" s="6" t="n">
        <v>14961672</v>
      </c>
      <c r="E4" s="7" t="n">
        <v>1513036</v>
      </c>
    </row>
    <row r="5" spans="1:5">
      <c r="A5" s="4" t="s">
        <v>756</v>
      </c>
      <c r="B5" s="5" t="n">
        <v>15038080</v>
      </c>
      <c r="D5" s="5" t="n">
        <v>39741645</v>
      </c>
      <c r="E5" s="5" t="n">
        <v>2187198</v>
      </c>
    </row>
    <row r="6" spans="1:5">
      <c r="A6" s="4" t="s">
        <v>676</v>
      </c>
      <c r="B6" s="5" t="n">
        <v>5250596</v>
      </c>
      <c r="D6" s="5" t="n">
        <v>8294529</v>
      </c>
      <c r="E6" s="5" t="n">
        <v>763668</v>
      </c>
    </row>
    <row r="7" spans="1:5">
      <c r="A7" s="4" t="s">
        <v>757</v>
      </c>
      <c r="B7" s="5" t="n">
        <v>3581957</v>
      </c>
      <c r="D7" s="5" t="n">
        <v>11214974</v>
      </c>
      <c r="E7" s="7" t="n">
        <v>520974</v>
      </c>
    </row>
    <row r="8" spans="1:5">
      <c r="A8" s="3" t="s">
        <v>758</v>
      </c>
    </row>
    <row r="9" spans="1:5">
      <c r="A9" s="4" t="s">
        <v>596</v>
      </c>
      <c r="B9" s="5" t="n">
        <v>17131157</v>
      </c>
      <c r="C9" s="7" t="n">
        <v>2491623</v>
      </c>
      <c r="D9" s="5" t="n">
        <v>21486273</v>
      </c>
    </row>
    <row r="10" spans="1:5">
      <c r="A10" s="4" t="s">
        <v>759</v>
      </c>
      <c r="B10" s="5" t="n">
        <v>10483609</v>
      </c>
      <c r="C10" s="5" t="n">
        <v>1524778</v>
      </c>
      <c r="D10" s="5" t="n">
        <v>12397526</v>
      </c>
    </row>
    <row r="11" spans="1:5">
      <c r="A11" s="4" t="s">
        <v>760</v>
      </c>
      <c r="B11" s="5" t="n">
        <v>-2760962</v>
      </c>
      <c r="C11" s="5" t="n">
        <v>-401565</v>
      </c>
      <c r="D11" s="5" t="n">
        <v>-1976331</v>
      </c>
    </row>
    <row r="12" spans="1:5">
      <c r="A12" s="4" t="s">
        <v>761</v>
      </c>
      <c r="B12" s="6" t="n">
        <v>-4539052</v>
      </c>
      <c r="C12" s="7" t="n">
        <v>-660178</v>
      </c>
      <c r="D12" s="6" t="n">
        <v>-17991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62</v>
      </c>
      <c r="B1" s="2" t="s">
        <v>137</v>
      </c>
      <c r="C1" s="2" t="s">
        <v>138</v>
      </c>
    </row>
    <row r="2" spans="1:3">
      <c r="A2" s="3" t="s">
        <v>745</v>
      </c>
    </row>
    <row r="3" spans="1:3">
      <c r="A3" s="4" t="s">
        <v>763</v>
      </c>
      <c r="B3" s="4" t="s">
        <v>764</v>
      </c>
      <c r="C3" s="4" t="s">
        <v>764</v>
      </c>
    </row>
    <row r="4" spans="1:3">
      <c r="A4" s="4" t="s">
        <v>765</v>
      </c>
      <c r="B4" s="6" t="n">
        <v>103701474</v>
      </c>
      <c r="C4" s="7" t="n">
        <v>15938625</v>
      </c>
    </row>
    <row r="5" spans="1:3">
      <c r="A5" s="4" t="s">
        <v>766</v>
      </c>
      <c r="B5" s="4" t="s">
        <v>767</v>
      </c>
      <c r="C5" s="4" t="s">
        <v>7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768</v>
      </c>
      <c r="B1" s="2" t="s">
        <v>37</v>
      </c>
      <c r="C1" s="2" t="s">
        <v>38</v>
      </c>
      <c r="D1" s="2" t="s">
        <v>39</v>
      </c>
    </row>
    <row r="2" spans="1:4">
      <c r="A2" s="4" t="s">
        <v>57</v>
      </c>
      <c r="B2" s="6" t="n">
        <v>85701523</v>
      </c>
      <c r="C2" s="7" t="n">
        <v>12464768</v>
      </c>
      <c r="D2" s="6" t="n">
        <v>5741301</v>
      </c>
    </row>
    <row r="3" spans="1:4">
      <c r="A3" s="4" t="s">
        <v>769</v>
      </c>
    </row>
    <row r="4" spans="1:4">
      <c r="A4" s="4" t="s">
        <v>57</v>
      </c>
      <c r="B4" s="5" t="n">
        <v>60000000</v>
      </c>
      <c r="C4" s="5" t="n">
        <v>8726638</v>
      </c>
    </row>
    <row r="5" spans="1:4">
      <c r="A5" s="4" t="s">
        <v>770</v>
      </c>
    </row>
    <row r="6" spans="1:4">
      <c r="A6" s="4" t="s">
        <v>57</v>
      </c>
      <c r="B6" s="5" t="n">
        <v>18120615</v>
      </c>
      <c r="C6" s="5" t="n">
        <v>2635534</v>
      </c>
    </row>
    <row r="7" spans="1:4">
      <c r="A7" s="4" t="s">
        <v>771</v>
      </c>
    </row>
    <row r="8" spans="1:4">
      <c r="A8" s="4" t="s">
        <v>57</v>
      </c>
      <c r="B8" s="5" t="n">
        <v>5065000</v>
      </c>
      <c r="C8" s="5" t="n">
        <v>736674</v>
      </c>
      <c r="D8" s="5" t="n">
        <v>5065000</v>
      </c>
    </row>
    <row r="9" spans="1:4">
      <c r="A9" s="4" t="s">
        <v>726</v>
      </c>
    </row>
    <row r="10" spans="1:4">
      <c r="A10" s="4" t="s">
        <v>57</v>
      </c>
      <c r="B10" s="6" t="n">
        <v>2515908</v>
      </c>
      <c r="C10" s="7" t="n">
        <v>365922</v>
      </c>
      <c r="D10" s="6" t="n">
        <v>6763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3"/>
    <col customWidth="1" max="3" min="3" width="12"/>
  </cols>
  <sheetData>
    <row r="1" spans="1:3">
      <c r="A1" s="1" t="s">
        <v>772</v>
      </c>
      <c r="B1" s="2" t="s">
        <v>137</v>
      </c>
      <c r="C1" s="2" t="s">
        <v>138</v>
      </c>
    </row>
    <row r="2" spans="1:3">
      <c r="A2" s="3" t="s">
        <v>269</v>
      </c>
    </row>
    <row r="3" spans="1:3">
      <c r="A3" s="4" t="s">
        <v>773</v>
      </c>
      <c r="B3" s="6" t="n">
        <v>60000000</v>
      </c>
      <c r="C3" s="7" t="n">
        <v>87266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774</v>
      </c>
      <c r="B1" s="2" t="s">
        <v>37</v>
      </c>
      <c r="C1" s="2" t="s">
        <v>38</v>
      </c>
      <c r="D1" s="2" t="s">
        <v>775</v>
      </c>
    </row>
    <row r="2" spans="1:4">
      <c r="A2" s="3" t="s">
        <v>269</v>
      </c>
    </row>
    <row r="3" spans="1:4">
      <c r="A3" s="4" t="s">
        <v>776</v>
      </c>
      <c r="D3" s="6" t="n">
        <v>60000000</v>
      </c>
    </row>
    <row r="4" spans="1:4">
      <c r="A4" s="4" t="s">
        <v>777</v>
      </c>
      <c r="B4" s="6" t="n">
        <v>60000000</v>
      </c>
      <c r="C4" s="7" t="n">
        <v>8726638</v>
      </c>
    </row>
    <row r="5" spans="1:4">
      <c r="A5" s="4" t="s">
        <v>693</v>
      </c>
      <c r="B5" s="4" t="s">
        <v>694</v>
      </c>
      <c r="C5" s="4" t="s">
        <v>6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8</v>
      </c>
      <c r="B1" s="2" t="s">
        <v>37</v>
      </c>
      <c r="C1" s="2" t="s">
        <v>38</v>
      </c>
      <c r="D1" s="2" t="s">
        <v>39</v>
      </c>
    </row>
    <row r="2" spans="1:4">
      <c r="A2" s="3" t="s">
        <v>273</v>
      </c>
    </row>
    <row r="3" spans="1:4">
      <c r="A3" s="4" t="s">
        <v>779</v>
      </c>
      <c r="B3" s="6" t="n">
        <v>169861713</v>
      </c>
      <c r="C3" s="7" t="n">
        <v>24705360</v>
      </c>
      <c r="D3" s="6" t="n">
        <v>175237562</v>
      </c>
    </row>
    <row r="4" spans="1:4">
      <c r="A4" s="4" t="s">
        <v>780</v>
      </c>
      <c r="B4" s="5" t="n">
        <v>52639207</v>
      </c>
      <c r="C4" s="5" t="n">
        <v>7656055</v>
      </c>
      <c r="D4" s="5" t="n">
        <v>50863338</v>
      </c>
    </row>
    <row r="5" spans="1:4">
      <c r="A5" s="4" t="s">
        <v>781</v>
      </c>
      <c r="B5" s="5" t="n">
        <v>2151623</v>
      </c>
      <c r="C5" s="5" t="n">
        <v>312941</v>
      </c>
      <c r="D5" s="5" t="n">
        <v>2987206</v>
      </c>
    </row>
    <row r="6" spans="1:4">
      <c r="A6" s="4" t="s">
        <v>782</v>
      </c>
      <c r="B6" s="5" t="n">
        <v>3307734</v>
      </c>
      <c r="C6" s="5" t="n">
        <v>481090</v>
      </c>
      <c r="D6" s="5" t="n">
        <v>2482032</v>
      </c>
    </row>
    <row r="7" spans="1:4">
      <c r="A7" s="4" t="s">
        <v>587</v>
      </c>
      <c r="B7" s="5" t="n">
        <v>22259376</v>
      </c>
      <c r="C7" s="5" t="n">
        <v>3237492</v>
      </c>
      <c r="D7" s="5" t="n">
        <v>19684705</v>
      </c>
    </row>
    <row r="8" spans="1:4">
      <c r="A8" s="4" t="s">
        <v>783</v>
      </c>
      <c r="B8" s="5" t="n">
        <v>3839332</v>
      </c>
      <c r="C8" s="5" t="n">
        <v>558408</v>
      </c>
      <c r="D8" s="5" t="n">
        <v>5764060</v>
      </c>
    </row>
    <row r="9" spans="1:4">
      <c r="A9" s="4" t="s">
        <v>784</v>
      </c>
      <c r="D9" s="5" t="n">
        <v>36723048</v>
      </c>
    </row>
    <row r="10" spans="1:4">
      <c r="A10" s="4" t="s">
        <v>785</v>
      </c>
      <c r="B10" s="5" t="n">
        <v>10000000</v>
      </c>
      <c r="C10" s="5" t="n">
        <v>1454440</v>
      </c>
    </row>
    <row r="11" spans="1:4">
      <c r="A11" s="4" t="s">
        <v>678</v>
      </c>
      <c r="B11" s="6" t="n">
        <v>264058985</v>
      </c>
      <c r="C11" s="7" t="n">
        <v>38405786</v>
      </c>
      <c r="D11" s="6" t="n">
        <v>2937419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786</v>
      </c>
      <c r="B1" s="2" t="s">
        <v>132</v>
      </c>
    </row>
    <row r="2" spans="1:2">
      <c r="A2" s="4" t="s">
        <v>83</v>
      </c>
    </row>
    <row r="3" spans="1:2">
      <c r="A3" s="3" t="s">
        <v>787</v>
      </c>
    </row>
    <row r="4" spans="1:2">
      <c r="A4" s="4" t="s">
        <v>788</v>
      </c>
      <c r="B4" s="4" t="s">
        <v>789</v>
      </c>
    </row>
    <row r="5" spans="1:2">
      <c r="A5" s="4" t="s">
        <v>85</v>
      </c>
    </row>
    <row r="6" spans="1:2">
      <c r="A6" s="3" t="s">
        <v>787</v>
      </c>
    </row>
    <row r="7" spans="1:2">
      <c r="A7" s="4" t="s">
        <v>788</v>
      </c>
      <c r="B7" s="4" t="s">
        <v>7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791</v>
      </c>
      <c r="B1" s="2" t="s">
        <v>1</v>
      </c>
    </row>
    <row r="2" spans="1:5">
      <c r="B2" s="2" t="s">
        <v>37</v>
      </c>
      <c r="C2" s="2" t="s">
        <v>38</v>
      </c>
      <c r="D2" s="2" t="s">
        <v>39</v>
      </c>
      <c r="E2" s="2" t="s">
        <v>175</v>
      </c>
    </row>
    <row r="3" spans="1:5">
      <c r="A3" s="3" t="s">
        <v>281</v>
      </c>
    </row>
    <row r="4" spans="1:5">
      <c r="A4" s="4" t="s">
        <v>792</v>
      </c>
      <c r="B4" s="6" t="n">
        <v>76055484</v>
      </c>
      <c r="C4" s="7" t="n">
        <v>11061811</v>
      </c>
      <c r="D4" s="6" t="n">
        <v>60252952</v>
      </c>
      <c r="E4" s="6" t="n">
        <v>65616232</v>
      </c>
    </row>
    <row r="5" spans="1:5">
      <c r="A5" s="4" t="s">
        <v>793</v>
      </c>
      <c r="B5" s="5" t="n">
        <v>19264487</v>
      </c>
      <c r="C5" s="5" t="n">
        <v>2801903</v>
      </c>
      <c r="D5" s="5" t="n">
        <v>16692172</v>
      </c>
      <c r="E5" s="5" t="n">
        <v>17274356</v>
      </c>
    </row>
    <row r="6" spans="1:5">
      <c r="A6" s="4" t="s">
        <v>794</v>
      </c>
      <c r="B6" s="5" t="n">
        <v>33715007</v>
      </c>
      <c r="C6" s="5" t="n">
        <v>4903644</v>
      </c>
      <c r="D6" s="5" t="n">
        <v>27546240</v>
      </c>
      <c r="E6" s="5" t="n">
        <v>32754011</v>
      </c>
    </row>
    <row r="7" spans="1:5">
      <c r="A7" s="4" t="s">
        <v>178</v>
      </c>
      <c r="B7" s="5" t="n">
        <v>21313405</v>
      </c>
      <c r="C7" s="5" t="n">
        <v>3099906</v>
      </c>
      <c r="D7" s="5" t="n">
        <v>22978585</v>
      </c>
      <c r="E7" s="5" t="n">
        <v>33751208</v>
      </c>
    </row>
    <row r="8" spans="1:5">
      <c r="A8" s="4" t="s">
        <v>795</v>
      </c>
      <c r="B8" s="5" t="n">
        <v>19275688</v>
      </c>
      <c r="C8" s="5" t="n">
        <v>2803533</v>
      </c>
      <c r="D8" s="5" t="n">
        <v>13470072</v>
      </c>
      <c r="E8" s="5" t="n">
        <v>14161810</v>
      </c>
    </row>
    <row r="9" spans="1:5">
      <c r="A9" s="4" t="s">
        <v>796</v>
      </c>
      <c r="B9" s="5" t="n">
        <v>70480306</v>
      </c>
      <c r="C9" s="5" t="n">
        <v>10250935</v>
      </c>
      <c r="D9" s="5" t="n">
        <v>54291625</v>
      </c>
      <c r="E9" s="5" t="n">
        <v>45515832</v>
      </c>
    </row>
    <row r="10" spans="1:5">
      <c r="A10" s="4" t="s">
        <v>797</v>
      </c>
      <c r="B10" s="5" t="n">
        <v>28888506</v>
      </c>
      <c r="C10" s="5" t="n">
        <v>4201659</v>
      </c>
      <c r="D10" s="5" t="n">
        <v>23497850</v>
      </c>
      <c r="E10" s="5" t="n">
        <v>18822094</v>
      </c>
    </row>
    <row r="11" spans="1:5">
      <c r="A11" s="4" t="s">
        <v>726</v>
      </c>
      <c r="B11" s="5" t="n">
        <v>11961462</v>
      </c>
      <c r="C11" s="5" t="n">
        <v>1739724</v>
      </c>
      <c r="D11" s="5" t="n">
        <v>14916556</v>
      </c>
      <c r="E11" s="5" t="n">
        <v>12236665</v>
      </c>
    </row>
    <row r="12" spans="1:5">
      <c r="A12" s="4" t="s">
        <v>678</v>
      </c>
      <c r="B12" s="6" t="n">
        <v>280954345</v>
      </c>
      <c r="C12" s="7" t="n">
        <v>40863115</v>
      </c>
      <c r="D12" s="6" t="n">
        <v>233646052</v>
      </c>
      <c r="E12" s="6" t="n">
        <v>240132208</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9"/>
    <col customWidth="1" max="2" min="2" width="21"/>
    <col customWidth="1" max="3" min="3" width="27"/>
    <col customWidth="1" max="4" min="4" width="27"/>
    <col customWidth="1" max="5" min="5" width="20"/>
    <col customWidth="1" max="6" min="6" width="27"/>
    <col customWidth="1" max="7" min="7" width="37"/>
    <col customWidth="1" max="8" min="8" width="21"/>
  </cols>
  <sheetData>
    <row r="1" spans="1:8">
      <c r="A1" s="1" t="s">
        <v>798</v>
      </c>
      <c r="B1" s="2" t="s">
        <v>37</v>
      </c>
      <c r="C1" s="2" t="s">
        <v>799</v>
      </c>
      <c r="D1" s="2" t="s">
        <v>800</v>
      </c>
      <c r="E1" s="2" t="s">
        <v>801</v>
      </c>
      <c r="F1" s="2" t="s">
        <v>87</v>
      </c>
      <c r="G1" s="2" t="s">
        <v>88</v>
      </c>
      <c r="H1" s="2" t="s">
        <v>38</v>
      </c>
    </row>
    <row r="2" spans="1:8">
      <c r="A2" s="3" t="s">
        <v>802</v>
      </c>
    </row>
    <row r="3" spans="1:8">
      <c r="A3" s="4" t="s">
        <v>803</v>
      </c>
      <c r="C3" s="5" t="n">
        <v>352500</v>
      </c>
      <c r="D3" s="5" t="n">
        <v>352500</v>
      </c>
    </row>
    <row r="4" spans="1:8">
      <c r="A4" s="4" t="s">
        <v>804</v>
      </c>
    </row>
    <row r="5" spans="1:8">
      <c r="A5" s="3" t="s">
        <v>802</v>
      </c>
    </row>
    <row r="6" spans="1:8">
      <c r="A6" s="4" t="s">
        <v>805</v>
      </c>
      <c r="F6" s="6" t="n">
        <v>16108951</v>
      </c>
      <c r="G6" s="7" t="n">
        <v>2342950</v>
      </c>
    </row>
    <row r="7" spans="1:8">
      <c r="A7" s="4" t="s">
        <v>806</v>
      </c>
      <c r="E7" s="4" t="s">
        <v>807</v>
      </c>
    </row>
    <row r="8" spans="1:8">
      <c r="A8" s="4" t="s">
        <v>808</v>
      </c>
      <c r="B8" s="4" t="s">
        <v>661</v>
      </c>
      <c r="E8" s="4" t="s">
        <v>661</v>
      </c>
    </row>
    <row r="9" spans="1:8">
      <c r="A9" s="4" t="s">
        <v>809</v>
      </c>
      <c r="F9" s="5" t="n">
        <v>1733000</v>
      </c>
      <c r="G9" s="5" t="n">
        <v>1733000</v>
      </c>
    </row>
    <row r="10" spans="1:8">
      <c r="A10" s="4" t="s">
        <v>810</v>
      </c>
      <c r="G10" s="8" t="n">
        <v>5.54</v>
      </c>
    </row>
    <row r="11" spans="1:8">
      <c r="A11" s="4" t="s">
        <v>811</v>
      </c>
      <c r="B11" s="6" t="n">
        <v>60525042</v>
      </c>
      <c r="F11" s="6" t="n">
        <v>60525042</v>
      </c>
      <c r="H11" s="7" t="n">
        <v>8803002</v>
      </c>
    </row>
    <row r="12" spans="1:8">
      <c r="A12" s="4" t="s">
        <v>812</v>
      </c>
      <c r="F12" s="5" t="n">
        <v>5431798</v>
      </c>
      <c r="G12" s="7" t="n">
        <v>790022</v>
      </c>
    </row>
    <row r="13" spans="1:8">
      <c r="A13" s="4" t="s">
        <v>813</v>
      </c>
      <c r="B13" s="6" t="n">
        <v>42791057</v>
      </c>
      <c r="F13" s="6" t="n">
        <v>42791057</v>
      </c>
      <c r="H13" s="7" t="n">
        <v>6223701</v>
      </c>
    </row>
    <row r="14" spans="1:8">
      <c r="A14" s="4" t="s">
        <v>814</v>
      </c>
      <c r="F14" s="4" t="s">
        <v>815</v>
      </c>
      <c r="G14" s="4" t="s">
        <v>815</v>
      </c>
    </row>
    <row r="15" spans="1:8">
      <c r="A15" s="4" t="s">
        <v>816</v>
      </c>
    </row>
    <row r="16" spans="1:8">
      <c r="A16" s="3" t="s">
        <v>802</v>
      </c>
    </row>
    <row r="17" spans="1:8">
      <c r="A17" s="4" t="s">
        <v>808</v>
      </c>
      <c r="E17" s="4" t="s">
        <v>515</v>
      </c>
    </row>
    <row r="18" spans="1:8">
      <c r="A18" s="4" t="s">
        <v>817</v>
      </c>
    </row>
    <row r="19" spans="1:8">
      <c r="A19" s="3" t="s">
        <v>802</v>
      </c>
    </row>
    <row r="20" spans="1:8">
      <c r="A20" s="4" t="s">
        <v>818</v>
      </c>
      <c r="E20" s="5" t="n">
        <v>9000000</v>
      </c>
    </row>
    <row r="21" spans="1:8">
      <c r="A21" s="4" t="s">
        <v>721</v>
      </c>
    </row>
    <row r="22" spans="1:8">
      <c r="A22" s="3" t="s">
        <v>802</v>
      </c>
    </row>
    <row r="23" spans="1:8">
      <c r="A23" s="4" t="s">
        <v>805</v>
      </c>
      <c r="C23" s="6" t="n">
        <v>38048000</v>
      </c>
      <c r="D23" s="7" t="n">
        <v>58478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819</v>
      </c>
      <c r="B1" s="2" t="s">
        <v>1</v>
      </c>
    </row>
    <row r="2" spans="1:2">
      <c r="B2" s="2" t="s">
        <v>132</v>
      </c>
    </row>
    <row r="3" spans="1:2">
      <c r="A3" s="3" t="s">
        <v>802</v>
      </c>
    </row>
    <row r="4" spans="1:2">
      <c r="A4" s="4" t="s">
        <v>820</v>
      </c>
      <c r="B4" s="4" t="s">
        <v>821</v>
      </c>
    </row>
    <row r="5" spans="1:2">
      <c r="A5" s="4" t="s">
        <v>822</v>
      </c>
      <c r="B5" s="4" t="s">
        <v>823</v>
      </c>
    </row>
    <row r="6" spans="1:2">
      <c r="A6" s="4" t="s">
        <v>824</v>
      </c>
      <c r="B6" s="4" t="s">
        <v>8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132</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25</v>
      </c>
      <c r="B1" s="2" t="s">
        <v>1</v>
      </c>
    </row>
    <row r="2" spans="1:2">
      <c r="B2" s="2" t="s">
        <v>88</v>
      </c>
    </row>
    <row r="3" spans="1:2">
      <c r="A3" s="4" t="s">
        <v>804</v>
      </c>
    </row>
    <row r="4" spans="1:2">
      <c r="A4" s="3" t="s">
        <v>802</v>
      </c>
    </row>
    <row r="5" spans="1:2">
      <c r="A5" s="4" t="s">
        <v>826</v>
      </c>
      <c r="B5" s="7" t="n">
        <v>1180080</v>
      </c>
    </row>
    <row r="6" spans="1:2">
      <c r="A6" s="4" t="s">
        <v>827</v>
      </c>
      <c r="B6" s="5" t="n">
        <v>1080644</v>
      </c>
    </row>
    <row r="7" spans="1:2">
      <c r="A7" s="4" t="s">
        <v>828</v>
      </c>
      <c r="B7" s="7" t="n">
        <v>133650</v>
      </c>
    </row>
    <row r="8" spans="1:2">
      <c r="A8" s="4" t="s">
        <v>804</v>
      </c>
    </row>
    <row r="9" spans="1:2">
      <c r="A9" s="3" t="s">
        <v>802</v>
      </c>
    </row>
    <row r="10" spans="1:2">
      <c r="A10" s="4" t="s">
        <v>829</v>
      </c>
      <c r="B10" s="5" t="n">
        <v>1733000</v>
      </c>
    </row>
    <row r="11" spans="1:2">
      <c r="A11" s="4" t="s">
        <v>830</v>
      </c>
      <c r="B11" s="5" t="n">
        <v>-141500</v>
      </c>
    </row>
    <row r="12" spans="1:2">
      <c r="A12" s="4" t="s">
        <v>831</v>
      </c>
      <c r="B12" s="5" t="n">
        <v>1591500</v>
      </c>
    </row>
    <row r="13" spans="1:2">
      <c r="A13" s="4" t="s">
        <v>832</v>
      </c>
      <c r="B13" s="5" t="n">
        <v>1452720</v>
      </c>
    </row>
    <row r="14" spans="1:2">
      <c r="A14" s="4" t="s">
        <v>833</v>
      </c>
      <c r="B14" s="5" t="n">
        <v>135000</v>
      </c>
    </row>
    <row r="15" spans="1:2">
      <c r="A15" s="4" t="s">
        <v>834</v>
      </c>
      <c r="B15" s="8" t="n">
        <v>12.93</v>
      </c>
    </row>
    <row r="16" spans="1:2">
      <c r="A16" s="4" t="s">
        <v>835</v>
      </c>
      <c r="B16" s="11" t="n">
        <v>12.48</v>
      </c>
    </row>
    <row r="17" spans="1:2">
      <c r="A17" s="4" t="s">
        <v>836</v>
      </c>
      <c r="B17" s="11" t="n">
        <v>12.94</v>
      </c>
    </row>
    <row r="18" spans="1:2">
      <c r="A18" s="4" t="s">
        <v>837</v>
      </c>
      <c r="B18" s="11" t="n">
        <v>12.93</v>
      </c>
    </row>
    <row r="19" spans="1:2">
      <c r="A19" s="4" t="s">
        <v>838</v>
      </c>
      <c r="B19" s="7" t="n">
        <v>12</v>
      </c>
    </row>
    <row r="20" spans="1:2">
      <c r="A20" s="4" t="s">
        <v>839</v>
      </c>
      <c r="B20" s="4" t="s">
        <v>815</v>
      </c>
    </row>
    <row r="21" spans="1:2">
      <c r="A21" s="4" t="s">
        <v>840</v>
      </c>
      <c r="B21" s="4" t="s">
        <v>841</v>
      </c>
    </row>
    <row r="22" spans="1:2">
      <c r="A22" s="4" t="s">
        <v>842</v>
      </c>
      <c r="B22" s="4" t="s">
        <v>84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4"/>
    <col customWidth="1" max="7" min="7" width="24"/>
    <col customWidth="1" max="8" min="8" width="21"/>
  </cols>
  <sheetData>
    <row r="1" spans="1:8">
      <c r="A1" s="1" t="s">
        <v>844</v>
      </c>
      <c r="B1" s="2" t="s">
        <v>845</v>
      </c>
      <c r="C1" s="2" t="s">
        <v>37</v>
      </c>
      <c r="D1" s="2" t="s">
        <v>38</v>
      </c>
      <c r="E1" s="2" t="s">
        <v>39</v>
      </c>
      <c r="F1" s="2" t="s">
        <v>134</v>
      </c>
      <c r="G1" s="2" t="s">
        <v>846</v>
      </c>
      <c r="H1" s="2" t="s">
        <v>38</v>
      </c>
    </row>
    <row r="2" spans="1:8">
      <c r="A2" s="3" t="s">
        <v>847</v>
      </c>
    </row>
    <row r="3" spans="1:8">
      <c r="A3" s="4" t="s">
        <v>848</v>
      </c>
      <c r="B3" s="4" t="s">
        <v>849</v>
      </c>
      <c r="C3" s="4" t="s">
        <v>849</v>
      </c>
      <c r="D3" s="4" t="s">
        <v>849</v>
      </c>
      <c r="E3" s="4" t="s">
        <v>849</v>
      </c>
      <c r="F3" s="4" t="s">
        <v>849</v>
      </c>
    </row>
    <row r="4" spans="1:8">
      <c r="A4" s="4" t="s">
        <v>850</v>
      </c>
      <c r="B4" s="4" t="s">
        <v>851</v>
      </c>
    </row>
    <row r="5" spans="1:8">
      <c r="A5" s="4" t="s">
        <v>852</v>
      </c>
      <c r="C5" s="6" t="n">
        <v>13514744</v>
      </c>
      <c r="H5" s="7" t="n">
        <v>3378686</v>
      </c>
    </row>
    <row r="6" spans="1:8">
      <c r="A6" s="4" t="s">
        <v>853</v>
      </c>
      <c r="C6" s="4" t="s">
        <v>854</v>
      </c>
      <c r="D6" s="4" t="s">
        <v>854</v>
      </c>
    </row>
    <row r="7" spans="1:8">
      <c r="A7" s="4" t="s">
        <v>855</v>
      </c>
      <c r="C7" s="6" t="n">
        <v>23345894</v>
      </c>
      <c r="H7" s="5" t="n">
        <v>3395519</v>
      </c>
    </row>
    <row r="8" spans="1:8">
      <c r="A8" s="4" t="s">
        <v>856</v>
      </c>
    </row>
    <row r="9" spans="1:8">
      <c r="A9" s="3" t="s">
        <v>847</v>
      </c>
    </row>
    <row r="10" spans="1:8">
      <c r="A10" s="4" t="s">
        <v>857</v>
      </c>
      <c r="G10" s="8" t="n">
        <v>0.3</v>
      </c>
    </row>
    <row r="11" spans="1:8">
      <c r="A11" s="4" t="s">
        <v>858</v>
      </c>
    </row>
    <row r="12" spans="1:8">
      <c r="A12" s="3" t="s">
        <v>847</v>
      </c>
    </row>
    <row r="13" spans="1:8">
      <c r="A13" s="4" t="s">
        <v>859</v>
      </c>
      <c r="C13" s="4" t="s">
        <v>732</v>
      </c>
      <c r="D13" s="4" t="s">
        <v>732</v>
      </c>
    </row>
    <row r="14" spans="1:8">
      <c r="A14" s="4" t="s">
        <v>860</v>
      </c>
    </row>
    <row r="15" spans="1:8">
      <c r="A15" s="3" t="s">
        <v>847</v>
      </c>
    </row>
    <row r="16" spans="1:8">
      <c r="A16" s="4" t="s">
        <v>859</v>
      </c>
      <c r="C16" s="4" t="s">
        <v>736</v>
      </c>
      <c r="D16" s="4" t="s">
        <v>736</v>
      </c>
    </row>
    <row r="17" spans="1:8">
      <c r="A17" s="4" t="s">
        <v>552</v>
      </c>
    </row>
    <row r="18" spans="1:8">
      <c r="A18" s="3" t="s">
        <v>847</v>
      </c>
    </row>
    <row r="19" spans="1:8">
      <c r="A19" s="4" t="s">
        <v>850</v>
      </c>
      <c r="C19" s="4" t="s">
        <v>851</v>
      </c>
      <c r="D19" s="4" t="s">
        <v>851</v>
      </c>
    </row>
    <row r="20" spans="1:8">
      <c r="A20" s="4" t="s">
        <v>861</v>
      </c>
    </row>
    <row r="21" spans="1:8">
      <c r="A21" s="3" t="s">
        <v>847</v>
      </c>
    </row>
    <row r="22" spans="1:8">
      <c r="A22" s="4" t="s">
        <v>862</v>
      </c>
      <c r="C22" s="4" t="s">
        <v>863</v>
      </c>
      <c r="D22" s="4" t="s">
        <v>863</v>
      </c>
    </row>
    <row r="23" spans="1:8">
      <c r="A23" s="4" t="s">
        <v>864</v>
      </c>
    </row>
    <row r="24" spans="1:8">
      <c r="A24" s="3" t="s">
        <v>847</v>
      </c>
    </row>
    <row r="25" spans="1:8">
      <c r="A25" s="4" t="s">
        <v>862</v>
      </c>
      <c r="C25" s="4" t="s">
        <v>732</v>
      </c>
      <c r="D25" s="4" t="s">
        <v>732</v>
      </c>
    </row>
    <row r="26" spans="1:8">
      <c r="A26" s="4" t="s">
        <v>865</v>
      </c>
    </row>
    <row r="27" spans="1:8">
      <c r="A27" s="3" t="s">
        <v>847</v>
      </c>
    </row>
    <row r="28" spans="1:8">
      <c r="A28" s="4" t="s">
        <v>848</v>
      </c>
      <c r="C28" s="4" t="s">
        <v>866</v>
      </c>
      <c r="D28" s="4" t="s">
        <v>866</v>
      </c>
      <c r="E28" s="4" t="s">
        <v>866</v>
      </c>
      <c r="F28" s="4" t="s">
        <v>866</v>
      </c>
    </row>
    <row r="29" spans="1:8">
      <c r="A29" s="4" t="s">
        <v>867</v>
      </c>
    </row>
    <row r="30" spans="1:8">
      <c r="A30" s="3" t="s">
        <v>847</v>
      </c>
    </row>
    <row r="31" spans="1:8">
      <c r="A31" s="4" t="s">
        <v>868</v>
      </c>
      <c r="C31" s="6" t="n">
        <v>742615814</v>
      </c>
      <c r="H31" s="5" t="n">
        <v>108008990</v>
      </c>
    </row>
    <row r="32" spans="1:8">
      <c r="A32" s="4" t="s">
        <v>869</v>
      </c>
      <c r="C32" s="5" t="n">
        <v>130266822</v>
      </c>
      <c r="H32" s="5" t="n">
        <v>18946523</v>
      </c>
    </row>
    <row r="33" spans="1:8">
      <c r="A33" s="4" t="s">
        <v>110</v>
      </c>
      <c r="C33" s="5" t="n">
        <v>19481272</v>
      </c>
      <c r="D33" s="7" t="n">
        <v>2833433</v>
      </c>
    </row>
    <row r="34" spans="1:8">
      <c r="A34" s="4" t="s">
        <v>870</v>
      </c>
      <c r="C34" s="5" t="n">
        <v>42802483</v>
      </c>
      <c r="E34" s="6" t="n">
        <v>23312212</v>
      </c>
      <c r="H34" s="7" t="n">
        <v>6225363</v>
      </c>
    </row>
    <row r="35" spans="1:8">
      <c r="A35" s="4" t="s">
        <v>871</v>
      </c>
      <c r="C35" s="6" t="n">
        <v>0</v>
      </c>
      <c r="E35"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2</v>
      </c>
      <c r="B1" s="2" t="s">
        <v>1</v>
      </c>
    </row>
    <row r="2" spans="1:5">
      <c r="B2" s="2" t="s">
        <v>37</v>
      </c>
      <c r="C2" s="2" t="s">
        <v>38</v>
      </c>
      <c r="D2" s="2" t="s">
        <v>39</v>
      </c>
      <c r="E2" s="2" t="s">
        <v>175</v>
      </c>
    </row>
    <row r="3" spans="1:5">
      <c r="A3" s="3" t="s">
        <v>873</v>
      </c>
    </row>
    <row r="4" spans="1:5">
      <c r="A4" s="4" t="s">
        <v>874</v>
      </c>
      <c r="B4" s="6" t="n">
        <v>153947311</v>
      </c>
      <c r="C4" s="7" t="n">
        <v>22390708</v>
      </c>
      <c r="D4" s="6" t="n">
        <v>193428603</v>
      </c>
      <c r="E4" s="6" t="n">
        <v>96219834</v>
      </c>
    </row>
    <row r="5" spans="1:5">
      <c r="A5" s="4" t="s">
        <v>875</v>
      </c>
      <c r="B5" s="5" t="n">
        <v>6238534</v>
      </c>
      <c r="C5" s="5" t="n">
        <v>907357</v>
      </c>
      <c r="D5" s="5" t="n">
        <v>-6777448</v>
      </c>
      <c r="E5" s="5" t="n">
        <v>-12296224</v>
      </c>
    </row>
    <row r="6" spans="1:5">
      <c r="A6" s="4" t="s">
        <v>678</v>
      </c>
      <c r="B6" s="6" t="n">
        <v>160185845</v>
      </c>
      <c r="C6" s="7" t="n">
        <v>23298065</v>
      </c>
      <c r="D6" s="6" t="n">
        <v>186651155</v>
      </c>
      <c r="E6" s="6" t="n">
        <v>8392361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6</v>
      </c>
      <c r="B1" s="2" t="s">
        <v>845</v>
      </c>
      <c r="C1" s="2" t="s">
        <v>132</v>
      </c>
      <c r="D1" s="2" t="s">
        <v>133</v>
      </c>
      <c r="E1" s="2" t="s">
        <v>134</v>
      </c>
    </row>
    <row r="2" spans="1:5">
      <c r="A2" s="3" t="s">
        <v>877</v>
      </c>
    </row>
    <row r="3" spans="1:5">
      <c r="A3" s="4" t="s">
        <v>878</v>
      </c>
      <c r="B3" s="4" t="s">
        <v>849</v>
      </c>
      <c r="C3" s="4" t="s">
        <v>849</v>
      </c>
      <c r="D3" s="4" t="s">
        <v>849</v>
      </c>
      <c r="E3" s="4" t="s">
        <v>849</v>
      </c>
    </row>
    <row r="4" spans="1:5">
      <c r="A4" s="4" t="s">
        <v>879</v>
      </c>
      <c r="C4" s="4" t="s">
        <v>880</v>
      </c>
      <c r="D4" s="4" t="s">
        <v>881</v>
      </c>
      <c r="E4" s="4" t="s">
        <v>882</v>
      </c>
    </row>
    <row r="5" spans="1:5">
      <c r="A5" s="4" t="s">
        <v>883</v>
      </c>
      <c r="C5" s="4" t="s">
        <v>884</v>
      </c>
      <c r="D5" s="4" t="s">
        <v>885</v>
      </c>
      <c r="E5" s="4" t="s">
        <v>884</v>
      </c>
    </row>
    <row r="6" spans="1:5">
      <c r="A6" s="4" t="s">
        <v>886</v>
      </c>
      <c r="C6" s="4" t="s">
        <v>887</v>
      </c>
      <c r="D6" s="4" t="s">
        <v>887</v>
      </c>
      <c r="E6" s="4" t="s">
        <v>888</v>
      </c>
    </row>
    <row r="7" spans="1:5">
      <c r="A7" s="4" t="s">
        <v>889</v>
      </c>
      <c r="C7" s="4" t="s">
        <v>880</v>
      </c>
      <c r="D7" s="4" t="s">
        <v>660</v>
      </c>
      <c r="E7" s="4" t="s">
        <v>660</v>
      </c>
    </row>
    <row r="8" spans="1:5">
      <c r="A8" s="4" t="s">
        <v>890</v>
      </c>
      <c r="C8" s="4" t="s">
        <v>891</v>
      </c>
      <c r="D8" s="4" t="s">
        <v>789</v>
      </c>
      <c r="E8" s="4" t="s">
        <v>8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3</v>
      </c>
      <c r="B1" s="2" t="s">
        <v>37</v>
      </c>
      <c r="C1" s="2" t="s">
        <v>38</v>
      </c>
      <c r="D1" s="2" t="s">
        <v>39</v>
      </c>
    </row>
    <row r="2" spans="1:4">
      <c r="A2" s="3" t="s">
        <v>894</v>
      </c>
    </row>
    <row r="3" spans="1:4">
      <c r="A3" s="4" t="s">
        <v>895</v>
      </c>
      <c r="B3" s="6" t="n">
        <v>3378686</v>
      </c>
      <c r="C3" s="7" t="n">
        <v>491410</v>
      </c>
      <c r="D3" s="6" t="n">
        <v>3830587</v>
      </c>
    </row>
    <row r="4" spans="1:4">
      <c r="A4" s="4" t="s">
        <v>66</v>
      </c>
      <c r="B4" s="5" t="n">
        <v>46280663</v>
      </c>
      <c r="C4" s="5" t="n">
        <v>6731243</v>
      </c>
      <c r="D4" s="5" t="n">
        <v>37792874</v>
      </c>
    </row>
    <row r="5" spans="1:4">
      <c r="A5" s="4" t="s">
        <v>65</v>
      </c>
      <c r="B5" s="5" t="n">
        <v>6235277</v>
      </c>
      <c r="C5" s="5" t="n">
        <v>906883</v>
      </c>
      <c r="D5" s="5" t="n">
        <v>6491710</v>
      </c>
    </row>
    <row r="6" spans="1:4">
      <c r="A6" s="4" t="s">
        <v>896</v>
      </c>
      <c r="B6" s="5" t="n">
        <v>1608304</v>
      </c>
      <c r="C6" s="5" t="n">
        <v>233918</v>
      </c>
      <c r="D6" s="5" t="n">
        <v>1178511</v>
      </c>
    </row>
    <row r="7" spans="1:4">
      <c r="A7" s="4" t="s">
        <v>897</v>
      </c>
      <c r="B7" s="5" t="n">
        <v>13439648</v>
      </c>
      <c r="C7" s="5" t="n">
        <v>1954716</v>
      </c>
      <c r="D7" s="5" t="n">
        <v>14757386</v>
      </c>
    </row>
    <row r="8" spans="1:4">
      <c r="A8" s="4" t="s">
        <v>784</v>
      </c>
      <c r="D8" s="5" t="n">
        <v>9180762</v>
      </c>
    </row>
    <row r="9" spans="1:4">
      <c r="A9" s="4" t="s">
        <v>179</v>
      </c>
      <c r="B9" s="5" t="n">
        <v>1252169</v>
      </c>
      <c r="C9" s="5" t="n">
        <v>182120</v>
      </c>
    </row>
    <row r="10" spans="1:4">
      <c r="A10" s="4" t="s">
        <v>898</v>
      </c>
      <c r="B10" s="5" t="n">
        <v>-4284778</v>
      </c>
      <c r="C10" s="5" t="n">
        <v>-623195</v>
      </c>
      <c r="D10" s="5" t="n">
        <v>-3672489</v>
      </c>
    </row>
    <row r="11" spans="1:4">
      <c r="A11" s="4" t="s">
        <v>899</v>
      </c>
      <c r="B11" s="5" t="n">
        <v>67909969</v>
      </c>
      <c r="C11" s="5" t="n">
        <v>9877095</v>
      </c>
      <c r="D11" s="5" t="n">
        <v>69559341</v>
      </c>
    </row>
    <row r="12" spans="1:4">
      <c r="A12" s="3" t="s">
        <v>900</v>
      </c>
    </row>
    <row r="13" spans="1:4">
      <c r="A13" s="4" t="s">
        <v>901</v>
      </c>
      <c r="B13" s="5" t="n">
        <v>-4028230</v>
      </c>
      <c r="C13" s="5" t="n">
        <v>-585882</v>
      </c>
      <c r="D13" s="5" t="n">
        <v>-4782353</v>
      </c>
    </row>
    <row r="14" spans="1:4">
      <c r="A14" s="4" t="s">
        <v>902</v>
      </c>
      <c r="B14" s="5" t="n">
        <v>-10312983</v>
      </c>
      <c r="C14" s="5" t="n">
        <v>-1499961</v>
      </c>
      <c r="D14" s="5" t="n">
        <v>-27745951</v>
      </c>
    </row>
    <row r="15" spans="1:4">
      <c r="A15" s="4" t="s">
        <v>673</v>
      </c>
      <c r="B15" s="5" t="n">
        <v>-5851517</v>
      </c>
      <c r="C15" s="5" t="n">
        <v>-851068</v>
      </c>
      <c r="D15" s="5" t="n">
        <v>-1014907</v>
      </c>
    </row>
    <row r="16" spans="1:4">
      <c r="A16" s="4" t="s">
        <v>903</v>
      </c>
      <c r="B16" s="5" t="n">
        <v>-23345894</v>
      </c>
      <c r="C16" s="5" t="n">
        <v>-3395519</v>
      </c>
    </row>
    <row r="17" spans="1:4">
      <c r="A17" s="4" t="s">
        <v>904</v>
      </c>
      <c r="B17" s="6" t="n">
        <v>-43538624</v>
      </c>
      <c r="C17" s="7" t="n">
        <v>-6332430</v>
      </c>
      <c r="D17" s="6" t="n">
        <v>-3354321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905</v>
      </c>
      <c r="B1" s="2" t="s">
        <v>1</v>
      </c>
    </row>
    <row r="2" spans="1:4">
      <c r="B2" s="2" t="s">
        <v>37</v>
      </c>
      <c r="C2" s="2" t="s">
        <v>38</v>
      </c>
      <c r="D2" s="2" t="s">
        <v>39</v>
      </c>
    </row>
    <row r="3" spans="1:4">
      <c r="A3" s="3" t="s">
        <v>287</v>
      </c>
    </row>
    <row r="4" spans="1:4">
      <c r="A4" s="4" t="s">
        <v>906</v>
      </c>
      <c r="B4" s="6" t="n">
        <v>113299633</v>
      </c>
      <c r="D4" s="6" t="n">
        <v>103688865</v>
      </c>
    </row>
    <row r="5" spans="1:4">
      <c r="A5" s="4" t="s">
        <v>907</v>
      </c>
      <c r="B5" s="5" t="n">
        <v>58693484</v>
      </c>
      <c r="D5" s="5" t="n">
        <v>21916258</v>
      </c>
    </row>
    <row r="6" spans="1:4">
      <c r="A6" s="4" t="s">
        <v>908</v>
      </c>
      <c r="B6" s="5" t="n">
        <v>-2373708</v>
      </c>
      <c r="D6" s="5" t="n">
        <v>-12305490</v>
      </c>
    </row>
    <row r="7" spans="1:4">
      <c r="A7" s="4" t="s">
        <v>909</v>
      </c>
      <c r="B7" s="6" t="n">
        <v>169619409</v>
      </c>
      <c r="C7" s="7" t="n">
        <v>24670120</v>
      </c>
      <c r="D7" s="6" t="n">
        <v>1132996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0</v>
      </c>
      <c r="B1" s="2" t="s">
        <v>1</v>
      </c>
    </row>
    <row r="2" spans="1:5">
      <c r="B2" s="2" t="s">
        <v>37</v>
      </c>
      <c r="C2" s="2" t="s">
        <v>38</v>
      </c>
      <c r="D2" s="2" t="s">
        <v>39</v>
      </c>
      <c r="E2" s="2" t="s">
        <v>175</v>
      </c>
    </row>
    <row r="3" spans="1:5">
      <c r="A3" s="3" t="s">
        <v>290</v>
      </c>
    </row>
    <row r="4" spans="1:5">
      <c r="A4" s="4" t="s">
        <v>595</v>
      </c>
      <c r="B4" s="6" t="n">
        <v>22289686</v>
      </c>
      <c r="C4" s="7" t="n">
        <v>3241900</v>
      </c>
      <c r="D4" s="6" t="n">
        <v>22859925</v>
      </c>
      <c r="E4" s="6" t="n">
        <v>21410446</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1</v>
      </c>
      <c r="B1" s="2" t="s">
        <v>37</v>
      </c>
      <c r="C1" s="2" t="s">
        <v>38</v>
      </c>
      <c r="D1" s="2" t="s">
        <v>39</v>
      </c>
    </row>
    <row r="2" spans="1:4">
      <c r="A2" s="3" t="s">
        <v>912</v>
      </c>
    </row>
    <row r="3" spans="1:4">
      <c r="A3" s="4" t="s">
        <v>913</v>
      </c>
      <c r="B3" s="6" t="n">
        <v>57726641</v>
      </c>
      <c r="C3" s="7" t="n">
        <v>8395992</v>
      </c>
      <c r="D3" s="6" t="n">
        <v>57726641</v>
      </c>
    </row>
    <row r="4" spans="1:4">
      <c r="A4" s="4" t="s">
        <v>914</v>
      </c>
      <c r="B4" s="6" t="n">
        <v>394424291</v>
      </c>
      <c r="C4" s="7" t="n">
        <v>57366634</v>
      </c>
      <c r="D4" s="6" t="n">
        <v>39104519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76"/>
  </cols>
  <sheetData>
    <row r="1" spans="1:2">
      <c r="A1" s="1" t="s">
        <v>915</v>
      </c>
      <c r="B1" s="2" t="s">
        <v>1</v>
      </c>
    </row>
    <row r="2" spans="1:2">
      <c r="B2" s="2" t="s">
        <v>132</v>
      </c>
    </row>
    <row r="3" spans="1:2">
      <c r="A3" s="4" t="s">
        <v>916</v>
      </c>
    </row>
    <row r="4" spans="1:2">
      <c r="A4" s="3" t="s">
        <v>917</v>
      </c>
    </row>
    <row r="5" spans="1:2">
      <c r="A5" s="4" t="s">
        <v>918</v>
      </c>
      <c r="B5" s="4" t="s">
        <v>916</v>
      </c>
    </row>
    <row r="6" spans="1:2">
      <c r="A6" s="4" t="s">
        <v>919</v>
      </c>
      <c r="B6" s="4" t="s">
        <v>920</v>
      </c>
    </row>
    <row r="7" spans="1:2">
      <c r="A7" s="4" t="s">
        <v>921</v>
      </c>
      <c r="B7" s="4" t="s">
        <v>922</v>
      </c>
    </row>
    <row r="8" spans="1:2">
      <c r="A8" s="4" t="s">
        <v>923</v>
      </c>
    </row>
    <row r="9" spans="1:2">
      <c r="A9" s="3" t="s">
        <v>917</v>
      </c>
    </row>
    <row r="10" spans="1:2">
      <c r="A10" s="4" t="s">
        <v>918</v>
      </c>
      <c r="B10" s="4" t="s">
        <v>923</v>
      </c>
    </row>
    <row r="11" spans="1:2">
      <c r="A11" s="4" t="s">
        <v>919</v>
      </c>
      <c r="B11" s="4" t="s">
        <v>920</v>
      </c>
    </row>
    <row r="12" spans="1:2">
      <c r="A12" s="4" t="s">
        <v>921</v>
      </c>
      <c r="B12" s="4" t="s">
        <v>924</v>
      </c>
    </row>
    <row r="13" spans="1:2">
      <c r="A13" s="4" t="s">
        <v>925</v>
      </c>
    </row>
    <row r="14" spans="1:2">
      <c r="A14" s="3" t="s">
        <v>917</v>
      </c>
    </row>
    <row r="15" spans="1:2">
      <c r="A15" s="4" t="s">
        <v>918</v>
      </c>
      <c r="B15" s="4" t="s">
        <v>926</v>
      </c>
    </row>
    <row r="16" spans="1:2">
      <c r="A16" s="4" t="s">
        <v>919</v>
      </c>
      <c r="B16" s="4" t="s">
        <v>920</v>
      </c>
    </row>
    <row r="17" spans="1:2">
      <c r="A17" s="4" t="s">
        <v>921</v>
      </c>
      <c r="B17" s="4" t="s">
        <v>927</v>
      </c>
    </row>
    <row r="18" spans="1:2">
      <c r="A18" s="4" t="s">
        <v>928</v>
      </c>
    </row>
    <row r="19" spans="1:2">
      <c r="A19" s="3" t="s">
        <v>917</v>
      </c>
    </row>
    <row r="20" spans="1:2">
      <c r="A20" s="4" t="s">
        <v>918</v>
      </c>
      <c r="B20" s="4" t="s">
        <v>929</v>
      </c>
    </row>
    <row r="21" spans="1:2">
      <c r="A21" s="4" t="s">
        <v>919</v>
      </c>
      <c r="B21" s="4" t="s">
        <v>520</v>
      </c>
    </row>
    <row r="22" spans="1:2">
      <c r="A22" s="4" t="s">
        <v>921</v>
      </c>
      <c r="B22" s="4" t="s">
        <v>930</v>
      </c>
    </row>
    <row r="23" spans="1:2">
      <c r="A23" s="4" t="s">
        <v>931</v>
      </c>
    </row>
    <row r="24" spans="1:2">
      <c r="A24" s="3" t="s">
        <v>917</v>
      </c>
    </row>
    <row r="25" spans="1:2">
      <c r="A25" s="4" t="s">
        <v>918</v>
      </c>
      <c r="B25" s="4" t="s">
        <v>932</v>
      </c>
    </row>
    <row r="26" spans="1:2">
      <c r="A26" s="4" t="s">
        <v>919</v>
      </c>
      <c r="B26" s="4" t="s">
        <v>545</v>
      </c>
    </row>
    <row r="27" spans="1:2">
      <c r="A27" s="4" t="s">
        <v>921</v>
      </c>
      <c r="B27" s="4" t="s">
        <v>930</v>
      </c>
    </row>
    <row r="28" spans="1:2">
      <c r="A28" s="4" t="s">
        <v>933</v>
      </c>
    </row>
    <row r="29" spans="1:2">
      <c r="A29" s="3" t="s">
        <v>917</v>
      </c>
    </row>
    <row r="30" spans="1:2">
      <c r="A30" s="4" t="s">
        <v>918</v>
      </c>
      <c r="B30" s="4" t="s">
        <v>934</v>
      </c>
    </row>
    <row r="31" spans="1:2">
      <c r="A31" s="4" t="s">
        <v>919</v>
      </c>
      <c r="B31" s="4" t="s">
        <v>935</v>
      </c>
    </row>
    <row r="32" spans="1:2">
      <c r="A32" s="4" t="s">
        <v>921</v>
      </c>
      <c r="B32" s="4" t="s">
        <v>936</v>
      </c>
    </row>
    <row r="33" spans="1:2">
      <c r="A33" s="4" t="s">
        <v>937</v>
      </c>
    </row>
    <row r="34" spans="1:2">
      <c r="A34" s="3" t="s">
        <v>917</v>
      </c>
    </row>
    <row r="35" spans="1:2">
      <c r="A35" s="4" t="s">
        <v>918</v>
      </c>
      <c r="B35" s="4" t="s">
        <v>938</v>
      </c>
    </row>
    <row r="36" spans="1:2">
      <c r="A36" s="4" t="s">
        <v>919</v>
      </c>
      <c r="B36" s="4" t="s">
        <v>935</v>
      </c>
    </row>
    <row r="37" spans="1:2">
      <c r="A37" s="4" t="s">
        <v>921</v>
      </c>
      <c r="B37" s="4" t="s">
        <v>936</v>
      </c>
    </row>
    <row r="38" spans="1:2">
      <c r="A38" s="4" t="s">
        <v>939</v>
      </c>
    </row>
    <row r="39" spans="1:2">
      <c r="A39" s="3" t="s">
        <v>917</v>
      </c>
    </row>
    <row r="40" spans="1:2">
      <c r="A40" s="4" t="s">
        <v>918</v>
      </c>
      <c r="B40" s="4" t="s">
        <v>940</v>
      </c>
    </row>
    <row r="41" spans="1:2">
      <c r="A41" s="4" t="s">
        <v>919</v>
      </c>
      <c r="B41" s="4" t="s">
        <v>520</v>
      </c>
    </row>
    <row r="42" spans="1:2">
      <c r="A42" s="4" t="s">
        <v>921</v>
      </c>
      <c r="B42" s="4" t="s">
        <v>936</v>
      </c>
    </row>
    <row r="43" spans="1:2">
      <c r="A43" s="4" t="s">
        <v>941</v>
      </c>
    </row>
    <row r="44" spans="1:2">
      <c r="A44" s="3" t="s">
        <v>917</v>
      </c>
    </row>
    <row r="45" spans="1:2">
      <c r="A45" s="4" t="s">
        <v>918</v>
      </c>
      <c r="B45" s="4" t="s">
        <v>941</v>
      </c>
    </row>
    <row r="46" spans="1:2">
      <c r="A46" s="4" t="s">
        <v>919</v>
      </c>
      <c r="B46" s="4" t="s">
        <v>545</v>
      </c>
    </row>
    <row r="47" spans="1:2">
      <c r="A47" s="4" t="s">
        <v>921</v>
      </c>
      <c r="B47" s="4" t="s">
        <v>942</v>
      </c>
    </row>
    <row r="48" spans="1:2">
      <c r="A48" s="4" t="s">
        <v>943</v>
      </c>
    </row>
    <row r="49" spans="1:2">
      <c r="A49" s="3" t="s">
        <v>917</v>
      </c>
    </row>
    <row r="50" spans="1:2">
      <c r="A50" s="4" t="s">
        <v>918</v>
      </c>
      <c r="B50" s="4" t="s">
        <v>944</v>
      </c>
    </row>
    <row r="51" spans="1:2">
      <c r="A51" s="4" t="s">
        <v>919</v>
      </c>
      <c r="B51" s="4" t="s">
        <v>945</v>
      </c>
    </row>
    <row r="52" spans="1:2">
      <c r="A52" s="4" t="s">
        <v>921</v>
      </c>
      <c r="B52" s="4" t="s">
        <v>946</v>
      </c>
    </row>
    <row r="53" spans="1:2">
      <c r="A53" s="4" t="s">
        <v>947</v>
      </c>
    </row>
    <row r="54" spans="1:2">
      <c r="A54" s="3" t="s">
        <v>917</v>
      </c>
    </row>
    <row r="55" spans="1:2">
      <c r="A55" s="4" t="s">
        <v>918</v>
      </c>
      <c r="B55" s="4" t="s">
        <v>947</v>
      </c>
    </row>
    <row r="56" spans="1:2">
      <c r="A56" s="4" t="s">
        <v>919</v>
      </c>
      <c r="B56" s="4" t="s">
        <v>520</v>
      </c>
    </row>
    <row r="57" spans="1:2">
      <c r="A57" s="4" t="s">
        <v>921</v>
      </c>
      <c r="B57" s="4" t="s">
        <v>946</v>
      </c>
    </row>
    <row r="58" spans="1:2">
      <c r="A58" s="4" t="s">
        <v>948</v>
      </c>
    </row>
    <row r="59" spans="1:2">
      <c r="A59" s="3" t="s">
        <v>917</v>
      </c>
    </row>
    <row r="60" spans="1:2">
      <c r="A60" s="4" t="s">
        <v>918</v>
      </c>
      <c r="B60" s="4" t="s">
        <v>949</v>
      </c>
    </row>
    <row r="61" spans="1:2">
      <c r="A61" s="4" t="s">
        <v>919</v>
      </c>
      <c r="B61" s="4" t="s">
        <v>520</v>
      </c>
    </row>
    <row r="62" spans="1:2">
      <c r="A62" s="4" t="s">
        <v>921</v>
      </c>
      <c r="B62" s="4" t="s">
        <v>946</v>
      </c>
    </row>
    <row r="63" spans="1:2">
      <c r="A63" s="4" t="s">
        <v>950</v>
      </c>
    </row>
    <row r="64" spans="1:2">
      <c r="A64" s="3" t="s">
        <v>917</v>
      </c>
    </row>
    <row r="65" spans="1:2">
      <c r="A65" s="4" t="s">
        <v>918</v>
      </c>
      <c r="B65" s="4" t="s">
        <v>950</v>
      </c>
    </row>
    <row r="66" spans="1:2">
      <c r="A66" s="4" t="s">
        <v>919</v>
      </c>
      <c r="B66" s="4" t="s">
        <v>945</v>
      </c>
    </row>
    <row r="67" spans="1:2">
      <c r="A67" s="4" t="s">
        <v>921</v>
      </c>
      <c r="B67" s="4" t="s">
        <v>946</v>
      </c>
    </row>
    <row r="68" spans="1:2">
      <c r="A68" s="4" t="s">
        <v>951</v>
      </c>
    </row>
    <row r="69" spans="1:2">
      <c r="A69" s="3" t="s">
        <v>917</v>
      </c>
    </row>
    <row r="70" spans="1:2">
      <c r="A70" s="4" t="s">
        <v>918</v>
      </c>
      <c r="B70" s="4" t="s">
        <v>952</v>
      </c>
    </row>
    <row r="71" spans="1:2">
      <c r="A71" s="4" t="s">
        <v>919</v>
      </c>
      <c r="B71" s="4" t="s">
        <v>545</v>
      </c>
    </row>
    <row r="72" spans="1:2">
      <c r="A72" s="4" t="s">
        <v>921</v>
      </c>
      <c r="B72" s="4" t="s">
        <v>930</v>
      </c>
    </row>
    <row r="73" spans="1:2">
      <c r="A73" s="4" t="s">
        <v>953</v>
      </c>
    </row>
    <row r="74" spans="1:2">
      <c r="A74" s="3" t="s">
        <v>917</v>
      </c>
    </row>
    <row r="75" spans="1:2">
      <c r="A75" s="4" t="s">
        <v>918</v>
      </c>
      <c r="B75" s="4" t="s">
        <v>954</v>
      </c>
    </row>
    <row r="76" spans="1:2">
      <c r="A76" s="4" t="s">
        <v>919</v>
      </c>
      <c r="B76" s="4" t="s">
        <v>955</v>
      </c>
    </row>
    <row r="77" spans="1:2">
      <c r="A77" s="4" t="s">
        <v>921</v>
      </c>
      <c r="B77" s="4" t="s">
        <v>956</v>
      </c>
    </row>
    <row r="78" spans="1:2">
      <c r="A78" s="4" t="s">
        <v>957</v>
      </c>
    </row>
    <row r="79" spans="1:2">
      <c r="A79" s="3" t="s">
        <v>917</v>
      </c>
    </row>
    <row r="80" spans="1:2">
      <c r="A80" s="4" t="s">
        <v>918</v>
      </c>
      <c r="B80" s="4" t="s">
        <v>958</v>
      </c>
    </row>
    <row r="81" spans="1:2">
      <c r="A81" s="4" t="s">
        <v>919</v>
      </c>
      <c r="B81" s="4" t="s">
        <v>955</v>
      </c>
    </row>
    <row r="82" spans="1:2">
      <c r="A82" s="4" t="s">
        <v>921</v>
      </c>
      <c r="B82" s="4" t="s">
        <v>95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9</v>
      </c>
      <c r="B1" s="2" t="s">
        <v>37</v>
      </c>
      <c r="C1" s="2" t="s">
        <v>38</v>
      </c>
      <c r="D1" s="2" t="s">
        <v>39</v>
      </c>
      <c r="E1" s="2" t="s">
        <v>672</v>
      </c>
    </row>
    <row r="2" spans="1:5">
      <c r="A2" s="3" t="s">
        <v>960</v>
      </c>
    </row>
    <row r="3" spans="1:5">
      <c r="A3" s="4" t="s">
        <v>961</v>
      </c>
      <c r="B3" s="6" t="n">
        <v>228600</v>
      </c>
      <c r="C3" s="7" t="n">
        <v>33248</v>
      </c>
      <c r="D3" s="6" t="n">
        <v>3248692</v>
      </c>
    </row>
    <row r="4" spans="1:5">
      <c r="A4" s="3" t="s">
        <v>962</v>
      </c>
    </row>
    <row r="5" spans="1:5">
      <c r="A5" s="4" t="s">
        <v>45</v>
      </c>
      <c r="D5" s="5" t="n">
        <v>2600000</v>
      </c>
    </row>
    <row r="6" spans="1:5">
      <c r="A6" s="3" t="s">
        <v>963</v>
      </c>
    </row>
    <row r="7" spans="1:5">
      <c r="A7" s="4" t="s">
        <v>63</v>
      </c>
      <c r="B7" s="5" t="n">
        <v>285578</v>
      </c>
      <c r="C7" s="5" t="n">
        <v>41536</v>
      </c>
      <c r="D7" s="5" t="n">
        <v>473018</v>
      </c>
    </row>
    <row r="8" spans="1:5">
      <c r="A8" s="4" t="s">
        <v>941</v>
      </c>
    </row>
    <row r="9" spans="1:5">
      <c r="A9" s="3" t="s">
        <v>960</v>
      </c>
    </row>
    <row r="10" spans="1:5">
      <c r="A10" s="4" t="s">
        <v>961</v>
      </c>
      <c r="D10" s="5" t="n">
        <v>1717539</v>
      </c>
    </row>
    <row r="11" spans="1:5">
      <c r="A11" s="4" t="s">
        <v>953</v>
      </c>
    </row>
    <row r="12" spans="1:5">
      <c r="A12" s="3" t="s">
        <v>960</v>
      </c>
    </row>
    <row r="13" spans="1:5">
      <c r="A13" s="4" t="s">
        <v>961</v>
      </c>
      <c r="B13" s="5" t="n">
        <v>3600</v>
      </c>
      <c r="C13" s="5" t="n">
        <v>523</v>
      </c>
    </row>
    <row r="14" spans="1:5">
      <c r="A14" s="4" t="s">
        <v>950</v>
      </c>
    </row>
    <row r="15" spans="1:5">
      <c r="A15" s="3" t="s">
        <v>960</v>
      </c>
    </row>
    <row r="16" spans="1:5">
      <c r="A16" s="4" t="s">
        <v>961</v>
      </c>
      <c r="B16" s="5" t="n">
        <v>225000</v>
      </c>
      <c r="C16" s="5" t="n">
        <v>32725</v>
      </c>
      <c r="D16" s="5" t="n">
        <v>225000</v>
      </c>
      <c r="E16" s="7" t="n">
        <v>34582</v>
      </c>
    </row>
    <row r="17" spans="1:5">
      <c r="A17" s="4" t="s">
        <v>948</v>
      </c>
    </row>
    <row r="18" spans="1:5">
      <c r="A18" s="3" t="s">
        <v>960</v>
      </c>
    </row>
    <row r="19" spans="1:5">
      <c r="A19" s="4" t="s">
        <v>961</v>
      </c>
      <c r="D19" s="5" t="n">
        <v>1306153</v>
      </c>
    </row>
    <row r="20" spans="1:5">
      <c r="A20" s="3" t="s">
        <v>962</v>
      </c>
    </row>
    <row r="21" spans="1:5">
      <c r="A21" s="4" t="s">
        <v>45</v>
      </c>
      <c r="D21" s="5" t="n">
        <v>2600000</v>
      </c>
    </row>
    <row r="22" spans="1:5">
      <c r="A22" s="4" t="s">
        <v>957</v>
      </c>
    </row>
    <row r="23" spans="1:5">
      <c r="A23" s="3" t="s">
        <v>960</v>
      </c>
    </row>
    <row r="24" spans="1:5">
      <c r="A24" s="4" t="s">
        <v>961</v>
      </c>
      <c r="B24" s="5" t="n">
        <v>3600</v>
      </c>
    </row>
    <row r="25" spans="1:5">
      <c r="A25" s="3" t="s">
        <v>963</v>
      </c>
    </row>
    <row r="26" spans="1:5">
      <c r="A26" s="4" t="s">
        <v>63</v>
      </c>
      <c r="B26" s="5" t="n">
        <v>221028</v>
      </c>
      <c r="C26" s="5" t="n">
        <v>32147</v>
      </c>
    </row>
    <row r="27" spans="1:5">
      <c r="A27" s="4" t="s">
        <v>943</v>
      </c>
    </row>
    <row r="28" spans="1:5">
      <c r="A28" s="3" t="s">
        <v>963</v>
      </c>
    </row>
    <row r="29" spans="1:5">
      <c r="A29" s="4" t="s">
        <v>63</v>
      </c>
      <c r="B29" s="6" t="n">
        <v>64550</v>
      </c>
      <c r="C29" s="7" t="n">
        <v>9389</v>
      </c>
      <c r="D29" s="6" t="n">
        <v>4730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132</v>
      </c>
    </row>
    <row r="3" spans="1:2">
      <c r="A3" s="3" t="s">
        <v>245</v>
      </c>
    </row>
    <row r="4" spans="1:2">
      <c r="A4" s="4" t="s">
        <v>246</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s>
  <sheetData>
    <row r="1" spans="1:7">
      <c r="A1" s="1" t="s">
        <v>964</v>
      </c>
      <c r="B1" s="2" t="s">
        <v>37</v>
      </c>
      <c r="C1" s="2" t="s">
        <v>38</v>
      </c>
      <c r="D1" s="2" t="s">
        <v>39</v>
      </c>
      <c r="E1" s="2" t="s">
        <v>672</v>
      </c>
      <c r="F1" s="2" t="s">
        <v>965</v>
      </c>
      <c r="G1" s="2" t="s">
        <v>175</v>
      </c>
    </row>
    <row r="2" spans="1:7">
      <c r="A2" s="3" t="s">
        <v>917</v>
      </c>
    </row>
    <row r="3" spans="1:7">
      <c r="A3" s="4" t="s">
        <v>961</v>
      </c>
      <c r="B3" s="6" t="n">
        <v>228600</v>
      </c>
      <c r="C3" s="7" t="n">
        <v>33248</v>
      </c>
      <c r="D3" s="6" t="n">
        <v>3248692</v>
      </c>
    </row>
    <row r="4" spans="1:7">
      <c r="A4" s="4" t="s">
        <v>966</v>
      </c>
      <c r="B4" s="4" t="s">
        <v>694</v>
      </c>
      <c r="C4" s="4" t="s">
        <v>694</v>
      </c>
    </row>
    <row r="5" spans="1:7">
      <c r="A5" s="4" t="s">
        <v>967</v>
      </c>
      <c r="B5" s="6" t="n">
        <v>0</v>
      </c>
      <c r="D5" s="5" t="n">
        <v>0</v>
      </c>
    </row>
    <row r="6" spans="1:7">
      <c r="A6" s="4" t="s">
        <v>950</v>
      </c>
    </row>
    <row r="7" spans="1:7">
      <c r="A7" s="3" t="s">
        <v>917</v>
      </c>
    </row>
    <row r="8" spans="1:7">
      <c r="A8" s="4" t="s">
        <v>961</v>
      </c>
      <c r="B8" s="5" t="n">
        <v>225000</v>
      </c>
      <c r="C8" s="7" t="n">
        <v>32725</v>
      </c>
      <c r="D8" s="6" t="n">
        <v>225000</v>
      </c>
      <c r="E8" s="7" t="n">
        <v>34582</v>
      </c>
    </row>
    <row r="9" spans="1:7">
      <c r="A9" s="4" t="s">
        <v>968</v>
      </c>
      <c r="D9" s="4" t="s">
        <v>702</v>
      </c>
      <c r="E9" s="4" t="s">
        <v>702</v>
      </c>
    </row>
    <row r="10" spans="1:7">
      <c r="A10" s="4" t="s">
        <v>966</v>
      </c>
      <c r="D10" s="4" t="s">
        <v>591</v>
      </c>
      <c r="E10" s="4" t="s">
        <v>591</v>
      </c>
    </row>
    <row r="11" spans="1:7">
      <c r="A11" s="4" t="s">
        <v>957</v>
      </c>
    </row>
    <row r="12" spans="1:7">
      <c r="A12" s="3" t="s">
        <v>917</v>
      </c>
    </row>
    <row r="13" spans="1:7">
      <c r="A13" s="4" t="s">
        <v>961</v>
      </c>
      <c r="B13" s="6" t="n">
        <v>3600</v>
      </c>
    </row>
    <row r="14" spans="1:7">
      <c r="A14" s="4" t="s">
        <v>931</v>
      </c>
    </row>
    <row r="15" spans="1:7">
      <c r="A15" s="3" t="s">
        <v>917</v>
      </c>
    </row>
    <row r="16" spans="1:7">
      <c r="A16" s="4" t="s">
        <v>52</v>
      </c>
      <c r="G16" s="6" t="n">
        <v>70000000</v>
      </c>
    </row>
    <row r="17" spans="1:7">
      <c r="A17" s="4" t="s">
        <v>969</v>
      </c>
    </row>
    <row r="18" spans="1:7">
      <c r="A18" s="3" t="s">
        <v>917</v>
      </c>
    </row>
    <row r="19" spans="1:7">
      <c r="A19" s="4" t="s">
        <v>52</v>
      </c>
      <c r="F19" s="6" t="n">
        <v>900000000</v>
      </c>
      <c r="G19" s="6" t="n">
        <v>11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70</v>
      </c>
      <c r="B1" s="2" t="s">
        <v>1</v>
      </c>
    </row>
    <row r="2" spans="1:6">
      <c r="B2" s="2" t="s">
        <v>37</v>
      </c>
      <c r="C2" s="2" t="s">
        <v>38</v>
      </c>
      <c r="D2" s="2" t="s">
        <v>39</v>
      </c>
      <c r="E2" s="2" t="s">
        <v>175</v>
      </c>
      <c r="F2" s="2" t="s">
        <v>38</v>
      </c>
    </row>
    <row r="3" spans="1:6">
      <c r="A3" s="3" t="s">
        <v>917</v>
      </c>
    </row>
    <row r="4" spans="1:6">
      <c r="A4" s="4" t="s">
        <v>210</v>
      </c>
      <c r="B4" s="6" t="n">
        <v>-4300000</v>
      </c>
      <c r="C4" s="7" t="n">
        <v>-625409</v>
      </c>
      <c r="D4" s="6" t="n">
        <v>-3500000</v>
      </c>
      <c r="E4" s="6" t="n">
        <v>-150000000</v>
      </c>
    </row>
    <row r="5" spans="1:6">
      <c r="A5" s="4" t="s">
        <v>925</v>
      </c>
    </row>
    <row r="6" spans="1:6">
      <c r="A6" s="3" t="s">
        <v>917</v>
      </c>
    </row>
    <row r="7" spans="1:6">
      <c r="A7" s="4" t="s">
        <v>210</v>
      </c>
      <c r="E7" s="5" t="n">
        <v>-150000000</v>
      </c>
    </row>
    <row r="8" spans="1:6">
      <c r="A8" s="4" t="s">
        <v>971</v>
      </c>
      <c r="D8" s="5" t="n">
        <v>3515358</v>
      </c>
      <c r="E8" s="5" t="n">
        <v>4595116</v>
      </c>
    </row>
    <row r="9" spans="1:6">
      <c r="A9" s="4" t="s">
        <v>972</v>
      </c>
      <c r="D9" s="5" t="n">
        <v>128110474</v>
      </c>
      <c r="E9" s="5" t="n">
        <v>30000000</v>
      </c>
    </row>
    <row r="10" spans="1:6">
      <c r="A10" s="4" t="s">
        <v>948</v>
      </c>
    </row>
    <row r="11" spans="1:6">
      <c r="A11" s="3" t="s">
        <v>917</v>
      </c>
    </row>
    <row r="12" spans="1:6">
      <c r="A12" s="4" t="s">
        <v>210</v>
      </c>
      <c r="B12" s="5" t="n">
        <v>-4300000</v>
      </c>
      <c r="C12" s="5" t="n">
        <v>-625409</v>
      </c>
      <c r="D12" s="5" t="n">
        <v>-3500000</v>
      </c>
    </row>
    <row r="13" spans="1:6">
      <c r="A13" s="4" t="s">
        <v>971</v>
      </c>
      <c r="B13" s="5" t="n">
        <v>263366</v>
      </c>
      <c r="C13" s="5" t="n">
        <v>38305</v>
      </c>
      <c r="D13" s="5" t="n">
        <v>75460</v>
      </c>
    </row>
    <row r="14" spans="1:6">
      <c r="A14" s="4" t="s">
        <v>972</v>
      </c>
      <c r="D14" s="5" t="n">
        <v>367488</v>
      </c>
      <c r="E14" s="5" t="n">
        <v>579167</v>
      </c>
    </row>
    <row r="15" spans="1:6">
      <c r="A15" s="4" t="s">
        <v>135</v>
      </c>
      <c r="B15" s="5" t="n">
        <v>44763</v>
      </c>
      <c r="C15" s="5" t="n">
        <v>6511</v>
      </c>
      <c r="D15" s="5" t="n">
        <v>232766</v>
      </c>
      <c r="E15" s="5" t="n">
        <v>152284</v>
      </c>
    </row>
    <row r="16" spans="1:6">
      <c r="A16" s="4" t="s">
        <v>941</v>
      </c>
    </row>
    <row r="17" spans="1:6">
      <c r="A17" s="3" t="s">
        <v>917</v>
      </c>
    </row>
    <row r="18" spans="1:6">
      <c r="A18" s="4" t="s">
        <v>972</v>
      </c>
      <c r="B18" s="5" t="n">
        <v>1717539</v>
      </c>
      <c r="C18" s="5" t="n">
        <v>249806</v>
      </c>
      <c r="D18" s="5" t="n">
        <v>9730276</v>
      </c>
      <c r="E18" s="5" t="n">
        <v>17309623</v>
      </c>
    </row>
    <row r="19" spans="1:6">
      <c r="A19" s="4" t="s">
        <v>947</v>
      </c>
    </row>
    <row r="20" spans="1:6">
      <c r="A20" s="3" t="s">
        <v>917</v>
      </c>
    </row>
    <row r="21" spans="1:6">
      <c r="A21" s="4" t="s">
        <v>972</v>
      </c>
      <c r="E21" s="5" t="n">
        <v>-14200539</v>
      </c>
    </row>
    <row r="22" spans="1:6">
      <c r="A22" s="4" t="s">
        <v>943</v>
      </c>
    </row>
    <row r="23" spans="1:6">
      <c r="A23" s="3" t="s">
        <v>917</v>
      </c>
    </row>
    <row r="24" spans="1:6">
      <c r="A24" s="4" t="s">
        <v>135</v>
      </c>
      <c r="B24" s="5" t="n">
        <v>389583</v>
      </c>
      <c r="C24" s="5" t="n">
        <v>56662</v>
      </c>
      <c r="D24" s="5" t="n">
        <v>400639</v>
      </c>
      <c r="E24" s="5" t="n">
        <v>540827</v>
      </c>
    </row>
    <row r="25" spans="1:6">
      <c r="A25" s="4" t="s">
        <v>973</v>
      </c>
      <c r="D25" s="5" t="n">
        <v>294193</v>
      </c>
      <c r="E25" s="5" t="n">
        <v>224516</v>
      </c>
    </row>
    <row r="26" spans="1:6">
      <c r="A26" s="4" t="s">
        <v>928</v>
      </c>
    </row>
    <row r="27" spans="1:6">
      <c r="A27" s="3" t="s">
        <v>917</v>
      </c>
    </row>
    <row r="28" spans="1:6">
      <c r="A28" s="4" t="s">
        <v>972</v>
      </c>
      <c r="D28" s="5" t="n">
        <v>8671250</v>
      </c>
    </row>
    <row r="29" spans="1:6">
      <c r="A29" s="4" t="s">
        <v>939</v>
      </c>
    </row>
    <row r="30" spans="1:6">
      <c r="A30" s="3" t="s">
        <v>917</v>
      </c>
    </row>
    <row r="31" spans="1:6">
      <c r="A31" s="4" t="s">
        <v>972</v>
      </c>
      <c r="D31" s="5" t="n">
        <v>141380</v>
      </c>
      <c r="E31" s="5" t="n">
        <v>-141380</v>
      </c>
    </row>
    <row r="32" spans="1:6">
      <c r="A32" s="4" t="s">
        <v>933</v>
      </c>
    </row>
    <row r="33" spans="1:6">
      <c r="A33" s="3" t="s">
        <v>917</v>
      </c>
    </row>
    <row r="34" spans="1:6">
      <c r="A34" s="4" t="s">
        <v>974</v>
      </c>
      <c r="D34" s="5" t="n">
        <v>4035262</v>
      </c>
      <c r="E34" s="5" t="n">
        <v>-434826</v>
      </c>
    </row>
    <row r="35" spans="1:6">
      <c r="A35" s="4" t="s">
        <v>953</v>
      </c>
    </row>
    <row r="36" spans="1:6">
      <c r="A36" s="3" t="s">
        <v>917</v>
      </c>
    </row>
    <row r="37" spans="1:6">
      <c r="A37" s="4" t="s">
        <v>974</v>
      </c>
      <c r="B37" s="5" t="n">
        <v>3600</v>
      </c>
      <c r="F37" s="7" t="n">
        <v>524</v>
      </c>
    </row>
    <row r="38" spans="1:6">
      <c r="A38" s="4" t="s">
        <v>950</v>
      </c>
    </row>
    <row r="39" spans="1:6">
      <c r="A39" s="3" t="s">
        <v>917</v>
      </c>
    </row>
    <row r="40" spans="1:6">
      <c r="A40" s="4" t="s">
        <v>210</v>
      </c>
      <c r="D40" s="5" t="n">
        <v>-225000</v>
      </c>
    </row>
    <row r="41" spans="1:6">
      <c r="A41" s="4" t="s">
        <v>957</v>
      </c>
    </row>
    <row r="42" spans="1:6">
      <c r="A42" s="3" t="s">
        <v>917</v>
      </c>
    </row>
    <row r="43" spans="1:6">
      <c r="A43" s="4" t="s">
        <v>973</v>
      </c>
      <c r="B43" s="6" t="n">
        <v>-221028</v>
      </c>
      <c r="C43" s="7" t="n">
        <v>-32147</v>
      </c>
    </row>
    <row r="44" spans="1:6">
      <c r="A44" s="4" t="s">
        <v>937</v>
      </c>
    </row>
    <row r="45" spans="1:6">
      <c r="A45" s="3" t="s">
        <v>917</v>
      </c>
    </row>
    <row r="46" spans="1:6">
      <c r="A46" s="4" t="s">
        <v>973</v>
      </c>
      <c r="D46" s="6" t="n">
        <v>-4100</v>
      </c>
      <c r="E46" s="6" t="n">
        <v>410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75</v>
      </c>
      <c r="B1" s="2" t="s">
        <v>137</v>
      </c>
      <c r="C1" s="2" t="s">
        <v>138</v>
      </c>
    </row>
    <row r="2" spans="1:3">
      <c r="A2" s="3" t="s">
        <v>300</v>
      </c>
    </row>
    <row r="3" spans="1:3">
      <c r="A3" s="4" t="s">
        <v>732</v>
      </c>
      <c r="B3" s="6" t="n">
        <v>82142137</v>
      </c>
      <c r="C3" s="7" t="n">
        <v>11947078</v>
      </c>
    </row>
    <row r="4" spans="1:3">
      <c r="A4" s="4" t="s">
        <v>733</v>
      </c>
      <c r="B4" s="5" t="n">
        <v>78923815</v>
      </c>
      <c r="C4" s="5" t="n">
        <v>11478993</v>
      </c>
    </row>
    <row r="5" spans="1:3">
      <c r="A5" s="4" t="s">
        <v>734</v>
      </c>
      <c r="B5" s="5" t="n">
        <v>75246421</v>
      </c>
      <c r="C5" s="5" t="n">
        <v>10944138</v>
      </c>
    </row>
    <row r="6" spans="1:3">
      <c r="A6" s="4" t="s">
        <v>735</v>
      </c>
      <c r="B6" s="5" t="n">
        <v>61747409</v>
      </c>
      <c r="C6" s="5" t="n">
        <v>8980788</v>
      </c>
    </row>
    <row r="7" spans="1:3">
      <c r="A7" s="4" t="s">
        <v>736</v>
      </c>
      <c r="B7" s="5" t="n">
        <v>54551591</v>
      </c>
      <c r="C7" s="5" t="n">
        <v>7934200</v>
      </c>
    </row>
    <row r="8" spans="1:3">
      <c r="A8" s="4" t="s">
        <v>737</v>
      </c>
      <c r="B8" s="5" t="n">
        <v>220116253</v>
      </c>
      <c r="C8" s="5" t="n">
        <v>32014581</v>
      </c>
    </row>
    <row r="9" spans="1:3">
      <c r="A9" s="4" t="s">
        <v>678</v>
      </c>
      <c r="B9" s="6" t="n">
        <v>572727626</v>
      </c>
      <c r="C9" s="7" t="n">
        <v>8329977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4"/>
  </cols>
  <sheetData>
    <row r="1" spans="1:2">
      <c r="A1" s="1" t="s">
        <v>976</v>
      </c>
      <c r="B1" s="2" t="s">
        <v>132</v>
      </c>
    </row>
    <row r="2" spans="1:2">
      <c r="A2" s="4" t="s">
        <v>612</v>
      </c>
    </row>
    <row r="3" spans="1:2">
      <c r="A3" s="3" t="s">
        <v>977</v>
      </c>
    </row>
    <row r="4" spans="1:2">
      <c r="A4" s="4" t="s">
        <v>978</v>
      </c>
      <c r="B4" s="4" t="s">
        <v>702</v>
      </c>
    </row>
    <row r="5" spans="1:2">
      <c r="A5" s="4" t="s">
        <v>616</v>
      </c>
    </row>
    <row r="6" spans="1:2">
      <c r="A6" s="3" t="s">
        <v>977</v>
      </c>
    </row>
    <row r="7" spans="1:2">
      <c r="A7" s="4" t="s">
        <v>978</v>
      </c>
      <c r="B7" s="4" t="s">
        <v>48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79</v>
      </c>
      <c r="B1" s="2" t="s">
        <v>137</v>
      </c>
      <c r="C1" s="2" t="s">
        <v>138</v>
      </c>
    </row>
    <row r="2" spans="1:3">
      <c r="A2" s="3" t="s">
        <v>300</v>
      </c>
    </row>
    <row r="3" spans="1:3">
      <c r="A3" s="4" t="s">
        <v>732</v>
      </c>
      <c r="B3" s="6" t="n">
        <v>43846815</v>
      </c>
      <c r="C3" s="7" t="n">
        <v>6377255</v>
      </c>
    </row>
    <row r="4" spans="1:3">
      <c r="A4" s="4" t="s">
        <v>733</v>
      </c>
      <c r="B4" s="5" t="n">
        <v>36109529</v>
      </c>
      <c r="C4" s="5" t="n">
        <v>5251913</v>
      </c>
    </row>
    <row r="5" spans="1:3">
      <c r="A5" s="4" t="s">
        <v>734</v>
      </c>
      <c r="B5" s="5" t="n">
        <v>33746012</v>
      </c>
      <c r="C5" s="5" t="n">
        <v>4908154</v>
      </c>
    </row>
    <row r="6" spans="1:3">
      <c r="A6" s="4" t="s">
        <v>735</v>
      </c>
      <c r="B6" s="5" t="n">
        <v>26798827</v>
      </c>
      <c r="C6" s="5" t="n">
        <v>3897728</v>
      </c>
    </row>
    <row r="7" spans="1:3">
      <c r="A7" s="4" t="s">
        <v>736</v>
      </c>
      <c r="B7" s="5" t="n">
        <v>24107631</v>
      </c>
      <c r="C7" s="5" t="n">
        <v>3506310</v>
      </c>
    </row>
    <row r="8" spans="1:3">
      <c r="A8" s="4" t="s">
        <v>737</v>
      </c>
      <c r="B8" s="5" t="n">
        <v>91634251</v>
      </c>
      <c r="C8" s="5" t="n">
        <v>13327648</v>
      </c>
    </row>
    <row r="9" spans="1:3">
      <c r="A9" s="4" t="s">
        <v>678</v>
      </c>
      <c r="B9" s="6" t="n">
        <v>256243065</v>
      </c>
      <c r="C9" s="7" t="n">
        <v>3726900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37"/>
    <col customWidth="1" max="3" min="3" width="37"/>
    <col customWidth="1" max="4" min="4" width="37"/>
    <col customWidth="1" max="5" min="5" width="37"/>
  </cols>
  <sheetData>
    <row r="1" spans="1:5">
      <c r="A1" s="1" t="s">
        <v>980</v>
      </c>
      <c r="B1" s="2" t="s">
        <v>1</v>
      </c>
    </row>
    <row r="2" spans="1:5">
      <c r="B2" s="2" t="s">
        <v>96</v>
      </c>
      <c r="C2" s="2" t="s">
        <v>88</v>
      </c>
      <c r="D2" s="2" t="s">
        <v>97</v>
      </c>
      <c r="E2" s="2" t="s">
        <v>98</v>
      </c>
    </row>
    <row r="3" spans="1:5">
      <c r="A3" s="3" t="s">
        <v>981</v>
      </c>
    </row>
    <row r="4" spans="1:5">
      <c r="A4" s="4" t="s">
        <v>982</v>
      </c>
      <c r="B4" s="6" t="n">
        <v>394104841</v>
      </c>
      <c r="C4" s="7" t="n">
        <v>57320172</v>
      </c>
      <c r="D4" s="6" t="n">
        <v>285400182</v>
      </c>
      <c r="E4" s="6" t="n">
        <v>265973599</v>
      </c>
    </row>
    <row r="5" spans="1:5">
      <c r="A5" s="4" t="s">
        <v>83</v>
      </c>
    </row>
    <row r="6" spans="1:5">
      <c r="A6" s="3" t="s">
        <v>129</v>
      </c>
    </row>
    <row r="7" spans="1:5">
      <c r="A7" s="4" t="s">
        <v>130</v>
      </c>
      <c r="B7" s="5" t="n">
        <v>62860578</v>
      </c>
      <c r="C7" s="5" t="n">
        <v>62860578</v>
      </c>
      <c r="D7" s="5" t="n">
        <v>48635252</v>
      </c>
      <c r="E7" s="5" t="n">
        <v>48635252</v>
      </c>
    </row>
    <row r="8" spans="1:5">
      <c r="A8" s="3" t="s">
        <v>983</v>
      </c>
    </row>
    <row r="9" spans="1:5">
      <c r="A9" s="4" t="s">
        <v>984</v>
      </c>
      <c r="B9" s="6" t="n">
        <v>249863114</v>
      </c>
      <c r="C9" s="7" t="n">
        <v>36341083</v>
      </c>
      <c r="D9" s="6" t="n">
        <v>151944981</v>
      </c>
      <c r="E9" s="6" t="n">
        <v>141602409</v>
      </c>
    </row>
    <row r="10" spans="1:5">
      <c r="A10" s="3" t="s">
        <v>985</v>
      </c>
    </row>
    <row r="11" spans="1:5">
      <c r="A11" s="4" t="s">
        <v>128</v>
      </c>
      <c r="B11" s="9" t="n">
        <v>3.97</v>
      </c>
      <c r="C11" s="8" t="n">
        <v>0.58</v>
      </c>
      <c r="D11" s="9" t="n">
        <v>3.12</v>
      </c>
      <c r="E11" s="9" t="n">
        <v>2.91</v>
      </c>
    </row>
    <row r="12" spans="1:5">
      <c r="A12" s="4" t="s">
        <v>85</v>
      </c>
    </row>
    <row r="13" spans="1:5">
      <c r="A13" s="3" t="s">
        <v>129</v>
      </c>
    </row>
    <row r="14" spans="1:5">
      <c r="A14" s="4" t="s">
        <v>130</v>
      </c>
      <c r="B14" s="5" t="n">
        <v>36288343</v>
      </c>
      <c r="C14" s="5" t="n">
        <v>36288343</v>
      </c>
      <c r="D14" s="5" t="n">
        <v>42716957</v>
      </c>
      <c r="E14" s="5" t="n">
        <v>42716957</v>
      </c>
    </row>
    <row r="15" spans="1:5">
      <c r="A15" s="3" t="s">
        <v>983</v>
      </c>
    </row>
    <row r="16" spans="1:5">
      <c r="A16" s="4" t="s">
        <v>984</v>
      </c>
      <c r="B16" s="6" t="n">
        <v>144241727</v>
      </c>
      <c r="C16" s="7" t="n">
        <v>20979089</v>
      </c>
      <c r="D16" s="6" t="n">
        <v>133455201</v>
      </c>
      <c r="E16" s="6" t="n">
        <v>124371190</v>
      </c>
    </row>
    <row r="17" spans="1:5">
      <c r="A17" s="3" t="s">
        <v>985</v>
      </c>
    </row>
    <row r="18" spans="1:5">
      <c r="A18" s="4" t="s">
        <v>128</v>
      </c>
      <c r="B18" s="9" t="n">
        <v>3.97</v>
      </c>
      <c r="C18" s="8" t="n">
        <v>0.58</v>
      </c>
      <c r="D18" s="9" t="n">
        <v>3.12</v>
      </c>
      <c r="E18" s="9" t="n">
        <v>2.91</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7"/>
    <col customWidth="1" max="5" min="5" width="27"/>
    <col customWidth="1" max="6" min="6" width="14"/>
    <col customWidth="1" max="7" min="7" width="21"/>
    <col customWidth="1" max="8" min="8" width="21"/>
  </cols>
  <sheetData>
    <row r="1" spans="1:8">
      <c r="A1" s="1" t="s">
        <v>986</v>
      </c>
      <c r="B1" s="2" t="s">
        <v>987</v>
      </c>
      <c r="C1" s="2" t="s">
        <v>988</v>
      </c>
      <c r="D1" s="2" t="s">
        <v>989</v>
      </c>
      <c r="E1" s="2" t="s">
        <v>990</v>
      </c>
      <c r="F1" s="2" t="s">
        <v>991</v>
      </c>
      <c r="G1" s="2" t="s">
        <v>992</v>
      </c>
      <c r="H1" s="2" t="s">
        <v>993</v>
      </c>
    </row>
    <row r="2" spans="1:8">
      <c r="A2" s="3" t="s">
        <v>994</v>
      </c>
    </row>
    <row r="3" spans="1:8">
      <c r="A3" s="4" t="s">
        <v>995</v>
      </c>
      <c r="C3" s="8" t="n">
        <v>0.3</v>
      </c>
    </row>
    <row r="4" spans="1:8">
      <c r="A4" s="4" t="s">
        <v>996</v>
      </c>
      <c r="C4" s="7" t="n">
        <v>30500</v>
      </c>
    </row>
    <row r="5" spans="1:8">
      <c r="A5" s="4" t="s">
        <v>997</v>
      </c>
    </row>
    <row r="6" spans="1:8">
      <c r="A6" s="3" t="s">
        <v>994</v>
      </c>
    </row>
    <row r="7" spans="1:8">
      <c r="A7" s="4" t="s">
        <v>998</v>
      </c>
      <c r="B7" s="4" t="s">
        <v>999</v>
      </c>
    </row>
    <row r="8" spans="1:8">
      <c r="A8" s="4" t="s">
        <v>1000</v>
      </c>
      <c r="B8" s="7" t="n">
        <v>29200</v>
      </c>
    </row>
    <row r="9" spans="1:8">
      <c r="A9" s="4" t="s">
        <v>1001</v>
      </c>
    </row>
    <row r="10" spans="1:8">
      <c r="A10" s="3" t="s">
        <v>994</v>
      </c>
    </row>
    <row r="11" spans="1:8">
      <c r="A11" s="4" t="s">
        <v>1002</v>
      </c>
      <c r="D11" s="4" t="s">
        <v>1003</v>
      </c>
      <c r="E11" s="4" t="s">
        <v>1004</v>
      </c>
      <c r="G11" s="4" t="s">
        <v>1004</v>
      </c>
      <c r="H11" s="4" t="s">
        <v>1003</v>
      </c>
    </row>
    <row r="12" spans="1:8">
      <c r="A12" s="4" t="s">
        <v>1005</v>
      </c>
      <c r="D12" s="5" t="n">
        <v>27776000</v>
      </c>
      <c r="E12" s="5" t="n">
        <v>13560000</v>
      </c>
    </row>
    <row r="13" spans="1:8">
      <c r="A13" s="4" t="s">
        <v>1006</v>
      </c>
      <c r="E13" s="7" t="n">
        <v>2500</v>
      </c>
      <c r="G13" s="7" t="n">
        <v>19600</v>
      </c>
    </row>
    <row r="14" spans="1:8">
      <c r="A14" s="4" t="s">
        <v>1007</v>
      </c>
    </row>
    <row r="15" spans="1:8">
      <c r="A15" s="3" t="s">
        <v>994</v>
      </c>
    </row>
    <row r="16" spans="1:8">
      <c r="A16" s="4" t="s">
        <v>1006</v>
      </c>
      <c r="D16" s="7" t="n">
        <v>5160</v>
      </c>
      <c r="H16" s="7" t="n">
        <v>40400</v>
      </c>
    </row>
    <row r="17" spans="1:8">
      <c r="A17" s="4" t="s">
        <v>1008</v>
      </c>
    </row>
    <row r="18" spans="1:8">
      <c r="A18" s="3" t="s">
        <v>994</v>
      </c>
    </row>
    <row r="19" spans="1:8">
      <c r="A19" s="4" t="s">
        <v>1002</v>
      </c>
      <c r="E19" s="4" t="s">
        <v>1009</v>
      </c>
      <c r="G19" s="4" t="s">
        <v>1009</v>
      </c>
    </row>
    <row r="20" spans="1:8">
      <c r="A20" s="4" t="s">
        <v>1010</v>
      </c>
    </row>
    <row r="21" spans="1:8">
      <c r="A21" s="3" t="s">
        <v>994</v>
      </c>
    </row>
    <row r="22" spans="1:8">
      <c r="A22" s="4" t="s">
        <v>1002</v>
      </c>
      <c r="F22" s="4" t="s">
        <v>56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1</v>
      </c>
      <c r="B1" s="2" t="s">
        <v>37</v>
      </c>
      <c r="C1" s="2" t="s">
        <v>38</v>
      </c>
      <c r="D1" s="2" t="s">
        <v>39</v>
      </c>
    </row>
    <row r="2" spans="1:4">
      <c r="A2" s="3" t="s">
        <v>40</v>
      </c>
    </row>
    <row r="3" spans="1:4">
      <c r="A3" s="4" t="s">
        <v>41</v>
      </c>
      <c r="B3" s="6" t="n">
        <v>1264025785</v>
      </c>
      <c r="C3" s="7" t="n">
        <v>183844925</v>
      </c>
      <c r="D3" s="6" t="n">
        <v>161963665</v>
      </c>
    </row>
    <row r="4" spans="1:4">
      <c r="A4" s="4" t="s">
        <v>48</v>
      </c>
      <c r="B4" s="5" t="n">
        <v>53969039</v>
      </c>
      <c r="C4" s="5" t="n">
        <v>7849474</v>
      </c>
      <c r="D4" s="5" t="n">
        <v>127269801</v>
      </c>
    </row>
    <row r="5" spans="1:4">
      <c r="A5" s="4" t="s">
        <v>51</v>
      </c>
      <c r="B5" s="5" t="n">
        <v>2450516163</v>
      </c>
      <c r="C5" s="5" t="n">
        <v>356412794</v>
      </c>
      <c r="D5" s="5" t="n">
        <v>1485425522</v>
      </c>
    </row>
    <row r="6" spans="1:4">
      <c r="A6" s="3" t="s">
        <v>1012</v>
      </c>
    </row>
    <row r="7" spans="1:4">
      <c r="A7" s="4" t="s">
        <v>57</v>
      </c>
      <c r="B7" s="5" t="n">
        <v>85701523</v>
      </c>
      <c r="C7" s="5" t="n">
        <v>12464768</v>
      </c>
      <c r="D7" s="5" t="n">
        <v>5741301</v>
      </c>
    </row>
    <row r="8" spans="1:4">
      <c r="A8" s="4" t="s">
        <v>58</v>
      </c>
      <c r="B8" s="5" t="n">
        <v>3014390010</v>
      </c>
      <c r="C8" s="5" t="n">
        <v>438424843</v>
      </c>
      <c r="D8" s="5" t="n">
        <v>1755982929</v>
      </c>
    </row>
    <row r="9" spans="1:4">
      <c r="A9" s="3" t="s">
        <v>59</v>
      </c>
    </row>
    <row r="10" spans="1:4">
      <c r="A10" s="4" t="s">
        <v>69</v>
      </c>
      <c r="D10" s="5" t="n">
        <v>39691103</v>
      </c>
    </row>
    <row r="11" spans="1:4">
      <c r="A11" s="4" t="s">
        <v>74</v>
      </c>
      <c r="B11" s="5" t="n">
        <v>1151261579</v>
      </c>
      <c r="C11" s="5" t="n">
        <v>167444052</v>
      </c>
      <c r="D11" s="5" t="n">
        <v>1023377568</v>
      </c>
    </row>
    <row r="12" spans="1:4">
      <c r="A12" s="3" t="s">
        <v>75</v>
      </c>
    </row>
    <row r="13" spans="1:4">
      <c r="A13" s="4" t="s">
        <v>76</v>
      </c>
      <c r="B13" s="5" t="n">
        <v>1003026803</v>
      </c>
      <c r="C13" s="5" t="n">
        <v>145884198</v>
      </c>
      <c r="D13" s="5" t="n">
        <v>212309734</v>
      </c>
    </row>
    <row r="14" spans="1:4">
      <c r="A14" s="4" t="s">
        <v>77</v>
      </c>
      <c r="B14" s="5" t="n">
        <v>456398812</v>
      </c>
      <c r="C14" s="5" t="n">
        <v>66380454</v>
      </c>
      <c r="D14" s="5" t="n">
        <v>223134889</v>
      </c>
    </row>
    <row r="15" spans="1:4">
      <c r="A15" s="4" t="s">
        <v>78</v>
      </c>
      <c r="B15" s="5" t="n">
        <v>62367692</v>
      </c>
      <c r="C15" s="5" t="n">
        <v>9071005</v>
      </c>
      <c r="D15" s="5" t="n">
        <v>-4086149</v>
      </c>
    </row>
    <row r="16" spans="1:4">
      <c r="A16" s="4" t="s">
        <v>79</v>
      </c>
      <c r="B16" s="5" t="n">
        <v>1854749384</v>
      </c>
      <c r="C16" s="5" t="n">
        <v>269762110</v>
      </c>
      <c r="D16" s="5" t="n">
        <v>732245241</v>
      </c>
    </row>
    <row r="17" spans="1:4">
      <c r="A17" s="4" t="s">
        <v>82</v>
      </c>
      <c r="B17" s="5" t="n">
        <v>3014390010</v>
      </c>
      <c r="C17" s="5" t="n">
        <v>438424843</v>
      </c>
      <c r="D17" s="5" t="n">
        <v>1755982929</v>
      </c>
    </row>
    <row r="18" spans="1:4">
      <c r="A18" s="4" t="s">
        <v>83</v>
      </c>
    </row>
    <row r="19" spans="1:4">
      <c r="A19" s="3" t="s">
        <v>75</v>
      </c>
    </row>
    <row r="20" spans="1:4">
      <c r="A20" s="4" t="s">
        <v>84</v>
      </c>
      <c r="B20" s="5" t="n">
        <v>217421867</v>
      </c>
      <c r="C20" s="5" t="n">
        <v>31622699</v>
      </c>
      <c r="D20" s="5" t="n">
        <v>160189926</v>
      </c>
    </row>
    <row r="21" spans="1:4">
      <c r="A21" s="4" t="s">
        <v>85</v>
      </c>
    </row>
    <row r="22" spans="1:4">
      <c r="A22" s="3" t="s">
        <v>75</v>
      </c>
    </row>
    <row r="23" spans="1:4">
      <c r="A23" s="4" t="s">
        <v>84</v>
      </c>
      <c r="B23" s="5" t="n">
        <v>115534210</v>
      </c>
      <c r="C23" s="5" t="n">
        <v>16803754</v>
      </c>
      <c r="D23" s="5" t="n">
        <v>140696841</v>
      </c>
    </row>
    <row r="24" spans="1:4">
      <c r="A24" s="4" t="s">
        <v>1013</v>
      </c>
    </row>
    <row r="25" spans="1:4">
      <c r="A25" s="3" t="s">
        <v>40</v>
      </c>
    </row>
    <row r="26" spans="1:4">
      <c r="A26" s="4" t="s">
        <v>41</v>
      </c>
      <c r="B26" s="5" t="n">
        <v>721573493</v>
      </c>
      <c r="C26" s="5" t="n">
        <v>104948512</v>
      </c>
    </row>
    <row r="27" spans="1:4">
      <c r="A27" s="4" t="s">
        <v>1014</v>
      </c>
      <c r="D27" s="5" t="n">
        <v>39691103</v>
      </c>
    </row>
    <row r="28" spans="1:4">
      <c r="A28" s="4" t="s">
        <v>48</v>
      </c>
      <c r="B28" s="5" t="n">
        <v>4117311</v>
      </c>
      <c r="C28" s="5" t="n">
        <v>598838</v>
      </c>
    </row>
    <row r="29" spans="1:4">
      <c r="A29" s="4" t="s">
        <v>51</v>
      </c>
      <c r="B29" s="5" t="n">
        <v>725690804</v>
      </c>
      <c r="C29" s="5" t="n">
        <v>105547350</v>
      </c>
      <c r="D29" s="5" t="n">
        <v>39691103</v>
      </c>
    </row>
    <row r="30" spans="1:4">
      <c r="A30" s="3" t="s">
        <v>1012</v>
      </c>
    </row>
    <row r="31" spans="1:4">
      <c r="A31" s="4" t="s">
        <v>57</v>
      </c>
      <c r="B31" s="5" t="n">
        <v>6875561</v>
      </c>
      <c r="C31" s="5" t="n">
        <v>1000009</v>
      </c>
    </row>
    <row r="32" spans="1:4">
      <c r="A32" s="4" t="s">
        <v>1015</v>
      </c>
      <c r="B32" s="5" t="n">
        <v>1129273719</v>
      </c>
      <c r="C32" s="5" t="n">
        <v>164246051</v>
      </c>
      <c r="D32" s="5" t="n">
        <v>732245241</v>
      </c>
    </row>
    <row r="33" spans="1:4">
      <c r="A33" s="4" t="s">
        <v>58</v>
      </c>
      <c r="B33" s="5" t="n">
        <v>1861840084</v>
      </c>
      <c r="C33" s="5" t="n">
        <v>270793410</v>
      </c>
      <c r="D33" s="5" t="n">
        <v>771936344</v>
      </c>
    </row>
    <row r="34" spans="1:4">
      <c r="A34" s="3" t="s">
        <v>59</v>
      </c>
    </row>
    <row r="35" spans="1:4">
      <c r="A35" s="4" t="s">
        <v>69</v>
      </c>
      <c r="D35" s="5" t="n">
        <v>39691103</v>
      </c>
    </row>
    <row r="36" spans="1:4">
      <c r="A36" s="4" t="s">
        <v>1016</v>
      </c>
      <c r="B36" s="5" t="n">
        <v>7090700</v>
      </c>
      <c r="C36" s="5" t="n">
        <v>1031300</v>
      </c>
    </row>
    <row r="37" spans="1:4">
      <c r="A37" s="4" t="s">
        <v>74</v>
      </c>
      <c r="B37" s="5" t="n">
        <v>7090700</v>
      </c>
      <c r="C37" s="5" t="n">
        <v>1031300</v>
      </c>
      <c r="D37" s="5" t="n">
        <v>39691103</v>
      </c>
    </row>
    <row r="38" spans="1:4">
      <c r="A38" s="3" t="s">
        <v>75</v>
      </c>
    </row>
    <row r="39" spans="1:4">
      <c r="A39" s="4" t="s">
        <v>76</v>
      </c>
      <c r="B39" s="5" t="n">
        <v>1003026803</v>
      </c>
      <c r="C39" s="5" t="n">
        <v>145884198</v>
      </c>
      <c r="D39" s="5" t="n">
        <v>212309734</v>
      </c>
    </row>
    <row r="40" spans="1:4">
      <c r="A40" s="4" t="s">
        <v>77</v>
      </c>
      <c r="B40" s="5" t="n">
        <v>456398812</v>
      </c>
      <c r="C40" s="5" t="n">
        <v>66380454</v>
      </c>
      <c r="D40" s="5" t="n">
        <v>223134889</v>
      </c>
    </row>
    <row r="41" spans="1:4">
      <c r="A41" s="4" t="s">
        <v>78</v>
      </c>
      <c r="B41" s="5" t="n">
        <v>62367692</v>
      </c>
      <c r="C41" s="5" t="n">
        <v>9071005</v>
      </c>
      <c r="D41" s="5" t="n">
        <v>-4086149</v>
      </c>
    </row>
    <row r="42" spans="1:4">
      <c r="A42" s="4" t="s">
        <v>79</v>
      </c>
      <c r="B42" s="5" t="n">
        <v>1854749384</v>
      </c>
      <c r="C42" s="5" t="n">
        <v>269762110</v>
      </c>
      <c r="D42" s="5" t="n">
        <v>732245241</v>
      </c>
    </row>
    <row r="43" spans="1:4">
      <c r="A43" s="4" t="s">
        <v>82</v>
      </c>
      <c r="B43" s="5" t="n">
        <v>1861840084</v>
      </c>
      <c r="C43" s="5" t="n">
        <v>270793410</v>
      </c>
      <c r="D43" s="5" t="n">
        <v>771936344</v>
      </c>
    </row>
    <row r="44" spans="1:4">
      <c r="A44" s="4" t="s">
        <v>1017</v>
      </c>
    </row>
    <row r="45" spans="1:4">
      <c r="A45" s="3" t="s">
        <v>75</v>
      </c>
    </row>
    <row r="46" spans="1:4">
      <c r="A46" s="4" t="s">
        <v>84</v>
      </c>
      <c r="B46" s="5" t="n">
        <v>217421867</v>
      </c>
      <c r="C46" s="5" t="n">
        <v>31622699</v>
      </c>
      <c r="D46" s="5" t="n">
        <v>160189926</v>
      </c>
    </row>
    <row r="47" spans="1:4">
      <c r="A47" s="4" t="s">
        <v>1018</v>
      </c>
    </row>
    <row r="48" spans="1:4">
      <c r="A48" s="3" t="s">
        <v>75</v>
      </c>
    </row>
    <row r="49" spans="1:4">
      <c r="A49" s="4" t="s">
        <v>84</v>
      </c>
      <c r="B49" s="6" t="n">
        <v>115534210</v>
      </c>
      <c r="C49" s="7" t="n">
        <v>16803754</v>
      </c>
      <c r="D49" s="6" t="n">
        <v>14069684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9</v>
      </c>
      <c r="B1" s="2" t="s">
        <v>132</v>
      </c>
      <c r="C1" s="2" t="s">
        <v>133</v>
      </c>
      <c r="D1" s="2" t="s">
        <v>134</v>
      </c>
      <c r="E1" s="2" t="s">
        <v>1020</v>
      </c>
    </row>
    <row r="2" spans="1:5">
      <c r="A2" s="4" t="s">
        <v>83</v>
      </c>
    </row>
    <row r="3" spans="1:5">
      <c r="A3" s="4" t="s">
        <v>1021</v>
      </c>
      <c r="B3" s="8" t="n">
        <v>0.5</v>
      </c>
      <c r="C3" s="8" t="n">
        <v>0.5</v>
      </c>
    </row>
    <row r="4" spans="1:5">
      <c r="A4" s="4" t="s">
        <v>92</v>
      </c>
      <c r="B4" s="5" t="n">
        <v>400000000</v>
      </c>
      <c r="C4" s="5" t="n">
        <v>60000000</v>
      </c>
    </row>
    <row r="5" spans="1:5">
      <c r="A5" s="4" t="s">
        <v>93</v>
      </c>
      <c r="B5" s="5" t="n">
        <v>66789300</v>
      </c>
      <c r="C5" s="5" t="n">
        <v>48635252</v>
      </c>
    </row>
    <row r="6" spans="1:5">
      <c r="A6" s="4" t="s">
        <v>94</v>
      </c>
      <c r="B6" s="5" t="n">
        <v>66789300</v>
      </c>
      <c r="C6" s="5" t="n">
        <v>48635252</v>
      </c>
      <c r="D6" s="5" t="n">
        <v>48635252</v>
      </c>
      <c r="E6" s="5" t="n">
        <v>48635252</v>
      </c>
    </row>
    <row r="7" spans="1:5">
      <c r="A7" s="4" t="s">
        <v>85</v>
      </c>
    </row>
    <row r="8" spans="1:5">
      <c r="A8" s="4" t="s">
        <v>1021</v>
      </c>
      <c r="B8" s="8" t="n">
        <v>0.5</v>
      </c>
      <c r="C8" s="8" t="n">
        <v>0.5</v>
      </c>
    </row>
    <row r="9" spans="1:5">
      <c r="A9" s="4" t="s">
        <v>92</v>
      </c>
      <c r="B9" s="5" t="n">
        <v>100000000</v>
      </c>
      <c r="C9" s="5" t="n">
        <v>200000000</v>
      </c>
    </row>
    <row r="10" spans="1:5">
      <c r="A10" s="4" t="s">
        <v>93</v>
      </c>
      <c r="B10" s="5" t="n">
        <v>34762909</v>
      </c>
      <c r="C10" s="5" t="n">
        <v>42716957</v>
      </c>
    </row>
    <row r="11" spans="1:5">
      <c r="A11" s="4" t="s">
        <v>94</v>
      </c>
      <c r="B11" s="5" t="n">
        <v>34762909</v>
      </c>
      <c r="C11" s="5" t="n">
        <v>42716957</v>
      </c>
      <c r="D11" s="5" t="n">
        <v>42716957</v>
      </c>
      <c r="E11" s="5" t="n">
        <v>42716957</v>
      </c>
    </row>
    <row r="12" spans="1:5">
      <c r="A12" s="4" t="s">
        <v>1017</v>
      </c>
    </row>
    <row r="13" spans="1:5">
      <c r="A13" s="4" t="s">
        <v>1021</v>
      </c>
      <c r="B13" s="8" t="n">
        <v>0.5</v>
      </c>
      <c r="C13" s="8" t="n">
        <v>0.5</v>
      </c>
    </row>
    <row r="14" spans="1:5">
      <c r="A14" s="4" t="s">
        <v>92</v>
      </c>
      <c r="B14" s="5" t="n">
        <v>400000000</v>
      </c>
      <c r="C14" s="5" t="n">
        <v>60000000</v>
      </c>
    </row>
    <row r="15" spans="1:5">
      <c r="A15" s="4" t="s">
        <v>93</v>
      </c>
      <c r="B15" s="5" t="n">
        <v>66789300</v>
      </c>
      <c r="C15" s="5" t="n">
        <v>48635252</v>
      </c>
    </row>
    <row r="16" spans="1:5">
      <c r="A16" s="4" t="s">
        <v>94</v>
      </c>
      <c r="B16" s="5" t="n">
        <v>66789300</v>
      </c>
      <c r="C16" s="5" t="n">
        <v>48635252</v>
      </c>
    </row>
    <row r="17" spans="1:5">
      <c r="A17" s="4" t="s">
        <v>1018</v>
      </c>
    </row>
    <row r="18" spans="1:5">
      <c r="A18" s="4" t="s">
        <v>1021</v>
      </c>
      <c r="B18" s="8" t="n">
        <v>0.5</v>
      </c>
      <c r="C18" s="8" t="n">
        <v>0.5</v>
      </c>
    </row>
    <row r="19" spans="1:5">
      <c r="A19" s="4" t="s">
        <v>92</v>
      </c>
      <c r="B19" s="5" t="n">
        <v>100000000</v>
      </c>
      <c r="C19" s="5" t="n">
        <v>200000000</v>
      </c>
    </row>
    <row r="20" spans="1:5">
      <c r="A20" s="4" t="s">
        <v>93</v>
      </c>
      <c r="B20" s="5" t="n">
        <v>34762909</v>
      </c>
      <c r="C20" s="5" t="n">
        <v>42716957</v>
      </c>
    </row>
    <row r="21" spans="1:5">
      <c r="A21" s="4" t="s">
        <v>94</v>
      </c>
      <c r="B21" s="5" t="n">
        <v>34762909</v>
      </c>
      <c r="C21" s="5" t="n">
        <v>4271695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22</v>
      </c>
      <c r="B1" s="2" t="s">
        <v>1</v>
      </c>
    </row>
    <row r="2" spans="1:5">
      <c r="B2" s="2" t="s">
        <v>37</v>
      </c>
      <c r="C2" s="2" t="s">
        <v>38</v>
      </c>
      <c r="D2" s="2" t="s">
        <v>39</v>
      </c>
      <c r="E2" s="2" t="s">
        <v>175</v>
      </c>
    </row>
    <row r="3" spans="1:5">
      <c r="A3" s="4" t="s">
        <v>104</v>
      </c>
      <c r="B3" s="6" t="n">
        <v>-95261152</v>
      </c>
      <c r="C3" s="7" t="n">
        <v>-13855159</v>
      </c>
      <c r="D3" s="6" t="n">
        <v>-121657492</v>
      </c>
      <c r="E3" s="6" t="n">
        <v>-77932944</v>
      </c>
    </row>
    <row r="4" spans="1:5">
      <c r="A4" s="4" t="s">
        <v>116</v>
      </c>
      <c r="B4" s="5" t="n">
        <v>-8300584</v>
      </c>
      <c r="C4" s="5" t="n">
        <v>-1207270</v>
      </c>
      <c r="D4" s="5" t="n">
        <v>-899584</v>
      </c>
      <c r="E4" s="5" t="n">
        <v>-10464579</v>
      </c>
    </row>
    <row r="5" spans="1:5">
      <c r="A5" s="4" t="s">
        <v>113</v>
      </c>
      <c r="B5" s="5" t="n">
        <v>562100340</v>
      </c>
      <c r="C5" s="5" t="n">
        <v>81754104</v>
      </c>
      <c r="D5" s="5" t="n">
        <v>472602371</v>
      </c>
      <c r="E5" s="5" t="n">
        <v>360188748</v>
      </c>
    </row>
    <row r="6" spans="1:5">
      <c r="A6" s="4" t="s">
        <v>1023</v>
      </c>
      <c r="B6" s="5" t="n">
        <v>66453841</v>
      </c>
      <c r="C6" s="5" t="n">
        <v>9665310</v>
      </c>
      <c r="D6" s="5" t="n">
        <v>1317020</v>
      </c>
      <c r="E6" s="5" t="n">
        <v>1875003</v>
      </c>
    </row>
    <row r="7" spans="1:5">
      <c r="A7" s="4" t="s">
        <v>124</v>
      </c>
      <c r="B7" s="5" t="n">
        <v>460558682</v>
      </c>
      <c r="C7" s="5" t="n">
        <v>66985482</v>
      </c>
      <c r="D7" s="5" t="n">
        <v>286717202</v>
      </c>
      <c r="E7" s="5" t="n">
        <v>267848602</v>
      </c>
    </row>
    <row r="8" spans="1:5">
      <c r="A8" s="4" t="s">
        <v>1013</v>
      </c>
    </row>
    <row r="9" spans="1:5">
      <c r="A9" s="4" t="s">
        <v>104</v>
      </c>
      <c r="B9" s="5" t="n">
        <v>-1307753</v>
      </c>
      <c r="C9" s="5" t="n">
        <v>-190205</v>
      </c>
    </row>
    <row r="10" spans="1:5">
      <c r="A10" s="4" t="s">
        <v>182</v>
      </c>
      <c r="B10" s="5" t="n">
        <v>13785679</v>
      </c>
      <c r="C10" s="5" t="n">
        <v>2005044</v>
      </c>
    </row>
    <row r="11" spans="1:5">
      <c r="A11" s="4" t="s">
        <v>116</v>
      </c>
      <c r="B11" s="5" t="n">
        <v>381626915</v>
      </c>
      <c r="C11" s="5" t="n">
        <v>55505333</v>
      </c>
      <c r="D11" s="5" t="n">
        <v>285400182</v>
      </c>
      <c r="E11" s="5" t="n">
        <v>265973599</v>
      </c>
    </row>
    <row r="12" spans="1:5">
      <c r="A12" s="4" t="s">
        <v>113</v>
      </c>
      <c r="B12" s="5" t="n">
        <v>394104841</v>
      </c>
      <c r="C12" s="5" t="n">
        <v>57320172</v>
      </c>
      <c r="D12" s="5" t="n">
        <v>285400182</v>
      </c>
      <c r="E12" s="5" t="n">
        <v>265973599</v>
      </c>
    </row>
    <row r="13" spans="1:5">
      <c r="A13" s="4" t="s">
        <v>1023</v>
      </c>
      <c r="B13" s="5" t="n">
        <v>66453841</v>
      </c>
      <c r="C13" s="5" t="n">
        <v>9665310</v>
      </c>
      <c r="D13" s="5" t="n">
        <v>1317020</v>
      </c>
      <c r="E13" s="5" t="n">
        <v>1875003</v>
      </c>
    </row>
    <row r="14" spans="1:5">
      <c r="A14" s="4" t="s">
        <v>124</v>
      </c>
      <c r="B14" s="6" t="n">
        <v>460558682</v>
      </c>
      <c r="C14" s="7" t="n">
        <v>66985482</v>
      </c>
      <c r="D14" s="6" t="n">
        <v>286717202</v>
      </c>
      <c r="E14" s="6" t="n">
        <v>267848602</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3:23:54Z</dcterms:created>
  <dcterms:modified xmlns:dcterms="http://purl.org/dc/terms/" xmlns:xsi="http://www.w3.org/2001/XMLSchema-instance" xsi:type="dcterms:W3CDTF">2019-04-30T13:23:54Z</dcterms:modified>
</cp:coreProperties>
</file>